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ccounts Receivable" sheetId="11" state="visible" r:id="rId11"/>
    <sheet xmlns:r="http://schemas.openxmlformats.org/officeDocument/2006/relationships" name="Short-Term Investment" sheetId="12" state="visible" r:id="rId12"/>
    <sheet xmlns:r="http://schemas.openxmlformats.org/officeDocument/2006/relationships" name="Loans Receivable Franchisees" sheetId="13" state="visible" r:id="rId13"/>
    <sheet xmlns:r="http://schemas.openxmlformats.org/officeDocument/2006/relationships" name="Other Receivables and Other Cur"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Deferred Income and Others Long" sheetId="18" state="visible" r:id="rId18"/>
    <sheet xmlns:r="http://schemas.openxmlformats.org/officeDocument/2006/relationships" name="Leases" sheetId="19" state="visible" r:id="rId19"/>
    <sheet xmlns:r="http://schemas.openxmlformats.org/officeDocument/2006/relationships" name="Convertible Debentures" sheetId="20" state="visible" r:id="rId20"/>
    <sheet xmlns:r="http://schemas.openxmlformats.org/officeDocument/2006/relationships" name="Taxes Payable" sheetId="21" state="visible" r:id="rId21"/>
    <sheet xmlns:r="http://schemas.openxmlformats.org/officeDocument/2006/relationships" name="Contract Liability" sheetId="22" state="visible" r:id="rId22"/>
    <sheet xmlns:r="http://schemas.openxmlformats.org/officeDocument/2006/relationships" name="Shareholders' Equity" sheetId="23" state="visible" r:id="rId23"/>
    <sheet xmlns:r="http://schemas.openxmlformats.org/officeDocument/2006/relationships" name="Segments and Geographic Informa"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Concentrations, Risks and Uncer" sheetId="27" state="visible" r:id="rId27"/>
    <sheet xmlns:r="http://schemas.openxmlformats.org/officeDocument/2006/relationships" name="Disposal of Subsidiary"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Inventory (Tables)" sheetId="32" state="visible" r:id="rId32"/>
    <sheet xmlns:r="http://schemas.openxmlformats.org/officeDocument/2006/relationships" name="Accounts Receivable (Tables)" sheetId="33" state="visible" r:id="rId33"/>
    <sheet xmlns:r="http://schemas.openxmlformats.org/officeDocument/2006/relationships" name="Short-Term Investment (Tables)" sheetId="34" state="visible" r:id="rId34"/>
    <sheet xmlns:r="http://schemas.openxmlformats.org/officeDocument/2006/relationships" name="Loans Receivable Franchisees (T" sheetId="35" state="visible" r:id="rId35"/>
    <sheet xmlns:r="http://schemas.openxmlformats.org/officeDocument/2006/relationships" name="Other Receivables and Other C_2"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Related Party Transactions (Tab" sheetId="39" state="visible" r:id="rId39"/>
    <sheet xmlns:r="http://schemas.openxmlformats.org/officeDocument/2006/relationships" name="Deferred Income and Others Lo_2" sheetId="40" state="visible" r:id="rId40"/>
    <sheet xmlns:r="http://schemas.openxmlformats.org/officeDocument/2006/relationships" name="Leases (Tables)" sheetId="41" state="visible" r:id="rId41"/>
    <sheet xmlns:r="http://schemas.openxmlformats.org/officeDocument/2006/relationships" name="Taxes Payable (Tables)" sheetId="42" state="visible" r:id="rId42"/>
    <sheet xmlns:r="http://schemas.openxmlformats.org/officeDocument/2006/relationships" name="Contract Liability (Tables)" sheetId="43" state="visible" r:id="rId43"/>
    <sheet xmlns:r="http://schemas.openxmlformats.org/officeDocument/2006/relationships" name="Segments and Geographic Infor_2" sheetId="44" state="visible" r:id="rId44"/>
    <sheet xmlns:r="http://schemas.openxmlformats.org/officeDocument/2006/relationships" name="Income Tax (Tables)" sheetId="45" state="visible" r:id="rId45"/>
    <sheet xmlns:r="http://schemas.openxmlformats.org/officeDocument/2006/relationships" name="Commitments and Contingencies (" sheetId="46" state="visible" r:id="rId46"/>
    <sheet xmlns:r="http://schemas.openxmlformats.org/officeDocument/2006/relationships" name="Concentrations, Risks and Unc_2" sheetId="47" state="visible" r:id="rId47"/>
    <sheet xmlns:r="http://schemas.openxmlformats.org/officeDocument/2006/relationships" name="Organization and Basis of Pre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Inventory (Details)" sheetId="52" state="visible" r:id="rId52"/>
    <sheet xmlns:r="http://schemas.openxmlformats.org/officeDocument/2006/relationships" name="Inventory (Details) - Schedule " sheetId="53" state="visible" r:id="rId53"/>
    <sheet xmlns:r="http://schemas.openxmlformats.org/officeDocument/2006/relationships" name="Accounts Receivable (Details)" sheetId="54" state="visible" r:id="rId54"/>
    <sheet xmlns:r="http://schemas.openxmlformats.org/officeDocument/2006/relationships" name="Accounts Receivable (Details) -" sheetId="55" state="visible" r:id="rId55"/>
    <sheet xmlns:r="http://schemas.openxmlformats.org/officeDocument/2006/relationships" name="Accounts Receivable (Details)_2" sheetId="56" state="visible" r:id="rId56"/>
    <sheet xmlns:r="http://schemas.openxmlformats.org/officeDocument/2006/relationships" name="Accounts Receivable (Details)_3" sheetId="57" state="visible" r:id="rId57"/>
    <sheet xmlns:r="http://schemas.openxmlformats.org/officeDocument/2006/relationships" name="Short-Term Investment (Details)" sheetId="58" state="visible" r:id="rId58"/>
    <sheet xmlns:r="http://schemas.openxmlformats.org/officeDocument/2006/relationships" name="Loans Receivable Franchisees (D" sheetId="59" state="visible" r:id="rId59"/>
    <sheet xmlns:r="http://schemas.openxmlformats.org/officeDocument/2006/relationships" name="Loans Receivable Franchisees _2" sheetId="60" state="visible" r:id="rId60"/>
    <sheet xmlns:r="http://schemas.openxmlformats.org/officeDocument/2006/relationships" name="Loans Receivable Franchisees _3" sheetId="61" state="visible" r:id="rId61"/>
    <sheet xmlns:r="http://schemas.openxmlformats.org/officeDocument/2006/relationships" name="Loans Receivable Franchisees _4" sheetId="62" state="visible" r:id="rId62"/>
    <sheet xmlns:r="http://schemas.openxmlformats.org/officeDocument/2006/relationships" name="Loans Receivable Franchisees _5" sheetId="63" state="visible" r:id="rId63"/>
    <sheet xmlns:r="http://schemas.openxmlformats.org/officeDocument/2006/relationships" name="Loans Receivable Franchisees _6" sheetId="64" state="visible" r:id="rId64"/>
    <sheet xmlns:r="http://schemas.openxmlformats.org/officeDocument/2006/relationships" name="Other Receivables and Other C_3" sheetId="65" state="visible" r:id="rId65"/>
    <sheet xmlns:r="http://schemas.openxmlformats.org/officeDocument/2006/relationships" name="Other Receivables and Other C_4" sheetId="66" state="visible" r:id="rId66"/>
    <sheet xmlns:r="http://schemas.openxmlformats.org/officeDocument/2006/relationships" name="Property and Equipment (Details" sheetId="67" state="visible" r:id="rId67"/>
    <sheet xmlns:r="http://schemas.openxmlformats.org/officeDocument/2006/relationships" name="Property and Equipment (Detai_2" sheetId="68" state="visible" r:id="rId68"/>
    <sheet xmlns:r="http://schemas.openxmlformats.org/officeDocument/2006/relationships" name="Intangible Assets (Details)" sheetId="69" state="visible" r:id="rId69"/>
    <sheet xmlns:r="http://schemas.openxmlformats.org/officeDocument/2006/relationships" name="Intangible Assets (Details) - S"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Related Party Transactions (D_4" sheetId="74" state="visible" r:id="rId74"/>
    <sheet xmlns:r="http://schemas.openxmlformats.org/officeDocument/2006/relationships" name="Related Party Transactions (D_5" sheetId="75" state="visible" r:id="rId75"/>
    <sheet xmlns:r="http://schemas.openxmlformats.org/officeDocument/2006/relationships" name="Related Party Transactions (D_6" sheetId="76" state="visible" r:id="rId76"/>
    <sheet xmlns:r="http://schemas.openxmlformats.org/officeDocument/2006/relationships" name="Related Party Transactions (D_7" sheetId="77" state="visible" r:id="rId77"/>
    <sheet xmlns:r="http://schemas.openxmlformats.org/officeDocument/2006/relationships" name="Related Party Transactions (D_8" sheetId="78" state="visible" r:id="rId78"/>
    <sheet xmlns:r="http://schemas.openxmlformats.org/officeDocument/2006/relationships" name="Deferred Income and Others Lo_3" sheetId="79" state="visible" r:id="rId79"/>
    <sheet xmlns:r="http://schemas.openxmlformats.org/officeDocument/2006/relationships" name="Leases (Detail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Convertible Debentures (Details" sheetId="84" state="visible" r:id="rId84"/>
    <sheet xmlns:r="http://schemas.openxmlformats.org/officeDocument/2006/relationships" name="Taxes Payable (Details) - Sched" sheetId="85" state="visible" r:id="rId85"/>
    <sheet xmlns:r="http://schemas.openxmlformats.org/officeDocument/2006/relationships" name="Contract Liability (Details) - " sheetId="86" state="visible" r:id="rId86"/>
    <sheet xmlns:r="http://schemas.openxmlformats.org/officeDocument/2006/relationships" name="Shareholders' Equity (Details)" sheetId="87" state="visible" r:id="rId87"/>
    <sheet xmlns:r="http://schemas.openxmlformats.org/officeDocument/2006/relationships" name="Segments and Geographic Infor_3" sheetId="88" state="visible" r:id="rId88"/>
    <sheet xmlns:r="http://schemas.openxmlformats.org/officeDocument/2006/relationships" name="Segments and Geographic Infor_4" sheetId="89" state="visible" r:id="rId89"/>
    <sheet xmlns:r="http://schemas.openxmlformats.org/officeDocument/2006/relationships" name="Income Tax (Details)" sheetId="90" state="visible" r:id="rId90"/>
    <sheet xmlns:r="http://schemas.openxmlformats.org/officeDocument/2006/relationships" name="Income Tax (Details) - Schedule" sheetId="91" state="visible" r:id="rId91"/>
    <sheet xmlns:r="http://schemas.openxmlformats.org/officeDocument/2006/relationships" name="Commitments and Contingencies_2" sheetId="92" state="visible" r:id="rId92"/>
    <sheet xmlns:r="http://schemas.openxmlformats.org/officeDocument/2006/relationships" name="Concentrations, Risks and Unc_3" sheetId="93" state="visible" r:id="rId93"/>
    <sheet xmlns:r="http://schemas.openxmlformats.org/officeDocument/2006/relationships" name="Concentrations, Risks and Unc_4" sheetId="94" state="visible" r:id="rId94"/>
    <sheet xmlns:r="http://schemas.openxmlformats.org/officeDocument/2006/relationships" name="Disposal of Subsidiary (Details"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0.000_);(#,##0.000)"/>
    <numFmt numFmtId="171" formatCode="_(&quot;¥ &quot;#,##0_);_(&quot;¥ &quot;(#,##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Apr. 30, 2024</t>
        </is>
      </c>
    </row>
    <row r="3">
      <c r="A3" s="3" t="inlineStr">
        <is>
          <t>Document Information Line Items</t>
        </is>
      </c>
      <c r="B3" s="4" t="inlineStr">
        <is>
          <t xml:space="preserve"> </t>
        </is>
      </c>
    </row>
    <row r="4">
      <c r="A4" s="4" t="inlineStr">
        <is>
          <t>Entity Registrant Name</t>
        </is>
      </c>
      <c r="B4" s="4" t="inlineStr">
        <is>
          <t>JIUZI HOLDINGS INC.</t>
        </is>
      </c>
    </row>
    <row r="5">
      <c r="A5" s="4" t="inlineStr">
        <is>
          <t>Document Type</t>
        </is>
      </c>
      <c r="B5" s="4" t="inlineStr">
        <is>
          <t>6-K</t>
        </is>
      </c>
    </row>
    <row r="6">
      <c r="A6" s="4" t="inlineStr">
        <is>
          <t>Current Fiscal Year End Date</t>
        </is>
      </c>
      <c r="B6" s="4" t="inlineStr">
        <is>
          <t>--10-31</t>
        </is>
      </c>
    </row>
    <row r="7">
      <c r="A7" s="4" t="inlineStr">
        <is>
          <t>Amendment Flag</t>
        </is>
      </c>
      <c r="B7" s="4" t="inlineStr">
        <is>
          <t>false</t>
        </is>
      </c>
    </row>
    <row r="8">
      <c r="A8" s="4" t="inlineStr">
        <is>
          <t>Entity Central Index Key</t>
        </is>
      </c>
      <c r="B8" s="4" t="inlineStr">
        <is>
          <t>0001816172</t>
        </is>
      </c>
    </row>
    <row r="9">
      <c r="A9" s="4" t="inlineStr">
        <is>
          <t>Document Period End Date</t>
        </is>
      </c>
      <c r="B9" s="4" t="inlineStr">
        <is>
          <t>Apr.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4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Apr. 30, 2024</t>
        </is>
      </c>
    </row>
    <row r="3">
      <c r="A3" s="3" t="inlineStr">
        <is>
          <t>Inventory [Abstract]</t>
        </is>
      </c>
      <c r="B3" s="4" t="inlineStr">
        <is>
          <t xml:space="preserve"> </t>
        </is>
      </c>
    </row>
    <row r="4">
      <c r="A4" s="4" t="inlineStr">
        <is>
          <t>INVENTORY</t>
        </is>
      </c>
      <c r="B4" s="4" t="inlineStr">
        <is>
          <t>NOTE
3 – INVENTORY Inventory,
net consists of the following:
April 30, October 31,
Merchandise $ 211,108 $ 840,557
Total, net $ 211,108 $ 840,557 Inventory
write-down expense was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Apr. 30, 2024</t>
        </is>
      </c>
    </row>
    <row r="3">
      <c r="A3" s="3" t="inlineStr">
        <is>
          <t>Accounts Receivable [Abstract]</t>
        </is>
      </c>
      <c r="B3" s="4" t="inlineStr">
        <is>
          <t xml:space="preserve"> </t>
        </is>
      </c>
    </row>
    <row r="4">
      <c r="A4" s="4" t="inlineStr">
        <is>
          <t>ACCOUNTS RECEIVABLE</t>
        </is>
      </c>
      <c r="B4" s="4" t="inlineStr">
        <is>
          <t>NOTE
4 – ACCOUNTS RECEIVABLE Accounts
receivable, net consists of the following:
April 30, October 31,
Accounts receivable $ 42,140 $ 41,697
Allowance for doubtful accounts (42,140 ) (41,697 )
Total, net - -
April 30, October 31,
2024 2023
Accounts receivable-related franchisees $ 1,767,120 $ 513,914
Allowance for doubtful accounts (559,368 ) (355,717 )
Total, net $ 1,207,752 $ 158,197 The following
is a summary of the activity in the allowance for doubtful accounts:
April 30, October 31,
Balance at beginning of period $ 397,414 $ 145,664
Provision 248,585 261,301
Effect of translation adjustment (80,830 ) (9,551 )
Balance at end $ 565,169 $ 397,414 Bad debt
expense (recoveries) was $248,585 and $25,528 for the six months ended April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Apr. 30, 2024</t>
        </is>
      </c>
    </row>
    <row r="3">
      <c r="A3" s="3" t="inlineStr">
        <is>
          <t>Short-Term Investment [Abstract]</t>
        </is>
      </c>
      <c r="B3" s="4" t="inlineStr">
        <is>
          <t xml:space="preserve"> </t>
        </is>
      </c>
    </row>
    <row r="4">
      <c r="A4" s="4" t="inlineStr">
        <is>
          <t>SHORT-TERM INVESTMENT</t>
        </is>
      </c>
      <c r="B4" s="4" t="inlineStr">
        <is>
          <t xml:space="preserve">NOTE
5 – SHORT-TERM INVESTMENT Short-term
investment comprised of the following:
As of April 30, 2024
Level 1 Level 2 Level 3 Total
Bank deposits - $ 44,198 - $ 44,198
- $ 44,198 - $ 44,198
As of October 31, 2023
Level 1 Level 2 Level 3 Total
Bank deposits - $ 43,733 - $ 43,733
- $ 43,733 - $ 43,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Receivable Franchisees</t>
        </is>
      </c>
      <c r="B1" s="2" t="inlineStr">
        <is>
          <t>6 Months Ended</t>
        </is>
      </c>
    </row>
    <row r="2">
      <c r="B2" s="2" t="inlineStr">
        <is>
          <t>Apr. 30, 2024</t>
        </is>
      </c>
    </row>
    <row r="3">
      <c r="A3" s="3" t="inlineStr">
        <is>
          <t>Loans Receivable Franchisees [Abstract]</t>
        </is>
      </c>
      <c r="B3" s="4" t="inlineStr">
        <is>
          <t xml:space="preserve"> </t>
        </is>
      </c>
    </row>
    <row r="4">
      <c r="A4" s="4" t="inlineStr">
        <is>
          <t>LOANS RECEIVABLE FRANCHISEES</t>
        </is>
      </c>
      <c r="B4" s="4" t="inlineStr">
        <is>
          <t xml:space="preserve">NOTE
6 – LOANS RECEIVABLE FRANCHISEES Loans receivable
include amounts due from related franchisees and are presented net of imputed interest and an allowance for estimated loan losses. The
loans are provided in the form of credit line to related franchisee to support their operations. These loans are unsecured with a due
date of 18 months upon initial drawing. Management
has determined that the 18-month borrowing rate most appropriately captures the financing cost for these loans. Given that the loans are
in the form of credit lines to the franchisees that may have varying balances over time, as a practical expedient, management has elected
to expense the interest as a cost of revenue at inception rather than amortize the expense over time. The amounts
charged were $ nil The allowance
for loan losses represents an estimated amount of net losses inherent in our portfolio of managed receivables as of the applicable reporting
date and expected to become evident during the following 12 months. Each lending request is evaluated by considering
the borrower’s financial condition. The Company uses a proprietary model to assign each franchisee a risk rating. This model uses
historical franchisee performance data to identify key factors about a franchisee that are considered most significant in predicting a
franchisee’s ability to meet its financial obligations. The Company also considers numerous other financial and qualitative factors of the
franchisee’s operations, including capitalization and leverage, liquidity and cash flow, profitability, and credit history with
the Company and other creditors. The Company also consider recent trends in delinquencies
and defaults, recovery rates, age of the loans. and the economic environment in assessing the models used in estimating the allowance
for loan losses, and may adjust the allowance for loan losses to reflect factors that may not be captured in the models. In addition,
the Company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franchisee fails to make a substantial portion of a scheduled payment three months after the due date. For purposes of determining impairment,
loans are evaluated collectively, as they represent a large group of smaller-balance homogeneous loans, and therefore, are not individually
evaluated for impairment. As these loans are non-interest bearing, the Company
recorded a discount to the face amount using an imputed interest rate of 11.75% for the six months ended April 30, 2024 and October
31, 2023 to reflect the fair value of the loan at origination. The imputed interest rate reflects the borrowing rate in the
market under similar terms and duration. Direct costs associated with loan originations are not considered material, and thus, are
expensed as incurred.
April 30, October 31,
Loan to related franchisees, gross $ 18,296,645 $ 17,993,467
Discount based on imputed interest rate of 11.75% (2,094,046 ) (2,072,010 )
Loan to franchisees, net of discount $ 16,202,599 $ 15,921,457
April 30, October 31,
Loan to franchisees, net of discount $ 16,202,599 $ 15,921,457
Provision for credit losses (14,207,515 ) (11,554,072 )
Loan to franchisees, net of discount and allowance $ 1,995,084 $ 4,367,385 The following is a summary of the activity in
the allowance for credit loss:
April 30, October 31,
Balance at beginning of period $ 11,554,072 $ 7,309,516
Provision for credit losses 2,546,467 4,417,126
Effect of translation adjustment 106,976 (172,570 )
Balance at end $ 14,207,515 $ 11,554,072 Credit losses were $2,546,467 and $3,440,368 for
the six months ended April 30, 2024 and 2023, respectively. The Company has made additional allowance for credit losses for the six months
ended April 30, 2024 due to the aging of the balances and the current market and economic condition. The following is a summary of current and non-current
loans receivable from franchisees, net of allowance for credit losses:
April 30, October 30,
Loans to related franchisees, net of discounts and allowances, current $ 1,995,084 $ 4,367,385
$ 1,995,084 $ 4,367,385 Credit Quality The Company extends credit to franchisees primarily
in the form of lines of credit to purchase vehicles and support their daily operations. Each of the franchisees are assigned to one of
four groups according to the risk ratings with Group I demonstrating the best credit history with the Company and Group IV demonstrating
the weakest.
● Group I – strong to superior credit rating;
● Group II – fair to favorable credit rating;
● Group III – marginal to weak credit rating; and
● Group IV – poor credit rating, including franchisees classified as uncollectible. Generally, the Company suspends credit lines and
does not extend further funding to franchisee who are unable to repay the balance within three months after the 18-month deadline. The credit quality of the loans receivables is
evaluated based on the Company’s adjusted aging schedule. The Company regularly reviews the model to confirm the continued business
significance and statistical predictability of the model and may make updates to improve the performance of the model. The credit quality analysis of franchisee loan
receivables as follows:
April 30, October 31,
Franchisee Financing:
Group I $ 43,962 $ 283,519
Group II 300,119 3,192,491
Group III 3,248,880 6,347,667
Group IV 12,609,638 6,097,780
Balance at end $ 16,202,599 $ 15,921,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6 Months Ended</t>
        </is>
      </c>
    </row>
    <row r="2">
      <c r="B2" s="2" t="inlineStr">
        <is>
          <t>Apr. 30, 2024</t>
        </is>
      </c>
    </row>
    <row r="3">
      <c r="A3" s="3" t="inlineStr">
        <is>
          <t>Other Receivables and Other Current Assets [Abstract]</t>
        </is>
      </c>
      <c r="B3" s="4" t="inlineStr">
        <is>
          <t xml:space="preserve"> </t>
        </is>
      </c>
    </row>
    <row r="4">
      <c r="A4" s="4" t="inlineStr">
        <is>
          <t>OTHER RECEIVABLES AND OTHER CURRENT ASSETS</t>
        </is>
      </c>
      <c r="B4" s="4" t="inlineStr">
        <is>
          <t>NOTE
7 – OTHER RECEIVABLES AND OTHER CURRENT ASSETS Other receivables
and other current assets consist of the following:
April 30, October 31,
2024 2023
Deposits placed on cars - 197,002
Excess input VAT credits 622 7,612
Prepaid expense 50,554,537 38,493
Cash advances to employees 12,412 1,273,224
Total 50,567,571 1,516,331 As of April 30, 2024, the balance of prepaid expenses
was $50,554,537. On December 11, 2023, Shenzhen Jiuzi entered into
an agreement with a third party, Beijing YunGuangTong Trading Co., Ltd.(“YunGuangTong”). Shenzhen Jiuzi provided a prepayment
in full to YunGuangTong of RMB71.00 million (approximately $9.81 On December 14, 2023, Shenzhen Jiuzi”) entered
into an agreement with a third party, Beijing JinYiChangHong Technonogy Co., Ltd.(“JinYiChangHong”). Shenzhen Jiuzi provided
a prepayment in full to JinYiChangHong in the amount of RMB88.75 million (approximately $12.26 On December 16, 2023, Shenzhen Jiuzi entered into
an agreement with a third party, Beijing YanErYouXin Technonogy Co., Ltd.(“YanErYouXin”). Shenzhen Jiuzi provided a prepayment
in full to YanErYouXin in the amount of RMB88.75 million (approximately $12.26 million). On December 17, 2023, Shenzhen Jiuzi entered into
an agreement with a third party, Beijing ShengQi Technonogy Co., Ltd.(“ShengQi”). Shenzhen Jiuzi provided a prepayment in
full to ShenQi in the amount of RMB106.5 million (approximately $14.71 million). As of April 30, 2024, the above four prepaid expenses
were outstanding for less than 180 days, and according to the Company’s policies, management believes that no impairment was required
and that the services and products will be provided within financial yea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Apr. 30, 2024</t>
        </is>
      </c>
    </row>
    <row r="3">
      <c r="A3" s="3" t="inlineStr">
        <is>
          <t>Property and Equipment [Abstract]</t>
        </is>
      </c>
      <c r="B3" s="4" t="inlineStr">
        <is>
          <t xml:space="preserve"> </t>
        </is>
      </c>
    </row>
    <row r="4">
      <c r="A4" s="4" t="inlineStr">
        <is>
          <t>PROPERTY and EQUIPMENT</t>
        </is>
      </c>
      <c r="B4" s="4" t="inlineStr">
        <is>
          <t>NOTE
8 – PROPERTY and EQUIPMENT Property
and equipment, net consists of the following:
April 30, October 31,
2024 2023
At Cost:
Equipment $ 57,007 $ 56,407
Motor vehicles 69,202 87,593
Leasehold improvements 507,154 501,817
Furniture and fixtures 4,786 4,735
$ 638,149 $ 663,946
Less: Accumulated depreciation 381,825 321,191
Total, net $ 256,324 $ 329,361 Depreciation
expenses were $64,173 and $101,093 for the six months ended April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Apr. 30, 2024</t>
        </is>
      </c>
    </row>
    <row r="3">
      <c r="A3" s="3" t="inlineStr">
        <is>
          <t>Intangible Assets [Abstract]</t>
        </is>
      </c>
      <c r="B3" s="4" t="inlineStr">
        <is>
          <t xml:space="preserve"> </t>
        </is>
      </c>
    </row>
    <row r="4">
      <c r="A4" s="4" t="inlineStr">
        <is>
          <t>INTANGIBLE ASSETS</t>
        </is>
      </c>
      <c r="B4" s="4" t="inlineStr">
        <is>
          <t>NOTE
9 – INTANGIBLE ASSETS Intangible
assets, net consist of the following:
April 30, October 31,
2024 2023
At Cost:
Financial software $ 15,193 $ 15,033
Domain name 2,665 2,637
17,858 17,670
Less: Accumulated amortization 6,175 5,842
Total, net $ 11,683 $ 11,828 Amortization
expenses were $273 and $1,077 for the six months ended April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NOTE
10 – RELATED PARTY TRANSACTIONS The franchisees
are related parties of the Company due to the nominal, symbolic equity interest ownership in the franchisees. 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 The Company
did not and does not control the franchisees, exert significant influence over the franchisees, have the power to direct the use of the
franchisee’s assets and the fulfillment of their obligations, appoint or dismiss directors, authorized representatives, or executive
officers of the franchisees. Management has also determined that the percentage shareholding in the franchisee is not compensatory to
the Company in nature, and accordingly, would not be subject to consideration as income under revenue recognition criteria. The Company
did not contribute any permanent equity capital in these franchisees and if these franchisees were to incur substantial losses and accumulate
significant liabilities, the Company is not obligated to absorb such losses on behalf of the franchisees. Accordingly, the management
has determined that the financial positions and results of operations of these franchisees should not be included as part of the Company’s
consolidated financial statements. In addition,
the Company did not and will not receive any actual ownership interest in the franchisees, nor receive any benefits from being a 51%
or 1.25% owner in the franchisees. Any after tax profits generated by the franchisees that are potentially distributable to the Company
are governed by the royalty agreements between the Company and the franchisee not the shareholding percentage. Accordingly, the management
has determined that the ownership interest is not part of the initial franchise fee. Accounts
receivable from related franchisees comprised of the following:
April 30, October 31,
2024 2023
Yulin Jiuzi New Energy Automobile Co., Ltd $ - $ 15,055
Zhejiang Jiuzi New Energy Network Technology Co., Ltd. 22,099 38,267
Jiuzi Haoche (Hangzhou) Automobile Service Co., Ltd. 1,185,653 104,875
Total $ 1,207,752 $ 158,197 The above
accounts receivable were derived from sales of vehicles supplied by the Company to franchisees without any special payment terms. Sales
revenues derived from franchisees were $ nil nil Loans to franchisees consist of the following
(See Note 6 for details):
As of April 30, 2024 As of October 31, 2023
Gross Discount Allowance Net Gross Discount Allowance Net
Jiangsu Changshu $ 423,316 $ 42,190 $ 308,582 $ 72,544 $ 417,558 $ 41,746 $ 269,107 $ 106,705
Shandong Dongming 443,549 74,365 293,571 75,613 437,733 73,583 195,571 168,579
Jiangxi Gao’an 593,050 71,735 462,553 58,761 586,809 70,980 393,844 121,985
Hunan Huaihua 782,018 85,261 542,905 153,852 773,378 84,364 428,430 260,584
Jiangxi Jiujiang 296,464 33,080 246,503 16,881 293,344 32,732 220,333 40,279
Hunan Liuyang 356,923 48,980 291,150 16,793 345,227 48,464 242,666 54,097
Hunan Loudi 549,312 64,044 455,962 29,307 542,151 63,370 393,419 85,362
Hunan Pingjiang 374,747 46,432 314,042 14,273 368,809 45,944 268,849 54,016
Jiangxi Pingxiang 535,685 69,138 447,203 19,345 529,194 68,410 383,013 77,771
Henan Puyang 586,401 76,414 486,772 23,214 575,447 75,610 378,500 121,337
Fujian Quanzhou 467,948 51,807 375,742 40,400 460,974 51,261 349,604 60,109
Jiangxi Wanzai 558,570 60,748 454,325 43,497 552,692 60,109 379,254 113,329
Jiangxi Xinyu 951,986 109,113 799,227 43,646 941,216 107,965 633,558 199,693
Jiangxi Yichun 142,353 11,288 103,650 27,415 131,767 11,169 93,683 26,915
Jiangxi Yudu 522,188 67,021 418,657 36,510 516,693 66,316 337,587 112,790
Guangdong Zengcheng 452,363 54,119 380,397 17,847 444,028 53,549 374,109 16,370
Jiangxi Shanggao 605,226 70,365 461,996 72,865 598,092 69,625 338,890 189,577
Shandong Heze 849,505 101,415 674,388 73,702 840,565 100,348 548,779 191,438
Jiangxi Ganzhou 143,055 14,371 111,667 17,018 141,550 14,220 102,702 24,628
Hunan Liling 83,782 7,830 65,555 10,397 82,490 7,748 48,767 25,975
Hunan Zhuzhou 153,526 15,455 115,129 22,942 146,580 15,292 97,531 33,757
Hunan Changsha 9,668 1,055 6,014 2,600 9,567 1,044 3,987 4,536
Guangxi Guilin 39,828 4,679 25,049 10,100 39,409 4,629 16,353 18,427
Hunan Chenzhou 513,158 60,239 425,314 27,605 498,383 59,605 351,372 87,406
Jiangxi Ji’an 624,557 67,851 487,230 69,475 617,985 67,137 412,712 138,136
Guangxi Nanning 173,570 19,513 143,755 10,301 171,196 19,308 138,408 13,480
Hunan Leiyang 811,695 74,948 554,400 182,347 803,153 74,159 448,545 280,449
Guangdong Dongguan Changping 470,118 54,325 340,021 75,772 462,780 53,753 251,795 157,232
Hunan Changsha County 62,430 7,301 52,782 2,347 61,500 7,224 50,615 3,661
Guizhou Zunyi 251,074 28,683 188,537 33,854 248,432 28,381 157,266 62,785
Jiangsu Xuzhou 233,367 27,414 197,723 8,230 230,911 27,125 191,017 12,769
Hunan Yongxing 238,222 28,721 191,656 17,845 235,155 28,419 180,522 26,214
Hunan Hengyang 170,219 19,996 125,734 24,489 168,427 19,785 99,770 48,872
Hainan Sanya 129,059 15,161 97,284 16,614 127,701 15,001 68,617 44,083
Hunan Changsha Yuhua 587,078 58,419 414,845 113,814 580,900 57,804 295,964 227,132
Shandong Heze Dingtao 580,194 61,664 419,875 98,655 574,066 61,015 298,098 214,953
Shandong Heze Yuncheng 469,676 55,173 373,798 40,704 464,733 54,593 289,754 120,386
Shandong Heze Gaoxin 96,753 6,498 68,914 21,341 95,735 6,430 52,477 36,828
Shandong Zouping 63,535 7,464 50,815 5,256 62,866 7,385 44,670 10,811
Shandong Juye 470,713 48,800 381,389 40,523 465,717 48,288 324,584 92,845
Shandong Juancheng 494,606 53,226 390,900 50,480 489,401 52,668 285,428 151,305
Shandong Shanxian 484,850 58,576 363,922 62,351 479,725 57,960 256,232 165,533
Jiangxi Zhangshu 67,679 7,950 51,310 8,418 66,966 7,867 44,920 14,179
Guangdong Foshan 97,582 11,463 82,677 3,441 96,555 11,342 72,856 12,357
Jiangxi Jingdezhen 78,728 9,248 53,133 16,347 77,900 9,151 35,833 32,916
Guangxi Yulin 394,774 46,365 323,285 25,124 390,538 45,877 303,523 41,138
Shandong Heze Cao County 428,262 51,928 361,203 15,131 423,733 51,382 264,877 107,474
Dongguan Nancheng 5,525 649 3,475 1,401 5,467 642 2,269 2,556
Hubei Macheng 150,192 11,729 84,982 53,481 98,797 11,606 40,995 46,196
Shandong Jining Liangshan 13,812 1,623 8,687 3,503 13,667 1,605 5,672 6,390
Guangdong Zhanjiang 36,256 4,259 22,803 9,195 35,875 4,214 14,886 16,775
Hunan Hengyang Shigu 20,718 2,434 13,030 5,254 20,500 2,408 8,506 9,586
Jiangxi Ji’an Yongfeng 19,751 2,190 12,277 5,283 19,133 2,167 7,957 9,009
Hunan Changde 37,983 4,462 23,888 9,632 37,583 4,415 15,594 17,574
Hunan Shaoyang 13,812 - 7,354 6,458 13,667 -　 6,023 7,644
Hunan Yongzhou 13,812 - 7,354 6,458 13,667 -　 6,023 7,644
Hunan Ningxiang 6,906 - 3,677 3,229 6,833 -　 3,011 3,822
Guangxi Nanning Jiangnan 41,436 4,868 26,060 10,508 41,000 4,816 17,013 19,171
Jiangxi Shangrao 12,583 - 6,665 5,918 12,081 -　 5,324 6,757
Anhui Bengbu 6,630 - 3,175 3,455 2,733 -　 1,204 1,529
Zhejiang JinHua 3,867 - 2,549 1,319 2,733 -　 1,204 1,529
Total $ 18,296,645 $ 2,094,046 $ 14,207,515 $ 1,995,084 $ 17,993,467 $ 2,072,010 $ 11,554,072 $ 4,367,385 The above loans were advanced to the Company’s
franchisees as working capital to support their operations. Such advances are due within 18 months. Accounts payable to franchisees consist of the
following:
April 30, October 31,
2024 2023
Yudu Jiuzi New Energy Automobile Co., Ltd. $ 7,044 $ 6,970
Total $ 7,044 $ 6,970 The above accounts payable were derived from vehicles
purchased by the Company from the franchisees as inventory on a needed basis without any special payment terms. Contract liability – related party consists
of the following:
April 30, October 31,
2024 2023
Current Portion
Unearned franchise fees $ 12,592 $ 15,466
Customer deposits - 41,000
12,592 56,466
Non-current Portion
Total, net $ 12,592 $ 56,466 Unearned franchise fees consist of the following:
April 30, October 31,
2024 2023
Unearned franchise fees – current
Zhejiang Hangzhou Xiaoshan Agent $ 1,658 $ 2,050
Hunan Changsha Yuelu Agent 1,726 2,118
Hunan Yueyang Xiangyin Agent 1,726 2,118
Hunan Yueyang Yueyang Lou Agent 1,726 2,118
Guangdong Zhongshan City Agent 5,756 7,062
Total $ 12,592 $ 15,466 The deferred revenues above were derived
from initial franchise fee payments received in advance for services which have not yet been performed. The initial franchise fees
include a series of performance obligations and an indefinite license to use the Company’s trademark. Amounts are recognized
as advances when received, and are recognized as deferred revenues when the minimum amount required under the franchise or license
agreement is attained. The payments are received in advance progressively and are not refundable once certain conditions in the
franchise agreements are met. Such amounts are recognized as revenue when the Company performs the initial services required under
the franchise or license agreement, which is generally when a specific performance obligation is completed or when and if the
franchise or license agreement is terminated. Related parties receivables comprised of the following:
April 30, October 31,
2024 2023
Mr. Bo Bai $ - $ 23,165
Jiuzi Haoche (Hangzhou) Automotive Service Co., Ltd 13,534 846
Mr. Xuemei Rang 147,788 146,233
Mr. Shuibo Zhang 18,922 80,496
Mr. Qi Zhang 3,002 3,753
Mr. Ruchun Huang 30,703 30,432
Zhejiang Jiuzi New Energy Network Technology Co., Ltd 226,979 172,544
Hangzhou Jiuyao New Energy Automobile Technology Co. Ltd. 733,317 -
Total $ 1,174,245 $ 457,469 As of April 30, 2024 and October 31, 2023, the
Company has outstanding receivables of $13,534 and $846, respectively, due from the Company’s shareholder, Jiuzi Haoche (Hangzhou)
Automotive Service Co., Ltd. (“Haoche”). The amounts were for space rental and utilities payable to the Company. The advances
were considered due on demand in nature and have not been formalized by a promissory note and are non-interest bearing. As
of April 30, 2024 and October 31, 2023, the Company had outstanding receivables of $147,788 and $146,233, respectively, due from Mr. Xuemei
Rang, the Company’s shareholder, director, and officer. The amount was the consideration for the sale by the Company of its former
subsidiary Zhejiang Jiuzi New Energy Network Technology Co., Ltd. to Mr. Rang, which closed in September 2024. Such Consideration was
not paid by Mr. Rang to date. As of April 30, 2024 and October 31, 2023, the
Company had outstanding receivables of $3,002 and $3,753, respectively, from Mr. Qi Zhang, the Company’s vice president of marketing
. The amount was advanced to Mr. Zhang for travel expenses. The advances were considered due on demand in nature and have not been formalized
by a promissory note and are non-interest bearing and due on demand without a specified maturity date. Related party payables consist of the following:
April 30, October 31,
Zhejiang Jiuzi New Energy Network Technology Co., Ltd $ 392,303 -
Mr. Shuibo Zhang 206,278 -
Total $ 598,581 - As of April 30, 2024 and October 31, 2023, the
Company had outstanding payables of $206,278 and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Income and Others Long Term Liabilities</t>
        </is>
      </c>
      <c r="B1" s="2" t="inlineStr">
        <is>
          <t>6 Months Ended</t>
        </is>
      </c>
    </row>
    <row r="2">
      <c r="B2" s="2" t="inlineStr">
        <is>
          <t>Apr. 30, 2024</t>
        </is>
      </c>
    </row>
    <row r="3">
      <c r="A3" s="3" t="inlineStr">
        <is>
          <t>Deferred Income and Others Long Term Liabilities [Abstract]</t>
        </is>
      </c>
      <c r="B3" s="4" t="inlineStr">
        <is>
          <t xml:space="preserve"> </t>
        </is>
      </c>
    </row>
    <row r="4">
      <c r="A4" s="4" t="inlineStr">
        <is>
          <t>DEFERRED INCOME AND OTHERS LONG TERM LIABILITIES</t>
        </is>
      </c>
      <c r="B4" s="4" t="inlineStr">
        <is>
          <t xml:space="preserve">NOTE
11 – DEFERRED INCOME AND OTHER LONG TERM LIABILITIES Deferred
income consists of the following government grants which have not yet been earned:
April 30, October 31,
2024 2023
Subsidy for the maintenance and repair of office $ 174,721 $ 172,883
Total $ 174,721 $ 172,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4</t>
        </is>
      </c>
    </row>
    <row r="3">
      <c r="A3" s="3" t="inlineStr">
        <is>
          <t>Leases [Abstract]</t>
        </is>
      </c>
      <c r="B3" s="4" t="inlineStr">
        <is>
          <t xml:space="preserve"> </t>
        </is>
      </c>
    </row>
    <row r="4">
      <c r="A4" s="4" t="inlineStr">
        <is>
          <t>LEASES</t>
        </is>
      </c>
      <c r="B4" s="4" t="inlineStr">
        <is>
          <t xml:space="preserve">NOTE
12 – LEASES The Company
has one operating lease for its corporate office and retail store. The current lease agreement is for the period from August
1, 2021 to July 31, 2026. The Company does not expect to receive the subsidy from PRC government as the Company may not meet the requirement
of paying RMB 20 million in income taxes to the government, therefore the specific deferred government subsidy was not recognized. Operating
lease right-of-use assets and liabilities are recognized at the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of the office and retail store were $88,754 and $83,306 for the six months ended April 30, 2024 and 2023, respectively. The components
of lease expense and supplemental cash flow information related to the lease for the period are as follows: Six Months Ended April 30, Lease Cost Operating lease cost (included in general and administrative expenses and cost in the Company’s statement of operations) $ 88,754 Other Information Cash paid for amounts included in the measurement of lease liabilities $ 88,754 Weighted average remaining lease term – operating leases (in years) 2.25 Average discount rate – operating lease 4.75 % The supplemental
balance sheet information related to the lease is as follows:
April 30, October 31,
2024 2023
Operating lease
Right-of-use assets $ 398,026 $ 473,246
Operating lease liabilities $ 339,227 $ 327,794 The undiscounted future minimum lease payment
schedule as follows:
For the fiscal years ended October 31, Amounts
2024 (six months from May 1, 2024 to October 31, 2024) $ 88,199
2025 176,398
2026 74,630
Total $ 339,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271645</v>
      </c>
      <c r="C3" s="5" t="n">
        <v>1139191</v>
      </c>
    </row>
    <row r="4">
      <c r="A4" s="4" t="inlineStr">
        <is>
          <t>Restricted cash</t>
        </is>
      </c>
      <c r="B4" s="6" t="n">
        <v>1805</v>
      </c>
      <c r="C4" s="6" t="n">
        <v>5047</v>
      </c>
    </row>
    <row r="5">
      <c r="A5" s="4" t="inlineStr">
        <is>
          <t>Short-term investment</t>
        </is>
      </c>
      <c r="B5" s="6" t="n">
        <v>44198</v>
      </c>
      <c r="C5" s="6" t="n">
        <v>43733</v>
      </c>
    </row>
    <row r="6">
      <c r="A6" s="4" t="inlineStr">
        <is>
          <t>Loans receivable</t>
        </is>
      </c>
      <c r="B6" s="4" t="inlineStr">
        <is>
          <t xml:space="preserve"> </t>
        </is>
      </c>
      <c r="C6" s="6" t="n">
        <v>400000</v>
      </c>
    </row>
    <row r="7">
      <c r="A7" s="4" t="inlineStr">
        <is>
          <t>Accounts receivable</t>
        </is>
      </c>
      <c r="B7" s="4" t="inlineStr">
        <is>
          <t xml:space="preserve"> </t>
        </is>
      </c>
      <c r="C7" s="4" t="inlineStr">
        <is>
          <t xml:space="preserve"> </t>
        </is>
      </c>
    </row>
    <row r="8">
      <c r="A8" s="4" t="inlineStr">
        <is>
          <t>Inventory, net</t>
        </is>
      </c>
      <c r="B8" s="6" t="n">
        <v>211108</v>
      </c>
      <c r="C8" s="6" t="n">
        <v>840557</v>
      </c>
    </row>
    <row r="9">
      <c r="A9" s="4" t="inlineStr">
        <is>
          <t>Advances to suppliers</t>
        </is>
      </c>
      <c r="B9" s="6" t="n">
        <v>4596</v>
      </c>
      <c r="C9" s="6" t="n">
        <v>720518</v>
      </c>
    </row>
    <row r="10">
      <c r="A10" s="4" t="inlineStr">
        <is>
          <t>Other receivables and other current assets</t>
        </is>
      </c>
      <c r="B10" s="6" t="n">
        <v>50567571</v>
      </c>
      <c r="C10" s="6" t="n">
        <v>1516331</v>
      </c>
    </row>
    <row r="11">
      <c r="A11" s="4" t="inlineStr">
        <is>
          <t>Assets related to discontinued operation</t>
        </is>
      </c>
      <c r="B11" s="4" t="inlineStr">
        <is>
          <t xml:space="preserve"> </t>
        </is>
      </c>
      <c r="C11" s="6" t="n">
        <v>823349</v>
      </c>
    </row>
    <row r="12">
      <c r="A12" s="4" t="inlineStr">
        <is>
          <t>Total Current Assets</t>
        </is>
      </c>
      <c r="B12" s="6" t="n">
        <v>55478004</v>
      </c>
      <c r="C12" s="6" t="n">
        <v>10471777</v>
      </c>
    </row>
    <row r="13">
      <c r="A13" s="3" t="inlineStr">
        <is>
          <t>Non-Current Assets</t>
        </is>
      </c>
      <c r="B13" s="4" t="inlineStr">
        <is>
          <t xml:space="preserve"> </t>
        </is>
      </c>
      <c r="C13" s="4" t="inlineStr">
        <is>
          <t xml:space="preserve"> </t>
        </is>
      </c>
    </row>
    <row r="14">
      <c r="A14" s="4" t="inlineStr">
        <is>
          <t>Property, plant and equipment, net</t>
        </is>
      </c>
      <c r="B14" s="6" t="n">
        <v>256324</v>
      </c>
      <c r="C14" s="6" t="n">
        <v>329361</v>
      </c>
    </row>
    <row r="15">
      <c r="A15" s="4" t="inlineStr">
        <is>
          <t>Intangible assets, net</t>
        </is>
      </c>
      <c r="B15" s="6" t="n">
        <v>11683</v>
      </c>
      <c r="C15" s="6" t="n">
        <v>11828</v>
      </c>
    </row>
    <row r="16">
      <c r="A16" s="4" t="inlineStr">
        <is>
          <t>Other non-current assets</t>
        </is>
      </c>
      <c r="B16" s="6" t="n">
        <v>78359</v>
      </c>
      <c r="C16" s="6" t="n">
        <v>22625</v>
      </c>
    </row>
    <row r="17">
      <c r="A17" s="4" t="inlineStr">
        <is>
          <t>Operating lease right of use asset</t>
        </is>
      </c>
      <c r="B17" s="6" t="n">
        <v>398026</v>
      </c>
      <c r="C17" s="6" t="n">
        <v>473246</v>
      </c>
    </row>
    <row r="18">
      <c r="A18" s="4" t="inlineStr">
        <is>
          <t>Assets related to discontinued operation</t>
        </is>
      </c>
      <c r="B18" s="4" t="inlineStr">
        <is>
          <t xml:space="preserve"> </t>
        </is>
      </c>
      <c r="C18" s="6" t="n">
        <v>81239</v>
      </c>
    </row>
    <row r="19">
      <c r="A19" s="4" t="inlineStr">
        <is>
          <t>Total Non-Current Assets</t>
        </is>
      </c>
      <c r="B19" s="6" t="n">
        <v>744392</v>
      </c>
      <c r="C19" s="6" t="n">
        <v>918299</v>
      </c>
    </row>
    <row r="20">
      <c r="A20" s="4" t="inlineStr">
        <is>
          <t>Total Assets</t>
        </is>
      </c>
      <c r="B20" s="6" t="n">
        <v>56222396</v>
      </c>
      <c r="C20" s="6" t="n">
        <v>11390076</v>
      </c>
    </row>
    <row r="21">
      <c r="A21" s="3" t="inlineStr">
        <is>
          <t>Current Liabilities</t>
        </is>
      </c>
      <c r="B21" s="4" t="inlineStr">
        <is>
          <t xml:space="preserve"> </t>
        </is>
      </c>
      <c r="C21" s="4" t="inlineStr">
        <is>
          <t xml:space="preserve"> </t>
        </is>
      </c>
    </row>
    <row r="22">
      <c r="A22" s="4" t="inlineStr">
        <is>
          <t>Accruals and other payables</t>
        </is>
      </c>
      <c r="B22" s="6" t="n">
        <v>1963674</v>
      </c>
      <c r="C22" s="6" t="n">
        <v>1843384</v>
      </c>
    </row>
    <row r="23">
      <c r="A23" s="4" t="inlineStr">
        <is>
          <t>Accounts payable</t>
        </is>
      </c>
      <c r="B23" s="6" t="n">
        <v>331</v>
      </c>
      <c r="C23" s="6" t="n">
        <v>328</v>
      </c>
    </row>
    <row r="24">
      <c r="A24" s="4" t="inlineStr">
        <is>
          <t>Taxes payable</t>
        </is>
      </c>
      <c r="B24" s="6" t="n">
        <v>2795181</v>
      </c>
      <c r="C24" s="6" t="n">
        <v>2686879</v>
      </c>
    </row>
    <row r="25">
      <c r="A25" s="4" t="inlineStr">
        <is>
          <t>Operating lease liabilities – current</t>
        </is>
      </c>
      <c r="B25" s="6" t="n">
        <v>165594</v>
      </c>
      <c r="C25" s="6" t="n">
        <v>160013</v>
      </c>
    </row>
    <row r="26">
      <c r="A26" s="4" t="inlineStr">
        <is>
          <t>Contract liability</t>
        </is>
      </c>
      <c r="B26" s="6" t="n">
        <v>190989</v>
      </c>
      <c r="C26" s="6" t="n">
        <v>971525</v>
      </c>
    </row>
    <row r="27">
      <c r="A27" s="4" t="inlineStr">
        <is>
          <t>Liability related to discontinued operation</t>
        </is>
      </c>
      <c r="B27" s="4" t="inlineStr">
        <is>
          <t xml:space="preserve"> </t>
        </is>
      </c>
      <c r="C27" s="6" t="n">
        <v>1002961</v>
      </c>
    </row>
    <row r="28">
      <c r="A28" s="4" t="inlineStr">
        <is>
          <t>Total Current Liabilities</t>
        </is>
      </c>
      <c r="B28" s="6" t="n">
        <v>5733986</v>
      </c>
      <c r="C28" s="6" t="n">
        <v>6728526</v>
      </c>
    </row>
    <row r="29">
      <c r="A29" s="3" t="inlineStr">
        <is>
          <t>Non-Current Liabilities</t>
        </is>
      </c>
      <c r="B29" s="4" t="inlineStr">
        <is>
          <t xml:space="preserve"> </t>
        </is>
      </c>
      <c r="C29" s="4" t="inlineStr">
        <is>
          <t xml:space="preserve"> </t>
        </is>
      </c>
    </row>
    <row r="30">
      <c r="A30" s="4" t="inlineStr">
        <is>
          <t>Operating lease liabilities - non-current</t>
        </is>
      </c>
      <c r="B30" s="6" t="n">
        <v>173633</v>
      </c>
      <c r="C30" s="6" t="n">
        <v>167781</v>
      </c>
    </row>
    <row r="31">
      <c r="A31" s="4" t="inlineStr">
        <is>
          <t>Deferred income</t>
        </is>
      </c>
      <c r="B31" s="6" t="n">
        <v>174721</v>
      </c>
      <c r="C31" s="6" t="n">
        <v>172883</v>
      </c>
    </row>
    <row r="32">
      <c r="A32" s="4" t="inlineStr">
        <is>
          <t>Liability related to discontinued operation</t>
        </is>
      </c>
      <c r="B32" s="4" t="inlineStr">
        <is>
          <t xml:space="preserve"> </t>
        </is>
      </c>
      <c r="C32" s="6" t="n">
        <v>21570</v>
      </c>
    </row>
    <row r="33">
      <c r="A33" s="4" t="inlineStr">
        <is>
          <t>Total Non-Current Liabilities</t>
        </is>
      </c>
      <c r="B33" s="6" t="n">
        <v>348354</v>
      </c>
      <c r="C33" s="6" t="n">
        <v>362234</v>
      </c>
    </row>
    <row r="34">
      <c r="A34" s="4" t="inlineStr">
        <is>
          <t>Total Liabilities</t>
        </is>
      </c>
      <c r="B34" s="6" t="n">
        <v>6082340</v>
      </c>
      <c r="C34" s="6" t="n">
        <v>7090760</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0.00195 par value; (150,000,000 shares authorized, 135,301,969 shares issued and outstanding as of April 30, 2024 and 4,065,609 shares issued and outstanding as of October 31, 2023, respectively)</t>
        </is>
      </c>
      <c r="B37" s="6" t="n">
        <v>263839</v>
      </c>
      <c r="C37" s="6" t="n">
        <v>7928</v>
      </c>
    </row>
    <row r="38">
      <c r="A38" s="4" t="inlineStr">
        <is>
          <t>Additional paid-in capital</t>
        </is>
      </c>
      <c r="B38" s="6" t="n">
        <v>85566862</v>
      </c>
      <c r="C38" s="6" t="n">
        <v>23467575</v>
      </c>
    </row>
    <row r="39">
      <c r="A39" s="4" t="inlineStr">
        <is>
          <t>Statutory reserve</t>
        </is>
      </c>
      <c r="B39" s="6" t="n">
        <v>891439</v>
      </c>
      <c r="C39" s="6" t="n">
        <v>891439</v>
      </c>
    </row>
    <row r="40">
      <c r="A40" s="4" t="inlineStr">
        <is>
          <t>Accumulated deficit</t>
        </is>
      </c>
      <c r="B40" s="6" t="n">
        <v>-34457910</v>
      </c>
      <c r="C40" s="6" t="n">
        <v>-18660133</v>
      </c>
    </row>
    <row r="41">
      <c r="A41" s="4" t="inlineStr">
        <is>
          <t>Accumulated other comprehensive loss</t>
        </is>
      </c>
      <c r="B41" s="6" t="n">
        <v>-2231603</v>
      </c>
      <c r="C41" s="6" t="n">
        <v>-1477025</v>
      </c>
    </row>
    <row r="42">
      <c r="A42" s="4" t="inlineStr">
        <is>
          <t>Total equity attributable to Jiuzi Holdings, Inc.</t>
        </is>
      </c>
      <c r="B42" s="6" t="n">
        <v>50032627</v>
      </c>
      <c r="C42" s="6" t="n">
        <v>4229784</v>
      </c>
    </row>
    <row r="43">
      <c r="A43" s="4" t="inlineStr">
        <is>
          <t>Non-controlling interest</t>
        </is>
      </c>
      <c r="B43" s="6" t="n">
        <v>107429</v>
      </c>
      <c r="C43" s="6" t="n">
        <v>69532</v>
      </c>
    </row>
    <row r="44">
      <c r="A44" s="4" t="inlineStr">
        <is>
          <t>Total Equity</t>
        </is>
      </c>
      <c r="B44" s="6" t="n">
        <v>50140056</v>
      </c>
      <c r="C44" s="6" t="n">
        <v>4299316</v>
      </c>
    </row>
    <row r="45">
      <c r="A45" s="4" t="inlineStr">
        <is>
          <t>Total Liabilities and Shareholders’ Equity</t>
        </is>
      </c>
      <c r="B45" s="6" t="n">
        <v>56222396</v>
      </c>
      <c r="C45" s="6" t="n">
        <v>11390076</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Loans receivable - related party</t>
        </is>
      </c>
      <c r="B48" s="6" t="n">
        <v>1995084</v>
      </c>
      <c r="C48" s="6" t="n">
        <v>4367385</v>
      </c>
    </row>
    <row r="49">
      <c r="A49" s="4" t="inlineStr">
        <is>
          <t>Accounts receivable - related party</t>
        </is>
      </c>
      <c r="B49" s="6" t="n">
        <v>1207752</v>
      </c>
      <c r="C49" s="6" t="n">
        <v>158197</v>
      </c>
    </row>
    <row r="50">
      <c r="A50" s="4" t="inlineStr">
        <is>
          <t>Due from related parties</t>
        </is>
      </c>
      <c r="B50" s="6" t="n">
        <v>1174245</v>
      </c>
      <c r="C50" s="6" t="n">
        <v>457469</v>
      </c>
    </row>
    <row r="51">
      <c r="A51" s="3" t="inlineStr">
        <is>
          <t>Current Liabilities</t>
        </is>
      </c>
      <c r="B51" s="4" t="inlineStr">
        <is>
          <t xml:space="preserve"> </t>
        </is>
      </c>
      <c r="C51" s="4" t="inlineStr">
        <is>
          <t xml:space="preserve"> </t>
        </is>
      </c>
    </row>
    <row r="52">
      <c r="A52" s="4" t="inlineStr">
        <is>
          <t>Accounts payable – related party</t>
        </is>
      </c>
      <c r="B52" s="6" t="n">
        <v>7044</v>
      </c>
      <c r="C52" s="6" t="n">
        <v>6970</v>
      </c>
    </row>
    <row r="53">
      <c r="A53" s="4" t="inlineStr">
        <is>
          <t>Due to related parties</t>
        </is>
      </c>
      <c r="B53" s="6" t="n">
        <v>598581</v>
      </c>
      <c r="C53" s="4" t="inlineStr">
        <is>
          <t xml:space="preserve"> </t>
        </is>
      </c>
    </row>
    <row r="54">
      <c r="A54" s="4" t="inlineStr">
        <is>
          <t>Contract liability - related party</t>
        </is>
      </c>
      <c r="B54" s="5" t="n">
        <v>12592</v>
      </c>
      <c r="C54" s="5" t="n">
        <v>56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6 Months Ended</t>
        </is>
      </c>
    </row>
    <row r="2">
      <c r="B2" s="2" t="inlineStr">
        <is>
          <t>Apr. 30, 2024</t>
        </is>
      </c>
    </row>
    <row r="3">
      <c r="A3" s="3" t="inlineStr">
        <is>
          <t>Convertible Debentures [Abstract]</t>
        </is>
      </c>
      <c r="B3" s="4" t="inlineStr">
        <is>
          <t xml:space="preserve"> </t>
        </is>
      </c>
    </row>
    <row r="4">
      <c r="A4" s="4" t="inlineStr">
        <is>
          <t>CONVERTIBLE DEBENTURES</t>
        </is>
      </c>
      <c r="B4" s="4" t="inlineStr">
        <is>
          <t xml:space="preserve">NOTE
13 – CONVERTIBLE DEBENTURES Interest
expense related to convertible debentures that were repaid in June,
2023 was $239,325 for the six months ended April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Apr. 30, 2024</t>
        </is>
      </c>
    </row>
    <row r="3">
      <c r="A3" s="3" t="inlineStr">
        <is>
          <t>Taxes Payable [Abstract]</t>
        </is>
      </c>
      <c r="B3" s="4" t="inlineStr">
        <is>
          <t xml:space="preserve"> </t>
        </is>
      </c>
    </row>
    <row r="4">
      <c r="A4" s="4" t="inlineStr">
        <is>
          <t>TAXES PAYABLE</t>
        </is>
      </c>
      <c r="B4" s="4" t="inlineStr">
        <is>
          <t xml:space="preserve">NOTE 14 – TAXES PAYABLE Taxes payable
comprised of the following:
April 30, October 31,
2024 2023
Value-added tax, net $ 957,760 $ 868,805
Company income tax 1,720,195 1,702,093
Other taxes 117,226 115,981
Total $ 2,795,181 $ 2,686,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6 Months Ended</t>
        </is>
      </c>
    </row>
    <row r="2">
      <c r="B2" s="2" t="inlineStr">
        <is>
          <t>Apr. 30, 2024</t>
        </is>
      </c>
    </row>
    <row r="3">
      <c r="A3" s="3" t="inlineStr">
        <is>
          <t>Contract Liability [Abstract]</t>
        </is>
      </c>
      <c r="B3" s="4" t="inlineStr">
        <is>
          <t xml:space="preserve"> </t>
        </is>
      </c>
    </row>
    <row r="4">
      <c r="A4" s="4" t="inlineStr">
        <is>
          <t>CONTRACT LIABILITY</t>
        </is>
      </c>
      <c r="B4" s="4" t="inlineStr">
        <is>
          <t>NOTE
15 – CONTRACT LIABILITY Contract
liability consists of the following:
April 30, October 31,
2024 2023
Customer deposits for car purchase $ 190,989 $ 971,525
Total, net $ 190,989 $ 971,525 Contract
liability – related party See Note 10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Apr. 30, 2024</t>
        </is>
      </c>
    </row>
    <row r="3">
      <c r="A3" s="3" t="inlineStr">
        <is>
          <t>Shareholders' Equity [Abstract]</t>
        </is>
      </c>
      <c r="B3" s="4" t="inlineStr">
        <is>
          <t xml:space="preserve"> </t>
        </is>
      </c>
    </row>
    <row r="4">
      <c r="A4" s="4" t="inlineStr">
        <is>
          <t>SHAREHOLDERS’ EQUITY</t>
        </is>
      </c>
      <c r="B4" s="4" t="inlineStr">
        <is>
          <t>NOTE
16 – SHAREHOLDERS’ EQUITY As of April
30, 2024 and October 31, 2023, the Company had 135,301,969 and shares
issued and outstanding. On October
31, 2020, pursuant to a special resolution adopted by its shareholders to amend and restate the Company’s memorandum and articles
of association, the Company conducted a subdivision of its par value with each share of a par value of $0.09 of the authorized share
capital of the Company (including issued and unissued share capital) being subdivided into 5 shares of par value $0.018 each
(the “Share Subdivision”). Immediately following the Share Subdivision, the authorized share capital of the Company was $27,778 divided
into 2,777,778 shares of par value $0.018 each, and the total issued and outstanding shares were 277,778. Subsequent
to the Share Subdivision on October 31, 2020, the Company increased its authorized share capital from 2,777,778 shares to 8,333,333 shares
with a par value of $0.018 per share, and issued a stock dividend on 2 for 1 post-Share Subdivision basis, whereby each shareholder
holding 1 share was issued an additional 2 shares; therefore, a total of 555,556 shares were issued; immediately following this
transaction, there were a total of 833,333 shares issued and outstanding. On May 20,
2021, we issued 288,889 ordinary shares to investors in connection with the closing of our initial public offering at the offering
price of $90.00 per share. On October
28, 2022, the Company issued 11,111 ordinary shares to a non-related party as service compensation for $60,000 In the year
ended October 31, 2022, the Company also issued 162,139 ordinary shares for the conversion of a note payable in the amount of
$2,236,684. In
the year ended October 31, 2023, the Company issued 598,943 ordinary shares for conversion of a note payable in the amount of $1,720,800,
issued 1,925,259 ordinary shares in consideration of net cash proceeds in the amount of $3,568,599, and issued 177,778 ordinary shares
compensation payable in the amount of $ 2,717,326 to YA II PN LTD investor. On November
30, 2023, pursuant to a special resolution adopted by its shareholders, t On January 18, 2024, the Company filed a registration
statement on Form S-8 with the Securities and Exchange Commission relating to the registration under the United States Securities Act
of 1933, of up to 17,600,000 ordinary shares, par value US$0.00015 per share, issuable under its 2024 Equity Incentive
Plan. The plan was approved by the Board of Directors of the Company on January 12, 2024. On February
15, 2024, pursuant to a special resolution adopted by its shareholders to amend and restate the Company’s memorandum and articles
of association, the Company The Company’s shareholders approved by an
ordinary resolution, immediately following the share capital increase, a share consolidation or reverse stock split, of the Company’s
ordinary shares at a ratio of one-for-thirteen such that each thirteen ordinary shares were combined into one ordinary share (the “Share
Consolidation”). After the Share Consolidation, the Company’s authorized share capital was US$9,750,000 divided into 5,000,000,000 ordinary
shares of a par value of US$0.00195 each. The Board of Directors passed resolutions on May
10, 2024, to establish this date as the effective date for the share splits. All share and per share data have been retroactively restated
to reflect the reverse stock split effected on May 10, 2024. Reverse
Stock Split On July
7, 2023, our Board of Directors declared a reverse share split at a ratio of 1-for-18 shares having a par value of $0.001 per share with
effect from July 10. Following the reverse split, the shares had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 Private Placement On April 28, 2023, the Company entered into
a subscription agreement with selected non-affiliated accredited investors (collectively, the “Investors”). Pursuant to
the subscription agreement, the Company soldan aggregate of 8,000,000 units at a price of $0.15 per unit for an
aggregate purchase price of $1,200,000 in the private placement. Each unit was comprised of one (1) ordinary share
and five (5) warrants to purchase one ordinary share (collectively, the “Warrants”). Each Warrant is exercisable to
purchase one ordinary share at a price of $0.35 per share at any time during the six (6) months after the closing
(November 5, 2023). The closing occurred on May 5, 2023, and the Company received proceeds of $1.2 million. On September 12,
2023, the Company entered into a securities purchase agreement with certain non-affiliated accredited investors pursuant to which
the Company sold an aggregate of 62,242 restricted ordinary shares of the Company for gross proceeds of $66,600. The
offering closed on September 18, 2023. On October 20, 2023, the Company entered into
certain securities purchase agreement with certain “non-U.S. Persons”, pursuant to which the Company sold an aggregate of 113,636,360 units
(the “Units”), each Unit consisting of one ordinary share of the Company and a warrant to purchase three ordinary
shares with an initial exercise price of $1.10 per share, at a price of $0.44 per Unit, for an aggregate purchase price of approximately
$50 million. The Offering closed on December 21, 2023. The warrants were exercisable immediately upon the date of issuance at an
initial exercise price of $1.10, for cash. The warrants may also be exercised on a cashless basis if at any time after the six-month anniversary
of the issuance date, there is no effective registration statement registering, or no current prospectus available for, the resale of
the underlying ordinary shares. The warrants will expire five years from the date of issuance and are subject to customary anti-dilution
provisions reflecting stock dividends and splits or other similar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 Information</t>
        </is>
      </c>
      <c r="B1" s="2" t="inlineStr">
        <is>
          <t>6 Months Ended</t>
        </is>
      </c>
    </row>
    <row r="2">
      <c r="B2" s="2" t="inlineStr">
        <is>
          <t>Apr. 30, 2024</t>
        </is>
      </c>
    </row>
    <row r="3">
      <c r="A3" s="3" t="inlineStr">
        <is>
          <t>Segments and Geographic Information [Abstract]</t>
        </is>
      </c>
      <c r="B3" s="4" t="inlineStr">
        <is>
          <t xml:space="preserve"> </t>
        </is>
      </c>
    </row>
    <row r="4">
      <c r="A4" s="4" t="inlineStr">
        <is>
          <t>SEGMENTS AND GEOGRAPHIC INFORMATION</t>
        </is>
      </c>
      <c r="B4" s="4" t="inlineStr">
        <is>
          <t>NOTE
16 – SEGMENTS AND GEOGRAPHIC INFORMATION The Company
believes that it operates in two business segments which consist of sales of NEVs and franchise services; and it operates in
one geographical location, the PRC. The Company disaggregates its revenue into categories that depict how the nature, amount, timing and
uncertainty of revenue and cash flows are affected by economic factors. Sales of
goods revenues consist of sales of vehicles to third party customers and to the franchisees. Franchise services revenues consist of initial
fees and ongoing royalties from the franchisees. Under the franchise arrangement, franchisees are granted the right to operate retail
stores using the Company’s Jiuzi brand and system. Other service revenues include the sublease of vehicles to third party customers
with a mark-up to the rental price. Sales revenues
consist of the following:
Six Months Ended
April 30, April 30,
NEVs sales $ 2,278,353 100 % $ 573,139 93 %
Franchisee services revenues 2,885 - % 13,527 2 %
Other service revenues - - % 28,149 5 %
Total $ 2,281,238 100 % $ 614,815 100 % Direct costs
consist of the following:
Six Months Ended
April 30, April 30,
NEVs sales $ 2,322,140 100 % $ 697,268 93 %
Franchisee services revenues 1,668 - % 28,275 4 %
Other service revenues - - % 25,879 3 %
Total $ 2,323,808 100 % $ 751,422 100 % Gross profit (loss) consist of the following:
Six Months Ended
April 30, April 30,
NEVs sales $ (43,787 ) (2 )% $ (124,129 ) (22 )%
Franchisee services revenues 1,217 42 % (14,748 ) (109 )%
Other service revenues - - % 2,270 8 %
Total $ (42,570 ) (2 )% $ (136,607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6 Months Ended</t>
        </is>
      </c>
    </row>
    <row r="2">
      <c r="B2" s="2" t="inlineStr">
        <is>
          <t>Apr. 30, 2024</t>
        </is>
      </c>
    </row>
    <row r="3">
      <c r="A3" s="3" t="inlineStr">
        <is>
          <t>Income Tax [Absract]</t>
        </is>
      </c>
      <c r="B3" s="4" t="inlineStr">
        <is>
          <t xml:space="preserve"> </t>
        </is>
      </c>
    </row>
    <row r="4">
      <c r="A4" s="4" t="inlineStr">
        <is>
          <t>INCOME TAX</t>
        </is>
      </c>
      <c r="B4" s="4" t="inlineStr">
        <is>
          <t xml:space="preserve">NOTE
17 – INCOME TAX The Company
is subject to profits tax rate at 25% for income generated for its operation in the PRC. Net operating losses can be carried forward
for no longer than five years starting from the year subsequent to the year in which the loss was incurred. The net
taxable income (losses) before income taxes and its provision for income taxes comprised of the following:
Six Months Ended
April 30, April 30,
Loss attributed to the PRC $ (15,887,520 ) $ (6,332,397 )
PRC statutory tax rate 25 % 25 %
Income tax expense at statutory rate - -
PRC tax prepayment - 20
Income tax expense $ -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Apr. 30, 2024</t>
        </is>
      </c>
    </row>
    <row r="3">
      <c r="A3" s="3" t="inlineStr">
        <is>
          <t>Commitments and Contingencies [Abstract]</t>
        </is>
      </c>
      <c r="B3" s="4" t="inlineStr">
        <is>
          <t xml:space="preserve"> </t>
        </is>
      </c>
    </row>
    <row r="4">
      <c r="A4" s="4" t="inlineStr">
        <is>
          <t>COMMITMENTS AND CONTINGENCIES</t>
        </is>
      </c>
      <c r="B4" s="4" t="inlineStr">
        <is>
          <t>NOTE
18 – COMMITMENTS AND CONTINGENCIES The Company
has filed civil suits against certain vendors for failing to deliver purchased vehicles according to the terms of the agreements. The
Company demanded that the vendors refund the advances paid and compensate the Company for liquidated damages. The details are shown as
follows. Suppliers (Defendant) Status of the case (1) Amount Shengzhou Baiyuan New Energy Vehicle Technology Co. Successful $ 1,825,816 Jiangsu Yakai Auto Sales &amp; Service Co. Settled out-of-court 368,989 Hengyang Jiuziming Chehui Automobile Sales and Service Co., Ltd. Successful 36,907 Hangzhou Shicheng Auto Trading Co. Successful 303,413 Nanning Huangyang Auto Sales Co. Successful 100,949 Nanning Huangyang Auto Sales Co Successful 75,392 Nanning Huangyang Auto Sales Co Successful 48,592 Nanning Huangyang Auto Sales Co Successful 17,338 Shanghai Aichi Yiwei Automobile Sales Co., Ltd Pending 172,644 Guangxi Runyin Automobile Sales Co., Ltd Pending 147,041 Gui’an New District Xinte Electric Vehicle Industry Co., Ltd. Successful 27,333 Total $ 3,124,414
(1) The awarded damages have been collect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t>
        </is>
      </c>
      <c r="B1" s="2" t="inlineStr">
        <is>
          <t>6 Months Ended</t>
        </is>
      </c>
    </row>
    <row r="2">
      <c r="B2" s="2" t="inlineStr">
        <is>
          <t>Apr. 30, 2024</t>
        </is>
      </c>
    </row>
    <row r="3">
      <c r="A3" s="3" t="inlineStr">
        <is>
          <t>Concentrations, Risks and Uncertainties [Abstract]</t>
        </is>
      </c>
      <c r="B3" s="4" t="inlineStr">
        <is>
          <t xml:space="preserve"> </t>
        </is>
      </c>
    </row>
    <row r="4">
      <c r="A4" s="4" t="inlineStr">
        <is>
          <t>CONCENTRATIONS, RISKS AND UNCERTAINTIES</t>
        </is>
      </c>
      <c r="B4" s="4" t="inlineStr">
        <is>
          <t>NOTE
19 – CONCENTRATIONS, RISKS AND UNCERTAINTIES Credit
risk Cash deposits
are held in financial institutions in the PRC, which deposits are not insured. Accordingly, the Company has a concentration of credit
risk related to the uninsured part of bank deposits. The Company has not experienced any losses in such accounts and believes it is not
exposed to significant credit risk. Concentrations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n sales revenues generated by customers type comprised of the following:
Six Months Ended
April 30, April 30,
Third party sales revenues - - % $ 573,139 93 %
Related party sales revenues $ 2,278,353 100 % - - %
Third party franchise revenues - - % - - %
Related party franchise revenues 2,885 - % 13,527 3 %
Third party other revenues - - % 28,149 4 %
Related party other revenues - - % - - %
Total $ 2,281,238 100 % $ 614,815 100 % The concentration
of sales revenues generated by third-party customers consist of the following:
Six Months Ended
April 30, April 30,
Customer A - - % $ 88,189 10 %
Customer B - - % 166,337 18 %
Customer C - - % 270,120 29 %
Customer D - - % 140,275 15 %
Total - - % $ 664,921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y</t>
        </is>
      </c>
      <c r="B1" s="2" t="inlineStr">
        <is>
          <t>6 Months Ended</t>
        </is>
      </c>
    </row>
    <row r="2">
      <c r="B2" s="2" t="inlineStr">
        <is>
          <t>Apr. 30, 2024</t>
        </is>
      </c>
    </row>
    <row r="3">
      <c r="A3" s="3" t="inlineStr">
        <is>
          <t>Disposal of Subsidiary [Abstract]</t>
        </is>
      </c>
      <c r="B3" s="4" t="inlineStr">
        <is>
          <t xml:space="preserve"> </t>
        </is>
      </c>
    </row>
    <row r="4">
      <c r="A4" s="4" t="inlineStr">
        <is>
          <t>DISPOSAL OF SUBSIDIARY</t>
        </is>
      </c>
      <c r="B4" s="4" t="inlineStr">
        <is>
          <t>NOTE 20 – DISPOSAL OF SUBSIDIARY The Company holds 100% of the equity interest
of Hangzhou ZiTongChe Technology Co., Ltd. (“Hangzhou ZhiTongChe”), a company organized under the laws of the PRC. Hangzhou
ZhiTongChe held 51% of the equity interest of Hangzhou Jiuyao Bew Energy Automobile Technology Co., Ltd. (“Hangzhou Jiuyao”),
a company incorporated under the laws of the PRC. On January 24, 2024, Hangzhou ZhiTongChe completed the transfer of its ownership interest
in Hangzhou Jiuyao to Mr Shuibo Zhang, a related party for a total price of RMB5,998 (approximately $6,000), which sale was approved at
the special shareholders meeting of the Company held on Nov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4</t>
        </is>
      </c>
    </row>
    <row r="3">
      <c r="A3" s="3" t="inlineStr">
        <is>
          <t>Subsequent Events [Abstract]</t>
        </is>
      </c>
      <c r="B3" s="4" t="inlineStr">
        <is>
          <t xml:space="preserve"> </t>
        </is>
      </c>
    </row>
    <row r="4">
      <c r="A4" s="4" t="inlineStr">
        <is>
          <t>SUBSEQUENT EVENTS</t>
        </is>
      </c>
      <c r="B4" s="4" t="inlineStr">
        <is>
          <t>NOTE
21 – SUBSEQUENT EVENTS Resignation of Officer On July 31, 2024, Mr. Francis Zhang resigned from
his position as the chief financial officer of the Company, effective immediately. Appointment of Officer On August 15, 2024, the board of directors of
the Company appointed Mr. Huijie Gao as the CFO of the Company to fill the vacancy resulting from Mr. Zhang’s resig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Apr. 30, 2024</t>
        </is>
      </c>
      <c r="C1" s="2" t="inlineStr">
        <is>
          <t>Oct.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95</v>
      </c>
      <c r="C3" s="7" t="n">
        <v>0.00195</v>
      </c>
    </row>
    <row r="4">
      <c r="A4" s="4" t="inlineStr">
        <is>
          <t>Ordinary shares authorized</t>
        </is>
      </c>
      <c r="B4" s="6" t="n">
        <v>150000000</v>
      </c>
      <c r="C4" s="6" t="n">
        <v>150000000</v>
      </c>
    </row>
    <row r="5">
      <c r="A5" s="4" t="inlineStr">
        <is>
          <t>Ordinary shares issued</t>
        </is>
      </c>
      <c r="B5" s="6" t="n">
        <v>135301969</v>
      </c>
      <c r="C5" s="6" t="n">
        <v>4065609</v>
      </c>
    </row>
    <row r="6">
      <c r="A6" s="4" t="inlineStr">
        <is>
          <t>Ordinary shares outstanding</t>
        </is>
      </c>
      <c r="B6" s="6" t="n">
        <v>135301969</v>
      </c>
      <c r="C6" s="6" t="n">
        <v>4065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US GAAP”).</t>
        </is>
      </c>
    </row>
    <row r="5">
      <c r="A5" s="4" t="inlineStr">
        <is>
          <t>Principles of Consolidation</t>
        </is>
      </c>
      <c r="B5" s="4" t="inlineStr">
        <is>
          <t>Principles
of Consolidation The accompanying
consolidated financial statements include the accounts of the Company and its subsidiary. Significant inter-company transactions have
been eliminated in consolidation.</t>
        </is>
      </c>
    </row>
    <row r="6">
      <c r="A6" s="4" t="inlineStr">
        <is>
          <t>Going Concern and Management’s Plan</t>
        </is>
      </c>
      <c r="B6" s="4" t="inlineStr">
        <is>
          <t xml:space="preserve">Going
Concern and Management’s PlanThe accompanying
consolidated financial statements have been prepared assuming that the Company will continue as a going concern, which contemplates the
realization of assets and the discharge of liabilities in the normal course of business for the foreseeable future. As of April 30, 2024,
the Company had an accumulated deficit of $43,398,710.The Company
plans to establish provincial regional sales centers in key cities and regions across the PRC, particularly in the Pearl River Delta and
Yangtze River Delta areas to geographically expand the market and adopt centralized procurement system to reduce overhead cost and obtain
volume discount. The Company also intends to cooperate with more manufacturers of NEVs, introduce more quality services and strengthen
its publicity to attract more franchisees. Additionally, the Company intends to raise additional capital to provide additional funds to
meet current and future liquidity needs. Management believes that it will be able to obtain the necessary financing and fund future expansion
plans; however, there is no assurance that the Company will be successful in securing sufficient funds to sustain or grow its operations.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t>
        </is>
      </c>
    </row>
    <row r="8">
      <c r="A8" s="4" t="inlineStr">
        <is>
          <t>Functional and presentation currency</t>
        </is>
      </c>
      <c r="B8" s="4" t="inlineStr">
        <is>
          <t xml:space="preserve">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April 30, 2024 7.2401 7.1949
October 31, 2023 7.3171 7.0590
April 30, 2023 6.9120 6.9270 </t>
        </is>
      </c>
    </row>
    <row r="9">
      <c r="A9" s="4" t="inlineStr">
        <is>
          <t>Fair Values of Financial Instruments</t>
        </is>
      </c>
      <c r="B9" s="4" t="inlineStr">
        <is>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is>
      </c>
    </row>
    <row r="10">
      <c r="A10" s="4" t="inlineStr">
        <is>
          <t>Related parties</t>
        </is>
      </c>
      <c r="B10" s="4" t="inlineStr">
        <is>
          <t>Related parties The Company adopted ASC 850, Related Party Disclosures,
for the identification of related parties and disclosure of related party transactions.</t>
        </is>
      </c>
    </row>
    <row r="11">
      <c r="A11" s="4" t="inlineStr">
        <is>
          <t>Cash and Equivalents</t>
        </is>
      </c>
      <c r="B11" s="4" t="inlineStr">
        <is>
          <t>Cash and Equivalents The Company considers all highly liquid investments
purchased with an original maturity of three months or less to be cash equivalents.</t>
        </is>
      </c>
    </row>
    <row r="12">
      <c r="A12" s="4" t="inlineStr">
        <is>
          <t>Restricted Cash</t>
        </is>
      </c>
      <c r="B12" s="4" t="inlineStr">
        <is>
          <t xml:space="preserve">Restricted Cash Restricted cash consists primarily of amounts
preserved under a legal hold due to a complaint by a customer from an on-going litigation or amounts preserved for other purposes as required.
Based on experience, they should be resolved within one
calendar year or have a final conclusion. Conditions for lifting restrictions include withdrawal of the lawsuit by the customer, mutual
settlement, or a final court judgment that has been fully executed. </t>
        </is>
      </c>
    </row>
    <row r="13">
      <c r="A13" s="4" t="inlineStr">
        <is>
          <t>Accounts Receivable</t>
        </is>
      </c>
      <c r="B13" s="4" t="inlineStr">
        <is>
          <t>Accounts Receivable Accounts receivable are recorded at the net value
less estimates for expected credit losses. Management regularly reviews outstanding accounts and provides an allowance for doubtful accounts.
When collection of an original invoice amount is no longer probable, the Company will either partially or fully write-off the balance
against the allowance for doubtful accounts.</t>
        </is>
      </c>
    </row>
    <row r="14">
      <c r="A14" s="4" t="inlineStr">
        <is>
          <t>Short-term investments</t>
        </is>
      </c>
      <c r="B14"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April 30, 2024 and October 31, 2023, bank deposits
that were recorded as short-term investments amounted to $44,198 and $43,733, respectively.</t>
        </is>
      </c>
    </row>
    <row r="15">
      <c r="A15" s="4" t="inlineStr">
        <is>
          <t>Loans Receivable</t>
        </is>
      </c>
      <c r="B15" s="4" t="inlineStr">
        <is>
          <t>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t>
        </is>
      </c>
    </row>
    <row r="16">
      <c r="A16" s="4" t="inlineStr">
        <is>
          <t>Revenue Recognition</t>
        </is>
      </c>
      <c r="B16" s="4" t="inlineStr">
        <is>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s consist of sales
of vehicles to third party customers by its retail store, sales of vehicles to franchisees, fees from retail stores operated by franchisees,
and subleases of vehicles to third party customers. Revenues from franchised stores include initial franchise fees and annual royalties
based on a percent of net income. The Company recognizes revenues from the sale
of vehicles at the point in time when the Company has transferred physical possession of the vehicle to the customer and the customer
has accepted the vehicle, therefore, indicating control has been transferred to the customer. The transaction price is determined and
allocated to the product prior to the transfer of the vehicle to the customer. The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ies
and recognizes revenues over time which is ratably on a monthly basis over the term of the lease agreement. The Company estimates potential returns and records
such estimates against its gross revenue to arrive at its reported net sales revenue. The Company has not experienced any sales returns.</t>
        </is>
      </c>
    </row>
    <row r="17">
      <c r="A17" s="4" t="inlineStr">
        <is>
          <t>Inventory</t>
        </is>
      </c>
      <c r="B17" s="4" t="inlineStr">
        <is>
          <t>Inventory Inventories, which are primarily comprised of
merchandise for sale, are stated at the lower of cost or net realizable value, using the first-in first-out method. The Company evaluates
the need for reserves associated with obsolete, slow-moving and non-salable inventory by reviewing net realizable values on a periodic
basis. Only products with defects can be return to our suppliers.</t>
        </is>
      </c>
    </row>
    <row r="18">
      <c r="A18" s="4" t="inlineStr">
        <is>
          <t>Advertising</t>
        </is>
      </c>
      <c r="B18" s="4" t="inlineStr">
        <is>
          <t xml:space="preserve">Advertising The Company expenses advertising costs as incurred
and includes it in selling expenses. The Company recorded nil </t>
        </is>
      </c>
    </row>
    <row r="19">
      <c r="A19" s="4" t="inlineStr">
        <is>
          <t>Income Taxes</t>
        </is>
      </c>
      <c r="B19" s="4" t="inlineStr">
        <is>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is>
      </c>
    </row>
    <row r="20">
      <c r="A20" s="4" t="inlineStr">
        <is>
          <t>Loss per share</t>
        </is>
      </c>
      <c r="B20" s="4" t="inlineStr">
        <is>
          <t>Loss per share Basic loss per share is computed by dividing net
loss attributable to the holders of ordinary shares by the weighted average number of ordinary shares outstanding during the year. Diluted
loss per share is calculated by dividing the net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a post-Share Subdivision basis. See Note 17.</t>
        </is>
      </c>
    </row>
    <row r="21">
      <c r="A21" s="4" t="inlineStr">
        <is>
          <t>Property and Equipment &amp; Depreciation</t>
        </is>
      </c>
      <c r="B21" s="4" t="inlineStr">
        <is>
          <t xml:space="preserve">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t>
        </is>
      </c>
    </row>
    <row r="22">
      <c r="A22" s="4" t="inlineStr">
        <is>
          <t>Intangible Assets &amp; Amortization</t>
        </is>
      </c>
      <c r="B22" s="4" t="inlineStr">
        <is>
          <t>Intangible Assets &amp; Amortization Intangible assets are stated at historical cost
net of accumulated amortization. Software is amortized on a straight-line basis over the estimated useful life of the software which is three</t>
        </is>
      </c>
    </row>
    <row r="23">
      <c r="A23" s="4" t="inlineStr">
        <is>
          <t>Impairment of Long-Lived assets</t>
        </is>
      </c>
      <c r="B23" s="4" t="inlineStr">
        <is>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is>
      </c>
    </row>
    <row r="24">
      <c r="A24" s="4" t="inlineStr">
        <is>
          <t>New Accounting Pronouncements</t>
        </is>
      </c>
      <c r="B24" s="4" t="inlineStr">
        <is>
          <t>New Accounting Pronouncements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October 31, 2024. This
guidance is expected to only impact the disclosures with no impact on the results of operations, financial position or cash flows.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Schedule of Exchange Rate</t>
        </is>
      </c>
      <c r="B4" s="4" t="inlineStr">
        <is>
          <t xml:space="preserve">Exchange rate used for the translation as
follows:
Period Average
April 30, 2024 7.2401 7.1949
October 31, 2023 7.3171 7.0590
April 30, 2023 6.9120 6.9270 </t>
        </is>
      </c>
    </row>
    <row r="5">
      <c r="A5" s="4" t="inlineStr">
        <is>
          <t>Schedule of Property and Equipment</t>
        </is>
      </c>
      <c r="B5" s="4" t="inlineStr">
        <is>
          <t xml:space="preserve">Property and equipment are depreciated on a straight-line
basis over the following periods: Equipment 5 years Furniture and fixtures 5 years Motor vehicles 1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6 Months Ended</t>
        </is>
      </c>
    </row>
    <row r="2">
      <c r="B2" s="2" t="inlineStr">
        <is>
          <t>Apr. 30, 2024</t>
        </is>
      </c>
    </row>
    <row r="3">
      <c r="A3" s="3" t="inlineStr">
        <is>
          <t>Inventory [Abstract]</t>
        </is>
      </c>
      <c r="B3" s="4" t="inlineStr">
        <is>
          <t xml:space="preserve"> </t>
        </is>
      </c>
    </row>
    <row r="4">
      <c r="A4" s="4" t="inlineStr">
        <is>
          <t>Schedule of Inventory Net</t>
        </is>
      </c>
      <c r="B4" s="4" t="inlineStr">
        <is>
          <t xml:space="preserve">Inventory,
net consists of the following:
April 30, October 31,
Merchandise $ 211,108 $ 840,557
Total, net $ 211,108 $ 840,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6 Months Ended</t>
        </is>
      </c>
    </row>
    <row r="2">
      <c r="B2" s="2" t="inlineStr">
        <is>
          <t>Apr. 30, 2024</t>
        </is>
      </c>
    </row>
    <row r="3">
      <c r="A3" s="3" t="inlineStr">
        <is>
          <t>Accounts Receivable [Abstract]</t>
        </is>
      </c>
      <c r="B3" s="4" t="inlineStr">
        <is>
          <t xml:space="preserve"> </t>
        </is>
      </c>
    </row>
    <row r="4">
      <c r="A4" s="4" t="inlineStr">
        <is>
          <t>Schedule of Accounts Receivable, Net</t>
        </is>
      </c>
      <c r="B4" s="4" t="inlineStr">
        <is>
          <t xml:space="preserve">Accounts
receivable, net consists of the following:
April 30, October 31,
Accounts receivable $ 42,140 $ 41,697
Allowance for doubtful accounts (42,140 ) (41,697 )
Total, net - - </t>
        </is>
      </c>
    </row>
    <row r="5">
      <c r="A5" s="4" t="inlineStr">
        <is>
          <t>Schedule of Accounts Receivable, Net Related Party</t>
        </is>
      </c>
      <c r="B5" s="4" t="inlineStr">
        <is>
          <t xml:space="preserve">April 30, October 31,
2024 2023
Accounts receivable-related franchisees $ 1,767,120 $ 513,914
Allowance for doubtful accounts (559,368 ) (355,717 )
Total, net $ 1,207,752 $ 158,197 </t>
        </is>
      </c>
    </row>
    <row r="6">
      <c r="A6" s="4" t="inlineStr">
        <is>
          <t>Schedule of the Activity in the Allowance for Doubtful Accounts</t>
        </is>
      </c>
      <c r="B6" s="4" t="inlineStr">
        <is>
          <t xml:space="preserve">The following
is a summary of the activity in the allowance for doubtful accounts:
April 30, October 31,
Balance at beginning of period $ 397,414 $ 145,664
Provision 248,585 261,301
Effect of translation adjustment (80,830 ) (9,551 )
Balance at end $ 565,169 $ 397,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6 Months Ended</t>
        </is>
      </c>
    </row>
    <row r="2">
      <c r="B2" s="2" t="inlineStr">
        <is>
          <t>Apr. 30, 2024</t>
        </is>
      </c>
    </row>
    <row r="3">
      <c r="A3" s="3" t="inlineStr">
        <is>
          <t>Short-Term Investment [Abstract]</t>
        </is>
      </c>
      <c r="B3" s="4" t="inlineStr">
        <is>
          <t xml:space="preserve"> </t>
        </is>
      </c>
    </row>
    <row r="4">
      <c r="A4" s="4" t="inlineStr">
        <is>
          <t>Schedule of Short-Term Investment</t>
        </is>
      </c>
      <c r="B4" s="4" t="inlineStr">
        <is>
          <t xml:space="preserve">Short-term
investment comprised of the following:
As of April 30, 2024
Level 1 Level 2 Level 3 Total
Bank deposits - $ 44,198 - $ 44,198
- $ 44,198 - $ 44,198
As of October 31, 2023
Level 1 Level 2 Level 3 Total
Bank deposits - $ 43,733 - $ 43,733
- $ 43,733 - $ 43,7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Franchisees (Tables)</t>
        </is>
      </c>
      <c r="B1" s="2" t="inlineStr">
        <is>
          <t>6 Months Ended</t>
        </is>
      </c>
    </row>
    <row r="2">
      <c r="B2" s="2" t="inlineStr">
        <is>
          <t>Apr. 30, 2024</t>
        </is>
      </c>
    </row>
    <row r="3">
      <c r="A3" s="3" t="inlineStr">
        <is>
          <t>Loans Receivable Franchisees [Abstract]</t>
        </is>
      </c>
      <c r="B3" s="4" t="inlineStr">
        <is>
          <t xml:space="preserve"> </t>
        </is>
      </c>
    </row>
    <row r="4">
      <c r="A4" s="4" t="inlineStr">
        <is>
          <t>Schedule of Loans are Non-interest Bearing</t>
        </is>
      </c>
      <c r="B4" s="4" t="inlineStr">
        <is>
          <t xml:space="preserve">The imputed interest rate reflects the borrowing rate in the
market under similar terms and duration. Direct costs associated with loan originations are not considered material, and thus, are
expensed as incurred.
April 30, October 31,
Loan to related franchisees, gross $ 18,296,645 $ 17,993,467
Discount based on imputed interest rate of 11.75% (2,094,046 ) (2,072,010 )
Loan to franchisees, net of discount $ 16,202,599 $ 15,921,457
April 30, October 31,
Loan to franchisees, net of discount $ 16,202,599 $ 15,921,457
Provision for credit losses (14,207,515 ) (11,554,072 )
Loan to franchisees, net of discount and allowance $ 1,995,084 $ 4,367,385 </t>
        </is>
      </c>
    </row>
    <row r="5">
      <c r="A5" s="4" t="inlineStr">
        <is>
          <t>Schedule of the Activity in the Allowance for Credit Loss</t>
        </is>
      </c>
      <c r="B5" s="4" t="inlineStr">
        <is>
          <t xml:space="preserve">The following is a summary of the activity in
the allowance for credit loss:
April 30, October 31,
Balance at beginning of period $ 11,554,072 $ 7,309,516
Provision for credit losses 2,546,467 4,417,126
Effect of translation adjustment 106,976 (172,570 )
Balance at end $ 14,207,515 $ 11,554,072 </t>
        </is>
      </c>
    </row>
    <row r="6">
      <c r="A6" s="4" t="inlineStr">
        <is>
          <t>Schedule of Current and Non-Current Loans Receivable from Franchisees, Net of Allowance for Credit Losses</t>
        </is>
      </c>
      <c r="B6" s="4" t="inlineStr">
        <is>
          <t xml:space="preserve">The following is a summary of current and non-current
loans receivable from franchisees, net of allowance for credit losses:
April 30, October 30,
Loans to related franchisees, net of discounts and allowances, current $ 1,995,084 $ 4,367,385
$ 1,995,084 $ 4,367,385 </t>
        </is>
      </c>
    </row>
    <row r="7">
      <c r="A7" s="4" t="inlineStr">
        <is>
          <t>Schedule of Credit Quality Analysis of Franchisee Loan Receivables</t>
        </is>
      </c>
      <c r="B7" s="4" t="inlineStr">
        <is>
          <t xml:space="preserve">The credit quality analysis of franchisee loan
receivables as follows:
April 30, October 31,
Franchisee Financing:
Group I $ 43,962 $ 283,519
Group II 300,119 3,192,491
Group III 3,248,880 6,347,667
Group IV 12,609,638 6,097,780
Balance at end $ 16,202,599 $ 15,921,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6 Months Ended</t>
        </is>
      </c>
    </row>
    <row r="2">
      <c r="B2" s="2" t="inlineStr">
        <is>
          <t>Apr. 30, 2024</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April 30, October 31,
2024 2023
Deposits placed on cars - 197,002
Excess input VAT credits 622 7,612
Prepaid expense 50,554,537 38,493
Cash advances to employees 12,412 1,273,224
Total 50,567,571 1,516,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Apr. 30,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April 30, October 31,
2024 2023
At Cost:
Equipment $ 57,007 $ 56,407
Motor vehicles 69,202 87,593
Leasehold improvements 507,154 501,817
Furniture and fixtures 4,786 4,735
$ 638,149 $ 663,946
Less: Accumulated depreciation 381,825 321,191
Total, net $ 256,324 $ 329,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6 Months Ended</t>
        </is>
      </c>
    </row>
    <row r="2">
      <c r="B2" s="2" t="inlineStr">
        <is>
          <t>Apr. 30, 2024</t>
        </is>
      </c>
    </row>
    <row r="3">
      <c r="A3" s="3" t="inlineStr">
        <is>
          <t>Intangible Assets [Abstract]</t>
        </is>
      </c>
      <c r="B3" s="4" t="inlineStr">
        <is>
          <t xml:space="preserve"> </t>
        </is>
      </c>
    </row>
    <row r="4">
      <c r="A4" s="4" t="inlineStr">
        <is>
          <t>Schedule of Intangible Assets, Net</t>
        </is>
      </c>
      <c r="B4" s="4" t="inlineStr">
        <is>
          <t xml:space="preserve">Intangible
assets, net consist of the following:
April 30, October 31,
2024 2023
At Cost:
Financial software $ 15,193 $ 15,033
Domain name 2,665 2,637
17,858 17,670
Less: Accumulated amortization 6,175 5,842
Total, net $ 11,683 $ 11,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Apr. 30, 2024</t>
        </is>
      </c>
    </row>
    <row r="3">
      <c r="A3" s="3" t="inlineStr">
        <is>
          <t>Related Party Transactions [Abstract]</t>
        </is>
      </c>
      <c r="B3" s="4" t="inlineStr">
        <is>
          <t xml:space="preserve"> </t>
        </is>
      </c>
    </row>
    <row r="4">
      <c r="A4" s="4" t="inlineStr">
        <is>
          <t>Schedule of Accounts Receivable from Related Franchisees</t>
        </is>
      </c>
      <c r="B4" s="4" t="inlineStr">
        <is>
          <t xml:space="preserve">Accounts
receivable from related franchisees comprised of the following:
April 30, October 31,
2024 2023
Yulin Jiuzi New Energy Automobile Co., Ltd $ - $ 15,055
Zhejiang Jiuzi New Energy Network Technology Co., Ltd. 22,099 38,267
Jiuzi Haoche (Hangzhou) Automobile Service Co., Ltd. 1,185,653 104,875
Total $ 1,207,752 $ 158,197 </t>
        </is>
      </c>
    </row>
    <row r="5">
      <c r="A5" s="4" t="inlineStr">
        <is>
          <t>Schedule of Loans to Franchisees</t>
        </is>
      </c>
      <c r="B5" s="4" t="inlineStr">
        <is>
          <t xml:space="preserve">Loans to franchisees consist of the following
(See Note 6 for details):
As of April 30, 2024 As of October 31, 2023
Gross Discount Allowance Net Gross Discount Allowance Net
Jiangsu Changshu $ 423,316 $ 42,190 $ 308,582 $ 72,544 $ 417,558 $ 41,746 $ 269,107 $ 106,705
Shandong Dongming 443,549 74,365 293,571 75,613 437,733 73,583 195,571 168,579
Jiangxi Gao’an 593,050 71,735 462,553 58,761 586,809 70,980 393,844 121,985
Hunan Huaihua 782,018 85,261 542,905 153,852 773,378 84,364 428,430 260,584
Jiangxi Jiujiang 296,464 33,080 246,503 16,881 293,344 32,732 220,333 40,279
Hunan Liuyang 356,923 48,980 291,150 16,793 345,227 48,464 242,666 54,097
Hunan Loudi 549,312 64,044 455,962 29,307 542,151 63,370 393,419 85,362
Hunan Pingjiang 374,747 46,432 314,042 14,273 368,809 45,944 268,849 54,016
Jiangxi Pingxiang 535,685 69,138 447,203 19,345 529,194 68,410 383,013 77,771
Henan Puyang 586,401 76,414 486,772 23,214 575,447 75,610 378,500 121,337
Fujian Quanzhou 467,948 51,807 375,742 40,400 460,974 51,261 349,604 60,109
Jiangxi Wanzai 558,570 60,748 454,325 43,497 552,692 60,109 379,254 113,329
Jiangxi Xinyu 951,986 109,113 799,227 43,646 941,216 107,965 633,558 199,693
Jiangxi Yichun 142,353 11,288 103,650 27,415 131,767 11,169 93,683 26,915
Jiangxi Yudu 522,188 67,021 418,657 36,510 516,693 66,316 337,587 112,790
Guangdong Zengcheng 452,363 54,119 380,397 17,847 444,028 53,549 374,109 16,370
Jiangxi Shanggao 605,226 70,365 461,996 72,865 598,092 69,625 338,890 189,577
Shandong Heze 849,505 101,415 674,388 73,702 840,565 100,348 548,779 191,438
Jiangxi Ganzhou 143,055 14,371 111,667 17,018 141,550 14,220 102,702 24,628
Hunan Liling 83,782 7,830 65,555 10,397 82,490 7,748 48,767 25,975
Hunan Zhuzhou 153,526 15,455 115,129 22,942 146,580 15,292 97,531 33,757
Hunan Changsha 9,668 1,055 6,014 2,600 9,567 1,044 3,987 4,536
Guangxi Guilin 39,828 4,679 25,049 10,100 39,409 4,629 16,353 18,427
Hunan Chenzhou 513,158 60,239 425,314 27,605 498,383 59,605 351,372 87,406
Jiangxi Ji’an 624,557 67,851 487,230 69,475 617,985 67,137 412,712 138,136
Guangxi Nanning 173,570 19,513 143,755 10,301 171,196 19,308 138,408 13,480
Hunan Leiyang 811,695 74,948 554,400 182,347 803,153 74,159 448,545 280,449
Guangdong Dongguan Changping 470,118 54,325 340,021 75,772 462,780 53,753 251,795 157,232
Hunan Changsha County 62,430 7,301 52,782 2,347 61,500 7,224 50,615 3,661
Guizhou Zunyi 251,074 28,683 188,537 33,854 248,432 28,381 157,266 62,785
Jiangsu Xuzhou 233,367 27,414 197,723 8,230 230,911 27,125 191,017 12,769
Hunan Yongxing 238,222 28,721 191,656 17,845 235,155 28,419 180,522 26,214
Hunan Hengyang 170,219 19,996 125,734 24,489 168,427 19,785 99,770 48,872
Hainan Sanya 129,059 15,161 97,284 16,614 127,701 15,001 68,617 44,083
Hunan Changsha Yuhua 587,078 58,419 414,845 113,814 580,900 57,804 295,964 227,132
Shandong Heze Dingtao 580,194 61,664 419,875 98,655 574,066 61,015 298,098 214,953
Shandong Heze Yuncheng 469,676 55,173 373,798 40,704 464,733 54,593 289,754 120,386
Shandong Heze Gaoxin 96,753 6,498 68,914 21,341 95,735 6,430 52,477 36,828
Shandong Zouping 63,535 7,464 50,815 5,256 62,866 7,385 44,670 10,811
Shandong Juye 470,713 48,800 381,389 40,523 465,717 48,288 324,584 92,845
Shandong Juancheng 494,606 53,226 390,900 50,480 489,401 52,668 285,428 151,305
Shandong Shanxian 484,850 58,576 363,922 62,351 479,725 57,960 256,232 165,533
Jiangxi Zhangshu 67,679 7,950 51,310 8,418 66,966 7,867 44,920 14,179
Guangdong Foshan 97,582 11,463 82,677 3,441 96,555 11,342 72,856 12,357
Jiangxi Jingdezhen 78,728 9,248 53,133 16,347 77,900 9,151 35,833 32,916
Guangxi Yulin 394,774 46,365 323,285 25,124 390,538 45,877 303,523 41,138
Shandong Heze Cao County 428,262 51,928 361,203 15,131 423,733 51,382 264,877 107,474
Dongguan Nancheng 5,525 649 3,475 1,401 5,467 642 2,269 2,556
Hubei Macheng 150,192 11,729 84,982 53,481 98,797 11,606 40,995 46,196
Shandong Jining Liangshan 13,812 1,623 8,687 3,503 13,667 1,605 5,672 6,390
Guangdong Zhanjiang 36,256 4,259 22,803 9,195 35,875 4,214 14,886 16,775
Hunan Hengyang Shigu 20,718 2,434 13,030 5,254 20,500 2,408 8,506 9,586
Jiangxi Ji’an Yongfeng 19,751 2,190 12,277 5,283 19,133 2,167 7,957 9,009
Hunan Changde 37,983 4,462 23,888 9,632 37,583 4,415 15,594 17,574
Hunan Shaoyang 13,812 - 7,354 6,458 13,667 -　 6,023 7,644
Hunan Yongzhou 13,812 - 7,354 6,458 13,667 -　 6,023 7,644
Hunan Ningxiang 6,906 - 3,677 3,229 6,833 -　 3,011 3,822
Guangxi Nanning Jiangnan 41,436 4,868 26,060 10,508 41,000 4,816 17,013 19,171
Jiangxi Shangrao 12,583 - 6,665 5,918 12,081 -　 5,324 6,757
Anhui Bengbu 6,630 - 3,175 3,455 2,733 -　 1,204 1,529
Zhejiang JinHua 3,867 - 2,549 1,319 2,733 -　 1,204 1,529
Total $ 18,296,645 $ 2,094,046 $ 14,207,515 $ 1,995,084 $ 17,993,467 $ 2,072,010 $ 11,554,072 $ 4,367,385 </t>
        </is>
      </c>
    </row>
    <row r="6">
      <c r="A6" s="4" t="inlineStr">
        <is>
          <t>Schedule of Accounts payable to Franchisees</t>
        </is>
      </c>
      <c r="B6" s="4" t="inlineStr">
        <is>
          <t xml:space="preserve">Accounts payable to franchisees consist of the
following:
April 30, October 31,
2024 2023
Yudu Jiuzi New Energy Automobile Co., Ltd. $ 7,044 $ 6,970
Total $ 7,044 $ 6,970 </t>
        </is>
      </c>
    </row>
    <row r="7">
      <c r="A7" s="4" t="inlineStr">
        <is>
          <t>Schedule of Contract Liability – Related Party</t>
        </is>
      </c>
      <c r="B7" s="4" t="inlineStr">
        <is>
          <t xml:space="preserve">Contract liability – related party consists
of the following:
April 30, October 31,
2024 2023
Current Portion
Unearned franchise fees $ 12,592 $ 15,466
Customer deposits - 41,000
12,592 56,466
Non-current Portion
Total, net $ 12,592 $ 56,466 </t>
        </is>
      </c>
    </row>
    <row r="8">
      <c r="A8" s="4" t="inlineStr">
        <is>
          <t>Schedule of Unearned Franchise Fees</t>
        </is>
      </c>
      <c r="B8" s="4" t="inlineStr">
        <is>
          <t xml:space="preserve">Unearned franchise fees consist of the following:
April 30, October 31,
2024 2023
Unearned franchise fees – current
Zhejiang Hangzhou Xiaoshan Agent $ 1,658 $ 2,050
Hunan Changsha Yuelu Agent 1,726 2,118
Hunan Yueyang Xiangyin Agent 1,726 2,118
Hunan Yueyang Yueyang Lou Agent 1,726 2,118
Guangdong Zhongshan City Agent 5,756 7,062
Total $ 12,592 $ 15,466 </t>
        </is>
      </c>
    </row>
    <row r="9">
      <c r="A9" s="4" t="inlineStr">
        <is>
          <t>Schedule of Related Parties Receivables</t>
        </is>
      </c>
      <c r="B9" s="4" t="inlineStr">
        <is>
          <t xml:space="preserve">Related parties receivables comprised of the following:
April 30, October 31,
2024 2023
Mr. Bo Bai $ - $ 23,165
Jiuzi Haoche (Hangzhou) Automotive Service Co., Ltd 13,534 846
Mr. Xuemei Rang 147,788 146,233
Mr. Shuibo Zhang 18,922 80,496
Mr. Qi Zhang 3,002 3,753
Mr. Ruchun Huang 30,703 30,432
Zhejiang Jiuzi New Energy Network Technology Co., Ltd 226,979 172,544
Hangzhou Jiuyao New Energy Automobile Technology Co. Ltd. 733,317 -
Total $ 1,174,245 $ 457,469 </t>
        </is>
      </c>
    </row>
    <row r="10">
      <c r="A10" s="4" t="inlineStr">
        <is>
          <t>Schedule of Related Party Payables</t>
        </is>
      </c>
      <c r="B10" s="4" t="inlineStr">
        <is>
          <t xml:space="preserve">Related party payables consist of the following:
April 30, October 31,
Zhejiang Jiuzi New Energy Network Technology Co., Ltd $ 392,303 -
Mr. Shuibo Zhang 206,278 -
Total $ 598,58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6 Months Ended</t>
        </is>
      </c>
    </row>
    <row r="2">
      <c r="B2" s="2" t="inlineStr">
        <is>
          <t>Apr. 30, 2024</t>
        </is>
      </c>
      <c r="C2" s="2" t="inlineStr">
        <is>
          <t>Apr. 30, 2023</t>
        </is>
      </c>
    </row>
    <row r="3">
      <c r="A3" s="4" t="inlineStr">
        <is>
          <t>Total Revenues</t>
        </is>
      </c>
      <c r="B3" s="5" t="n">
        <v>2281238</v>
      </c>
      <c r="C3" s="5" t="n">
        <v>614815</v>
      </c>
    </row>
    <row r="4">
      <c r="A4" s="4" t="inlineStr">
        <is>
          <t>Total cost of revenues</t>
        </is>
      </c>
      <c r="B4" s="6" t="n">
        <v>2323808</v>
      </c>
      <c r="C4" s="6" t="n">
        <v>751422</v>
      </c>
    </row>
    <row r="5">
      <c r="A5" s="4" t="inlineStr">
        <is>
          <t>Gross loss</t>
        </is>
      </c>
      <c r="B5" s="6" t="n">
        <v>-42570</v>
      </c>
      <c r="C5" s="6" t="n">
        <v>-136607</v>
      </c>
    </row>
    <row r="6">
      <c r="A6" s="4" t="inlineStr">
        <is>
          <t>Selling and marketing expense</t>
        </is>
      </c>
      <c r="B6" s="6" t="n">
        <v>1340</v>
      </c>
      <c r="C6" s="6" t="n">
        <v>1760</v>
      </c>
    </row>
    <row r="7">
      <c r="A7" s="4" t="inlineStr">
        <is>
          <t>General and administrative expenses</t>
        </is>
      </c>
      <c r="B7" s="6" t="n">
        <v>1143582</v>
      </c>
      <c r="C7" s="6" t="n">
        <v>1256867</v>
      </c>
    </row>
    <row r="8">
      <c r="A8" s="4" t="inlineStr">
        <is>
          <t>Share-based compensation</t>
        </is>
      </c>
      <c r="B8" s="6" t="n">
        <v>12355200</v>
      </c>
      <c r="C8" s="6" t="n">
        <v>540000</v>
      </c>
    </row>
    <row r="9">
      <c r="A9" s="4" t="inlineStr">
        <is>
          <t>Provision for credit loss on loans receivable</t>
        </is>
      </c>
      <c r="B9" s="6" t="n">
        <v>2546467</v>
      </c>
      <c r="C9" s="6" t="n">
        <v>481612</v>
      </c>
    </row>
    <row r="10">
      <c r="A10" s="4" t="inlineStr">
        <is>
          <t>Reversal of bad debt provision</t>
        </is>
      </c>
      <c r="B10" s="6" t="n">
        <v>-224745</v>
      </c>
      <c r="C10" s="6" t="n">
        <v>3705250</v>
      </c>
    </row>
    <row r="11">
      <c r="A11" s="4" t="inlineStr">
        <is>
          <t>Operating expense</t>
        </is>
      </c>
      <c r="B11" s="6" t="n">
        <v>15821844</v>
      </c>
      <c r="C11" s="6" t="n">
        <v>5985489</v>
      </c>
    </row>
    <row r="12">
      <c r="A12" s="4" t="inlineStr">
        <is>
          <t>Loss before tax</t>
        </is>
      </c>
      <c r="B12" s="6" t="n">
        <v>-15864414</v>
      </c>
      <c r="C12" s="6" t="n">
        <v>-6122096</v>
      </c>
    </row>
    <row r="13">
      <c r="A13" s="3" t="inlineStr">
        <is>
          <t>Non-operating income (expense) items:</t>
        </is>
      </c>
      <c r="B13" s="4" t="inlineStr">
        <is>
          <t xml:space="preserve"> </t>
        </is>
      </c>
      <c r="C13" s="4" t="inlineStr">
        <is>
          <t xml:space="preserve"> </t>
        </is>
      </c>
    </row>
    <row r="14">
      <c r="A14" s="4" t="inlineStr">
        <is>
          <t>Other income (expense), net</t>
        </is>
      </c>
      <c r="B14" s="6" t="n">
        <v>28963</v>
      </c>
      <c r="C14" s="6" t="n">
        <v>25523</v>
      </c>
    </row>
    <row r="15">
      <c r="A15" s="4" t="inlineStr">
        <is>
          <t>Interest income</t>
        </is>
      </c>
      <c r="B15" s="6" t="n">
        <v>857</v>
      </c>
      <c r="C15" s="6" t="n">
        <v>3501</v>
      </c>
    </row>
    <row r="16">
      <c r="A16" s="4" t="inlineStr">
        <is>
          <t>Interest expense</t>
        </is>
      </c>
      <c r="B16" s="6" t="n">
        <v>-52926</v>
      </c>
      <c r="C16" s="6" t="n">
        <v>-239325</v>
      </c>
    </row>
    <row r="17">
      <c r="A17" s="4" t="inlineStr">
        <is>
          <t>Total Non-operating income (expense)</t>
        </is>
      </c>
      <c r="B17" s="6" t="n">
        <v>-23106</v>
      </c>
      <c r="C17" s="6" t="n">
        <v>-210301</v>
      </c>
    </row>
    <row r="18">
      <c r="A18" s="4" t="inlineStr">
        <is>
          <t>Loss before income tax</t>
        </is>
      </c>
      <c r="B18" s="6" t="n">
        <v>-15887520</v>
      </c>
      <c r="C18" s="6" t="n">
        <v>-6332397</v>
      </c>
    </row>
    <row r="19">
      <c r="A19" s="4" t="inlineStr">
        <is>
          <t>Income tax</t>
        </is>
      </c>
      <c r="B19" s="4" t="inlineStr">
        <is>
          <t xml:space="preserve"> </t>
        </is>
      </c>
      <c r="C19" s="6" t="n">
        <v>20</v>
      </c>
    </row>
    <row r="20">
      <c r="A20" s="4" t="inlineStr">
        <is>
          <t>Gain/(loss) from discontinued operations</t>
        </is>
      </c>
      <c r="B20" s="6" t="n">
        <v>89743</v>
      </c>
      <c r="C20" s="6" t="n">
        <v>-216213</v>
      </c>
    </row>
    <row r="21">
      <c r="A21" s="4" t="inlineStr">
        <is>
          <t>Net loss</t>
        </is>
      </c>
      <c r="B21" s="6" t="n">
        <v>-15797777</v>
      </c>
      <c r="C21" s="6" t="n">
        <v>-6548630</v>
      </c>
    </row>
    <row r="22">
      <c r="A22" s="4" t="inlineStr">
        <is>
          <t>Less: Loss attributable to non-controlling interest</t>
        </is>
      </c>
      <c r="B22" s="6" t="n">
        <v>-8245</v>
      </c>
      <c r="C22" s="6" t="n">
        <v>-10662</v>
      </c>
    </row>
    <row r="23">
      <c r="A23" s="4" t="inlineStr">
        <is>
          <t>Net income (loss) attributable to controlling interest</t>
        </is>
      </c>
      <c r="B23" s="5" t="n">
        <v>-15789532</v>
      </c>
      <c r="C23" s="5" t="n">
        <v>-6537968</v>
      </c>
    </row>
    <row r="24">
      <c r="A24" s="3" t="inlineStr">
        <is>
          <t>Loss per share</t>
        </is>
      </c>
      <c r="B24" s="4" t="inlineStr">
        <is>
          <t xml:space="preserve"> </t>
        </is>
      </c>
      <c r="C24" s="4" t="inlineStr">
        <is>
          <t xml:space="preserve"> </t>
        </is>
      </c>
    </row>
    <row r="25">
      <c r="A25" s="4" t="inlineStr">
        <is>
          <t>Basic and diluted (in Dollars per share)</t>
        </is>
      </c>
      <c r="B25" s="8" t="n">
        <v>-0.12</v>
      </c>
      <c r="C25" s="8" t="n">
        <v>-3.44</v>
      </c>
    </row>
    <row r="26">
      <c r="A26" s="3" t="inlineStr">
        <is>
          <t>Weighted average number of ordinary shares outstanding*</t>
        </is>
      </c>
      <c r="B26" s="4" t="inlineStr">
        <is>
          <t xml:space="preserve"> </t>
        </is>
      </c>
      <c r="C26" s="4" t="inlineStr">
        <is>
          <t xml:space="preserve"> </t>
        </is>
      </c>
    </row>
    <row r="27">
      <c r="A27" s="4" t="inlineStr">
        <is>
          <t>Basic and diluted (in Shares)</t>
        </is>
      </c>
      <c r="B27" s="6" t="n">
        <v>135301969</v>
      </c>
      <c r="C27" s="6" t="n">
        <v>1905793</v>
      </c>
    </row>
    <row r="28">
      <c r="A28" s="4" t="inlineStr">
        <is>
          <t>Net loss</t>
        </is>
      </c>
      <c r="B28" s="5" t="n">
        <v>-15797777</v>
      </c>
      <c r="C28" s="5" t="n">
        <v>-6548630</v>
      </c>
    </row>
    <row r="29">
      <c r="A29" s="3" t="inlineStr">
        <is>
          <t>Other comprehensive income</t>
        </is>
      </c>
      <c r="B29" s="4" t="inlineStr">
        <is>
          <t xml:space="preserve"> </t>
        </is>
      </c>
      <c r="C29" s="4" t="inlineStr">
        <is>
          <t xml:space="preserve"> </t>
        </is>
      </c>
    </row>
    <row r="30">
      <c r="A30" s="4" t="inlineStr">
        <is>
          <t>Foreign currency translation income</t>
        </is>
      </c>
      <c r="B30" s="6" t="n">
        <v>235328</v>
      </c>
      <c r="C30" s="6" t="n">
        <v>671495</v>
      </c>
    </row>
    <row r="31">
      <c r="A31" s="4" t="inlineStr">
        <is>
          <t>Total comprehensive loss</t>
        </is>
      </c>
      <c r="B31" s="6" t="n">
        <v>-15562449</v>
      </c>
      <c r="C31" s="6" t="n">
        <v>-5877135</v>
      </c>
    </row>
    <row r="32">
      <c r="A32" s="4" t="inlineStr">
        <is>
          <t>Cost of revenues</t>
        </is>
      </c>
      <c r="B32" s="4" t="inlineStr">
        <is>
          <t xml:space="preserve"> </t>
        </is>
      </c>
      <c r="C32" s="4" t="inlineStr">
        <is>
          <t xml:space="preserve"> </t>
        </is>
      </c>
    </row>
    <row r="33">
      <c r="A33" s="4" t="inlineStr">
        <is>
          <t>Revenues</t>
        </is>
      </c>
      <c r="B33" s="4" t="inlineStr">
        <is>
          <t xml:space="preserve"> </t>
        </is>
      </c>
      <c r="C33" s="6" t="n">
        <v>602241</v>
      </c>
    </row>
    <row r="34">
      <c r="A34" s="4" t="inlineStr">
        <is>
          <t>Total cost of revenues</t>
        </is>
      </c>
      <c r="B34" s="4" t="inlineStr">
        <is>
          <t xml:space="preserve"> </t>
        </is>
      </c>
      <c r="C34" s="6" t="n">
        <v>723147</v>
      </c>
    </row>
    <row r="35">
      <c r="A35" s="4" t="inlineStr">
        <is>
          <t>Related party</t>
        </is>
      </c>
      <c r="B35" s="4" t="inlineStr">
        <is>
          <t xml:space="preserve"> </t>
        </is>
      </c>
      <c r="C35" s="4" t="inlineStr">
        <is>
          <t xml:space="preserve"> </t>
        </is>
      </c>
    </row>
    <row r="36">
      <c r="A36" s="4" t="inlineStr">
        <is>
          <t>Revenues</t>
        </is>
      </c>
      <c r="B36" s="6" t="n">
        <v>2281238</v>
      </c>
      <c r="C36" s="6" t="n">
        <v>12573</v>
      </c>
    </row>
    <row r="37">
      <c r="A37" s="4" t="inlineStr">
        <is>
          <t>Total Revenues</t>
        </is>
      </c>
      <c r="B37" s="6" t="n">
        <v>2281238</v>
      </c>
      <c r="C37" s="6" t="n">
        <v>614815</v>
      </c>
    </row>
    <row r="38">
      <c r="A38" s="4" t="inlineStr">
        <is>
          <t>Total cost of revenues</t>
        </is>
      </c>
      <c r="B38" s="5" t="n">
        <v>2323808</v>
      </c>
      <c r="C38" s="5" t="n">
        <v>28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Income and Others Long Term Liabilities (Tables)</t>
        </is>
      </c>
      <c r="B1" s="2" t="inlineStr">
        <is>
          <t>6 Months Ended</t>
        </is>
      </c>
    </row>
    <row r="2">
      <c r="B2" s="2" t="inlineStr">
        <is>
          <t>Apr. 30, 2024</t>
        </is>
      </c>
    </row>
    <row r="3">
      <c r="A3" s="3" t="inlineStr">
        <is>
          <t>Deferred Income and Others Long Term Liabilities [Abstract]</t>
        </is>
      </c>
      <c r="B3" s="4" t="inlineStr">
        <is>
          <t xml:space="preserve"> </t>
        </is>
      </c>
    </row>
    <row r="4">
      <c r="A4" s="4" t="inlineStr">
        <is>
          <t>Schedule of Deferred Income</t>
        </is>
      </c>
      <c r="B4" s="4" t="inlineStr">
        <is>
          <t xml:space="preserve">Deferred
income consists of the following government grants which have not yet been earned:
April 30, October 31,
2024 2023
Subsidy for the maintenance and repair of office $ 174,721 $ 172,883
Total $ 174,721 $ 172,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Apr. 30, 2024</t>
        </is>
      </c>
    </row>
    <row r="3">
      <c r="A3" s="3" t="inlineStr">
        <is>
          <t>Leases [Abstract]</t>
        </is>
      </c>
      <c r="B3" s="4" t="inlineStr">
        <is>
          <t xml:space="preserve"> </t>
        </is>
      </c>
    </row>
    <row r="4">
      <c r="A4" s="4" t="inlineStr">
        <is>
          <t>Schedule of Supplemental Cash Flow Information Related to the Lease</t>
        </is>
      </c>
      <c r="B4" s="4" t="inlineStr">
        <is>
          <t xml:space="preserve">The components
of lease expense and supplemental cash flow information related to the lease for the period are as follows: Six Months Ended April 30, Lease Cost Operating lease cost (included in general and administrative expenses and cost in the Company’s statement of operations) $ 88,754 Other Information Cash paid for amounts included in the measurement of lease liabilities $ 88,754 Weighted average remaining lease term – operating leases (in years) 2.25 Average discount rate – operating lease 4.75 % </t>
        </is>
      </c>
    </row>
    <row r="5">
      <c r="A5" s="4" t="inlineStr">
        <is>
          <t>Schedule of Supplemental Balance Sheet Information Related to Leases</t>
        </is>
      </c>
      <c r="B5" s="4" t="inlineStr">
        <is>
          <t xml:space="preserve">The supplemental
balance sheet information related to the lease is as follows:
April 30, October 31,
2024 2023
Operating lease
Right-of-use assets $ 398,026 $ 473,246
Operating lease liabilities $ 339,227 $ 327,794 </t>
        </is>
      </c>
    </row>
    <row r="6">
      <c r="A6" s="4" t="inlineStr">
        <is>
          <t>Schedule of Undiscounted Future Minimum Lease Payment Schedule</t>
        </is>
      </c>
      <c r="B6" s="4" t="inlineStr">
        <is>
          <t xml:space="preserve">The undiscounted future minimum lease payment
schedule as follows:
For the fiscal years ended October 31, Amounts
2024 (six months from May 1, 2024 to October 31, 2024) $ 88,199
2025 176,398
2026 74,630
Total $ 339,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Apr. 30, 2024</t>
        </is>
      </c>
    </row>
    <row r="3">
      <c r="A3" s="3" t="inlineStr">
        <is>
          <t>Taxes Payable [Abstract]</t>
        </is>
      </c>
      <c r="B3" s="4" t="inlineStr">
        <is>
          <t xml:space="preserve"> </t>
        </is>
      </c>
    </row>
    <row r="4">
      <c r="A4" s="4" t="inlineStr">
        <is>
          <t>Schedule of Taxes Payable</t>
        </is>
      </c>
      <c r="B4" s="4" t="inlineStr">
        <is>
          <t xml:space="preserve">Taxes payable
comprised of the following:
April 30, October 31,
2024 2023
Value-added tax, net $ 957,760 $ 868,805
Company income tax 1,720,195 1,702,093
Other taxes 117,226 115,981
Total $ 2,795,181 $ 2,686,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6 Months Ended</t>
        </is>
      </c>
    </row>
    <row r="2">
      <c r="B2" s="2" t="inlineStr">
        <is>
          <t>Apr. 30, 2024</t>
        </is>
      </c>
    </row>
    <row r="3">
      <c r="A3" s="3" t="inlineStr">
        <is>
          <t>Contract Liability [Abstract]</t>
        </is>
      </c>
      <c r="B3" s="4" t="inlineStr">
        <is>
          <t xml:space="preserve"> </t>
        </is>
      </c>
    </row>
    <row r="4">
      <c r="A4" s="4" t="inlineStr">
        <is>
          <t>Schedule of Contract Liability</t>
        </is>
      </c>
      <c r="B4" s="4" t="inlineStr">
        <is>
          <t xml:space="preserve">Contract
liability consists of the following:
April 30, October 31,
2024 2023
Customer deposits for car purchase $ 190,989 $ 971,525
Total, net $ 190,989 $ 971,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 Information (Tables)</t>
        </is>
      </c>
      <c r="B1" s="2" t="inlineStr">
        <is>
          <t>6 Months Ended</t>
        </is>
      </c>
    </row>
    <row r="2">
      <c r="B2" s="2" t="inlineStr">
        <is>
          <t>Apr. 30, 2024</t>
        </is>
      </c>
    </row>
    <row r="3">
      <c r="A3" s="3" t="inlineStr">
        <is>
          <t>Segments and Geographic Information [Abstract]</t>
        </is>
      </c>
      <c r="B3" s="4" t="inlineStr">
        <is>
          <t xml:space="preserve"> </t>
        </is>
      </c>
    </row>
    <row r="4">
      <c r="A4" s="4" t="inlineStr">
        <is>
          <t>Schedule of Sales Revenues</t>
        </is>
      </c>
      <c r="B4" s="4" t="inlineStr">
        <is>
          <t>Sales revenues
consist of the following:
Six Months Ended
April 30, April 30,
NEVs sales $ 2,278,353 100 % $ 573,139 93 %
Franchisee services revenues 2,885 - % 13,527 2 %
Other service revenues - - % 28,149 5 %
Total $ 2,281,238 100 % $ 614,815 100 % Direct costs
consist of the following:
Six Months Ended
April 30, April 30,
NEVs sales $ 2,322,140 100 % $ 697,268 93 %
Franchisee services revenues 1,668 - % 28,275 4 %
Other service revenues - - % 25,879 3 %
Total $ 2,323,808 100 % $ 751,422 100 %
Six Months Ended
April 30, April 30,
NEVs sales $ (43,787 ) (2 )% $ (124,129 ) (22 )%
Franchisee services revenues 1,217 42 % (14,748 ) (109 )%
Other service revenues - - % 2,270 8 %
Total $ (42,570 ) (2 )% $ (136,607 )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Apr. 30, 2024</t>
        </is>
      </c>
    </row>
    <row r="3">
      <c r="A3" s="3" t="inlineStr">
        <is>
          <t>Income Tax [Absract]</t>
        </is>
      </c>
      <c r="B3" s="4" t="inlineStr">
        <is>
          <t xml:space="preserve"> </t>
        </is>
      </c>
    </row>
    <row r="4">
      <c r="A4" s="4" t="inlineStr">
        <is>
          <t>Schedule of Net Taxable Income (Losses) Before Income Taxes and its Provision for Income Taxes</t>
        </is>
      </c>
      <c r="B4" s="4" t="inlineStr">
        <is>
          <t xml:space="preserve">The net
taxable income (losses) before income taxes and its provision for income taxes comprised of the following:
Six Months Ended
April 30, April 30,
Loss attributed to the PRC $ (15,887,520 ) $ (6,332,397 )
PRC statutory tax rate 25 % 25 %
Income tax expense at statutory rate - -
PRC tax prepayment - 20
Income tax expense $ - $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Apr. 30, 2024</t>
        </is>
      </c>
    </row>
    <row r="3">
      <c r="A3" s="3" t="inlineStr">
        <is>
          <t>Commitments and Contingencies [Abstract]</t>
        </is>
      </c>
      <c r="B3" s="4" t="inlineStr">
        <is>
          <t xml:space="preserve"> </t>
        </is>
      </c>
    </row>
    <row r="4">
      <c r="A4" s="4" t="inlineStr">
        <is>
          <t>Schedule of Fully Written Off the Advance Paid to Suppliers</t>
        </is>
      </c>
      <c r="B4" s="4" t="inlineStr">
        <is>
          <t>The details are shown as
follows. Suppliers (Defendant) Status of the case (1) Amount Shengzhou Baiyuan New Energy Vehicle Technology Co. Successful $ 1,825,816 Jiangsu Yakai Auto Sales &amp; Service Co. Settled out-of-court 368,989 Hengyang Jiuziming Chehui Automobile Sales and Service Co., Ltd. Successful 36,907 Hangzhou Shicheng Auto Trading Co. Successful 303,413 Nanning Huangyang Auto Sales Co. Successful 100,949 Nanning Huangyang Auto Sales Co Successful 75,392 Nanning Huangyang Auto Sales Co Successful 48,592 Nanning Huangyang Auto Sales Co Successful 17,338 Shanghai Aichi Yiwei Automobile Sales Co., Ltd Pending 172,644 Guangxi Runyin Automobile Sales Co., Ltd Pending 147,041 Gui’an New District Xinte Electric Vehicle Industry Co., Ltd. Successful 27,333 Total $ 3,124,414
(1) The awarded damages have been collected by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ntrations, Risks and Uncertainties (Tables)</t>
        </is>
      </c>
      <c r="B1" s="2" t="inlineStr">
        <is>
          <t>6 Months Ended</t>
        </is>
      </c>
    </row>
    <row r="2">
      <c r="B2" s="2" t="inlineStr">
        <is>
          <t>Apr. 30, 2024</t>
        </is>
      </c>
    </row>
    <row r="3">
      <c r="A3" s="3" t="inlineStr">
        <is>
          <t>Concentrations, Risks and Uncertainties [Abstract]</t>
        </is>
      </c>
      <c r="B3" s="4" t="inlineStr">
        <is>
          <t xml:space="preserve"> </t>
        </is>
      </c>
    </row>
    <row r="4">
      <c r="A4" s="4" t="inlineStr">
        <is>
          <t>Schedule of Concentration on Sales Revenues</t>
        </is>
      </c>
      <c r="B4" s="4" t="inlineStr">
        <is>
          <t>The concentration
on sales revenues generated by customers type comprised of the following:
Six Months Ended
April 30, April 30,
Third party sales revenues - - % $ 573,139 93 %
Related party sales revenues $ 2,278,353 100 % - - %
Third party franchise revenues - - % - - %
Related party franchise revenues 2,885 - % 13,527 3 %
Third party other revenues - - % 28,149 4 %
Related party other revenues - - % - - %
Total $ 2,281,238 100 % $ 614,815 100 %</t>
        </is>
      </c>
    </row>
    <row r="5">
      <c r="A5" s="4" t="inlineStr">
        <is>
          <t>Schedule of Concentration of Sales Revenues Generated by Third-Party Customers</t>
        </is>
      </c>
      <c r="B5" s="4" t="inlineStr">
        <is>
          <t>The concentration
of sales revenues generated by third-party customers consist of the following:
Six Months Ended
April 30, April 30,
Customer A - - % $ 88,189 10 %
Customer B - - % 166,337 18 %
Customer C - - % 270,120 29 %
Customer D - - % 140,275 15 %
Total - - % $ 664,921 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5" customWidth="1" min="2" max="2"/>
    <col width="14" customWidth="1" min="3" max="3"/>
    <col width="13" customWidth="1" min="4" max="4"/>
  </cols>
  <sheetData>
    <row r="1">
      <c r="A1" s="1" t="inlineStr">
        <is>
          <t>Organization and Basis of Presentation (Details)</t>
        </is>
      </c>
      <c r="B1" s="2" t="inlineStr">
        <is>
          <t>6 Months Ended</t>
        </is>
      </c>
    </row>
    <row r="2">
      <c r="B2" s="2" t="inlineStr">
        <is>
          <t>Apr. 30, 2024</t>
        </is>
      </c>
      <c r="C2" s="2" t="inlineStr">
        <is>
          <t>Nov. 10, 2022</t>
        </is>
      </c>
      <c r="D2" s="2" t="inlineStr">
        <is>
          <t>May 10, 2018</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Equity interest</t>
        </is>
      </c>
      <c r="B4" s="9" t="n">
        <v>0.1</v>
      </c>
      <c r="C4" s="4" t="inlineStr">
        <is>
          <t xml:space="preserve"> </t>
        </is>
      </c>
      <c r="D4" s="4" t="inlineStr">
        <is>
          <t xml:space="preserve"> </t>
        </is>
      </c>
    </row>
    <row r="5">
      <c r="A5" s="4" t="inlineStr">
        <is>
          <t>Guangxi Nanning [Member]</t>
        </is>
      </c>
      <c r="B5" s="4" t="inlineStr">
        <is>
          <t xml:space="preserve"> </t>
        </is>
      </c>
      <c r="C5" s="4" t="inlineStr">
        <is>
          <t xml:space="preserve"> </t>
        </is>
      </c>
      <c r="D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row>
    <row r="7">
      <c r="A7" s="4" t="inlineStr">
        <is>
          <t>Equity interest</t>
        </is>
      </c>
      <c r="B7" s="9" t="n">
        <v>0.9</v>
      </c>
      <c r="C7" s="4" t="inlineStr">
        <is>
          <t xml:space="preserve"> </t>
        </is>
      </c>
      <c r="D7" s="4" t="inlineStr">
        <is>
          <t xml:space="preserve"> </t>
        </is>
      </c>
    </row>
    <row r="8">
      <c r="A8" s="4" t="inlineStr">
        <is>
          <t>Hangzhou Zhitongche Member</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Equity interest</t>
        </is>
      </c>
      <c r="B10" s="9" t="n">
        <v>0.51</v>
      </c>
      <c r="C10" s="4" t="inlineStr">
        <is>
          <t xml:space="preserve"> </t>
        </is>
      </c>
      <c r="D10" s="4" t="inlineStr">
        <is>
          <t xml:space="preserve"> </t>
        </is>
      </c>
    </row>
    <row r="11">
      <c r="A11" s="4" t="inlineStr">
        <is>
          <t>Zhejiang Jiuzi [Member]</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Equity interest</t>
        </is>
      </c>
      <c r="B13" s="9" t="n">
        <v>0.49</v>
      </c>
      <c r="C13" s="4" t="inlineStr">
        <is>
          <t xml:space="preserve"> </t>
        </is>
      </c>
      <c r="D13" s="4" t="inlineStr">
        <is>
          <t xml:space="preserve"> </t>
        </is>
      </c>
    </row>
    <row r="14">
      <c r="A14" s="4" t="inlineStr">
        <is>
          <t>Jiuyao Youche [Member]</t>
        </is>
      </c>
      <c r="B14" s="4" t="inlineStr">
        <is>
          <t xml:space="preserve"> </t>
        </is>
      </c>
      <c r="C14" s="4" t="inlineStr">
        <is>
          <t xml:space="preserve"> </t>
        </is>
      </c>
      <c r="D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row>
    <row r="16">
      <c r="A16" s="4" t="inlineStr">
        <is>
          <t>Equity interest</t>
        </is>
      </c>
      <c r="B16" s="9" t="n">
        <v>0.51</v>
      </c>
      <c r="C16" s="4" t="inlineStr">
        <is>
          <t xml:space="preserve"> </t>
        </is>
      </c>
      <c r="D16" s="4" t="inlineStr">
        <is>
          <t xml:space="preserve"> </t>
        </is>
      </c>
    </row>
    <row r="17">
      <c r="A17" s="4" t="inlineStr">
        <is>
          <t>Zhejiang Jiuzi [Member]</t>
        </is>
      </c>
      <c r="B17" s="4" t="inlineStr">
        <is>
          <t xml:space="preserve"> </t>
        </is>
      </c>
      <c r="C17" s="4" t="inlineStr">
        <is>
          <t xml:space="preserve"> </t>
        </is>
      </c>
      <c r="D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row>
    <row r="19">
      <c r="A19" s="4" t="inlineStr">
        <is>
          <t>Equity interest percentage</t>
        </is>
      </c>
      <c r="B19" s="4" t="inlineStr">
        <is>
          <t xml:space="preserve"> </t>
        </is>
      </c>
      <c r="C19" s="10" t="n">
        <v>0.001</v>
      </c>
      <c r="D19" s="9" t="n">
        <v>0.59</v>
      </c>
    </row>
    <row r="20">
      <c r="A20" s="4" t="inlineStr">
        <is>
          <t>Shangli Jiuzi [Member]</t>
        </is>
      </c>
      <c r="B20" s="4" t="inlineStr">
        <is>
          <t xml:space="preserve"> </t>
        </is>
      </c>
      <c r="C20" s="4" t="inlineStr">
        <is>
          <t xml:space="preserve"> </t>
        </is>
      </c>
      <c r="D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row>
    <row r="22">
      <c r="A22" s="4" t="inlineStr">
        <is>
          <t>Equity interest percentage</t>
        </is>
      </c>
      <c r="B22" s="4" t="inlineStr">
        <is>
          <t xml:space="preserve"> </t>
        </is>
      </c>
      <c r="C22" s="4" t="inlineStr">
        <is>
          <t xml:space="preserve"> </t>
        </is>
      </c>
      <c r="D22" s="9" t="n">
        <v>0.41</v>
      </c>
    </row>
    <row r="23">
      <c r="A23" s="4" t="inlineStr">
        <is>
          <t>Investors [Member]</t>
        </is>
      </c>
      <c r="B23" s="4" t="inlineStr">
        <is>
          <t xml:space="preserve"> </t>
        </is>
      </c>
      <c r="C23" s="4" t="inlineStr">
        <is>
          <t xml:space="preserve"> </t>
        </is>
      </c>
      <c r="D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row>
    <row r="25">
      <c r="A25" s="4" t="inlineStr">
        <is>
          <t>Equity interest percentage</t>
        </is>
      </c>
      <c r="B25" s="9" t="n">
        <v>0.49</v>
      </c>
      <c r="C25" s="4" t="inlineStr">
        <is>
          <t xml:space="preserve"> </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Apr. 30, 2024</t>
        </is>
      </c>
      <c r="C2" s="2" t="inlineStr">
        <is>
          <t>Apr. 30, 2023</t>
        </is>
      </c>
      <c r="D2" s="2" t="inlineStr">
        <is>
          <t>Oct. 31,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ccumulated deficit</t>
        </is>
      </c>
      <c r="B4" s="5" t="n">
        <v>43398710</v>
      </c>
      <c r="C4" s="4" t="inlineStr">
        <is>
          <t xml:space="preserve"> </t>
        </is>
      </c>
      <c r="D4" s="4" t="inlineStr">
        <is>
          <t xml:space="preserve"> </t>
        </is>
      </c>
    </row>
    <row r="5">
      <c r="A5" s="4" t="inlineStr">
        <is>
          <t>Short-term investments amounted</t>
        </is>
      </c>
      <c r="B5" s="6" t="n">
        <v>44198</v>
      </c>
      <c r="C5" s="4" t="inlineStr">
        <is>
          <t xml:space="preserve"> </t>
        </is>
      </c>
      <c r="D5" s="5" t="n">
        <v>43733</v>
      </c>
    </row>
    <row r="6">
      <c r="A6" s="4" t="inlineStr">
        <is>
          <t>Advertising and promotional expenses</t>
        </is>
      </c>
      <c r="B6" s="4" t="inlineStr">
        <is>
          <t xml:space="preserve"> </t>
        </is>
      </c>
      <c r="C6" s="5" t="n">
        <v>79400</v>
      </c>
      <c r="D6" s="4" t="inlineStr">
        <is>
          <t xml:space="preserve"> </t>
        </is>
      </c>
    </row>
    <row r="7">
      <c r="A7" s="4" t="inlineStr">
        <is>
          <t>Estimated useful life</t>
        </is>
      </c>
      <c r="B7" s="4" t="inlineStr">
        <is>
          <t>3 year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s) - $ / shares</t>
        </is>
      </c>
      <c r="B1" s="2" t="inlineStr">
        <is>
          <t>6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Diluted</t>
        </is>
      </c>
      <c r="B4" s="8" t="n">
        <v>-0.12</v>
      </c>
      <c r="C4" s="8" t="n">
        <v>-3.44</v>
      </c>
    </row>
    <row r="5">
      <c r="A5" s="4" t="inlineStr">
        <is>
          <t>Diluted</t>
        </is>
      </c>
      <c r="B5" s="6" t="n">
        <v>135301969</v>
      </c>
      <c r="C5" s="6" t="n">
        <v>1905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t>
        </is>
      </c>
      <c r="B1" s="2" t="inlineStr">
        <is>
          <t>Apr. 30, 2024</t>
        </is>
      </c>
      <c r="C1" s="2" t="inlineStr">
        <is>
          <t>Oct. 31, 2023</t>
        </is>
      </c>
      <c r="D1" s="2" t="inlineStr">
        <is>
          <t>Apr. 30, 2023</t>
        </is>
      </c>
    </row>
    <row r="2">
      <c r="A2" s="3" t="inlineStr">
        <is>
          <t>Schedule of Exchange Rate [Abstract]</t>
        </is>
      </c>
      <c r="B2" s="4" t="inlineStr">
        <is>
          <t xml:space="preserve"> </t>
        </is>
      </c>
      <c r="C2" s="4" t="inlineStr">
        <is>
          <t xml:space="preserve"> </t>
        </is>
      </c>
      <c r="D2" s="4" t="inlineStr">
        <is>
          <t xml:space="preserve"> </t>
        </is>
      </c>
    </row>
    <row r="3">
      <c r="A3" s="4" t="inlineStr">
        <is>
          <t>Period End</t>
        </is>
      </c>
      <c r="B3" s="11" t="n">
        <v>7.2401</v>
      </c>
      <c r="C3" s="11" t="n">
        <v>7.3171</v>
      </c>
      <c r="D3" s="12" t="n">
        <v>6.912</v>
      </c>
    </row>
    <row r="4">
      <c r="A4" s="4" t="inlineStr">
        <is>
          <t>Average rate</t>
        </is>
      </c>
      <c r="B4" s="11" t="n">
        <v>7.1949</v>
      </c>
      <c r="C4" s="12" t="n">
        <v>7.059</v>
      </c>
      <c r="D4" s="12" t="n">
        <v>6.9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Apr. 30, 2024</t>
        </is>
      </c>
    </row>
    <row r="2">
      <c r="A2" s="4" t="inlineStr">
        <is>
          <t>Equipment [Member]</t>
        </is>
      </c>
      <c r="B2" s="4" t="inlineStr">
        <is>
          <t xml:space="preserve"> </t>
        </is>
      </c>
    </row>
    <row r="3">
      <c r="A3" s="3" t="inlineStr">
        <is>
          <t>Schedule of Property and Equipment [Line Items]</t>
        </is>
      </c>
      <c r="B3" s="4" t="inlineStr">
        <is>
          <t xml:space="preserve"> </t>
        </is>
      </c>
    </row>
    <row r="4">
      <c r="A4" s="4" t="inlineStr">
        <is>
          <t>Property and equipment depreciation period</t>
        </is>
      </c>
      <c r="B4" s="4" t="inlineStr">
        <is>
          <t>5 years</t>
        </is>
      </c>
    </row>
    <row r="5">
      <c r="A5" s="4" t="inlineStr">
        <is>
          <t>Furniture and fixtures [Member]</t>
        </is>
      </c>
      <c r="B5" s="4" t="inlineStr">
        <is>
          <t xml:space="preserve"> </t>
        </is>
      </c>
    </row>
    <row r="6">
      <c r="A6" s="3" t="inlineStr">
        <is>
          <t>Schedule of Property and Equipment [Line Items]</t>
        </is>
      </c>
      <c r="B6" s="4" t="inlineStr">
        <is>
          <t xml:space="preserve"> </t>
        </is>
      </c>
    </row>
    <row r="7">
      <c r="A7" s="4" t="inlineStr">
        <is>
          <t>Property and equipment depreciation period</t>
        </is>
      </c>
      <c r="B7" s="4" t="inlineStr">
        <is>
          <t>5 years</t>
        </is>
      </c>
    </row>
    <row r="8">
      <c r="A8" s="4" t="inlineStr">
        <is>
          <t>Motor vehicles [Member]</t>
        </is>
      </c>
      <c r="B8" s="4" t="inlineStr">
        <is>
          <t xml:space="preserve"> </t>
        </is>
      </c>
    </row>
    <row r="9">
      <c r="A9" s="3" t="inlineStr">
        <is>
          <t>Schedule of Property and Equipment [Line Items]</t>
        </is>
      </c>
      <c r="B9" s="4" t="inlineStr">
        <is>
          <t xml:space="preserve"> </t>
        </is>
      </c>
    </row>
    <row r="10">
      <c r="A10" s="4" t="inlineStr">
        <is>
          <t>Property and equipment depreciation period</t>
        </is>
      </c>
      <c r="B1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Inventory (Details) - USD ($)</t>
        </is>
      </c>
      <c r="B1" s="2" t="inlineStr">
        <is>
          <t>6 Months Ended</t>
        </is>
      </c>
    </row>
    <row r="2">
      <c r="B2" s="2" t="inlineStr">
        <is>
          <t>Apr. 30, 2024</t>
        </is>
      </c>
      <c r="C2" s="2" t="inlineStr">
        <is>
          <t>Apr. 30, 2023</t>
        </is>
      </c>
    </row>
    <row r="3">
      <c r="A3" s="3" t="inlineStr">
        <is>
          <t>Inventory [Abstract]</t>
        </is>
      </c>
      <c r="B3" s="4" t="inlineStr">
        <is>
          <t xml:space="preserve"> </t>
        </is>
      </c>
      <c r="C3" s="4" t="inlineStr">
        <is>
          <t xml:space="preserve"> </t>
        </is>
      </c>
    </row>
    <row r="4">
      <c r="A4" s="4" t="inlineStr">
        <is>
          <t>Inventory write-dow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y (Details) - Schedule of Inventory Net - USD ($)</t>
        </is>
      </c>
      <c r="B1" s="2" t="inlineStr">
        <is>
          <t>Apr. 30, 2024</t>
        </is>
      </c>
      <c r="C1" s="2" t="inlineStr">
        <is>
          <t>Oct. 31, 2023</t>
        </is>
      </c>
      <c r="D1" s="2" t="inlineStr">
        <is>
          <t>Apr. 30, 2023</t>
        </is>
      </c>
    </row>
    <row r="2">
      <c r="A2" s="3" t="inlineStr">
        <is>
          <t>Inventory [Abstract]</t>
        </is>
      </c>
      <c r="B2" s="4" t="inlineStr">
        <is>
          <t xml:space="preserve"> </t>
        </is>
      </c>
      <c r="C2" s="4" t="inlineStr">
        <is>
          <t xml:space="preserve"> </t>
        </is>
      </c>
      <c r="D2" s="4" t="inlineStr">
        <is>
          <t xml:space="preserve"> </t>
        </is>
      </c>
    </row>
    <row r="3">
      <c r="A3" s="4" t="inlineStr">
        <is>
          <t>Finished goods</t>
        </is>
      </c>
      <c r="B3" s="4" t="inlineStr">
        <is>
          <t xml:space="preserve"> </t>
        </is>
      </c>
      <c r="C3" s="5" t="n">
        <v>840557</v>
      </c>
      <c r="D3" s="5" t="n">
        <v>211108</v>
      </c>
    </row>
    <row r="4">
      <c r="A4" s="4" t="inlineStr">
        <is>
          <t>Total, net</t>
        </is>
      </c>
      <c r="B4" s="5" t="n">
        <v>211108</v>
      </c>
      <c r="C4" s="5" t="n">
        <v>840557</v>
      </c>
      <c r="D4" s="5" t="n">
        <v>211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Accounts Receivable (Details) - USD ($)</t>
        </is>
      </c>
      <c r="B1" s="2" t="inlineStr">
        <is>
          <t>6 Months Ended</t>
        </is>
      </c>
    </row>
    <row r="2">
      <c r="B2" s="2" t="inlineStr">
        <is>
          <t>Apr. 30, 2024</t>
        </is>
      </c>
      <c r="C2" s="2" t="inlineStr">
        <is>
          <t>Oct. 31, 2023</t>
        </is>
      </c>
      <c r="D2" s="2" t="inlineStr">
        <is>
          <t>Apr. 30, 2023</t>
        </is>
      </c>
    </row>
    <row r="3">
      <c r="A3" s="3" t="inlineStr">
        <is>
          <t>Accounts Receivable [Abstract]</t>
        </is>
      </c>
      <c r="B3" s="4" t="inlineStr">
        <is>
          <t xml:space="preserve"> </t>
        </is>
      </c>
      <c r="C3" s="4" t="inlineStr">
        <is>
          <t xml:space="preserve"> </t>
        </is>
      </c>
      <c r="D3" s="4" t="inlineStr">
        <is>
          <t xml:space="preserve"> </t>
        </is>
      </c>
    </row>
    <row r="4">
      <c r="A4" s="4" t="inlineStr">
        <is>
          <t>Bad debt expense (recoveries)</t>
        </is>
      </c>
      <c r="B4" s="5" t="n">
        <v>248585</v>
      </c>
      <c r="C4" s="5" t="n">
        <v>261301</v>
      </c>
      <c r="D4" s="5" t="n">
        <v>255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Apr. 30, 2024</t>
        </is>
      </c>
      <c r="C1" s="2" t="inlineStr">
        <is>
          <t>Oct. 31, 2023</t>
        </is>
      </c>
    </row>
    <row r="2">
      <c r="A2" s="3" t="inlineStr">
        <is>
          <t>Schedule of Accounts Receivables Net [Abstract]</t>
        </is>
      </c>
      <c r="B2" s="4" t="inlineStr">
        <is>
          <t xml:space="preserve"> </t>
        </is>
      </c>
      <c r="C2" s="4" t="inlineStr">
        <is>
          <t xml:space="preserve"> </t>
        </is>
      </c>
    </row>
    <row r="3">
      <c r="A3" s="4" t="inlineStr">
        <is>
          <t>Accounts receivable</t>
        </is>
      </c>
      <c r="B3" s="5" t="n">
        <v>42140</v>
      </c>
      <c r="C3" s="5" t="n">
        <v>41697</v>
      </c>
    </row>
    <row r="4">
      <c r="A4" s="4" t="inlineStr">
        <is>
          <t>Allowance for doubtful accounts</t>
        </is>
      </c>
      <c r="B4" s="6" t="n">
        <v>-42140</v>
      </c>
      <c r="C4" s="6" t="n">
        <v>-41697</v>
      </c>
    </row>
    <row r="5">
      <c r="A5" s="4" t="inlineStr">
        <is>
          <t>Total, net</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Net Related Party - Related Party [Member] - USD ($)</t>
        </is>
      </c>
      <c r="B1" s="2" t="inlineStr">
        <is>
          <t>Apr. 30, 2024</t>
        </is>
      </c>
      <c r="C1" s="2" t="inlineStr">
        <is>
          <t>Oct. 31, 2023</t>
        </is>
      </c>
    </row>
    <row r="2">
      <c r="A2" s="3" t="inlineStr">
        <is>
          <t>Schedule of Accounts Receivables, Net Related Party [Line Items]</t>
        </is>
      </c>
      <c r="B2" s="4" t="inlineStr">
        <is>
          <t xml:space="preserve"> </t>
        </is>
      </c>
      <c r="C2" s="4" t="inlineStr">
        <is>
          <t xml:space="preserve"> </t>
        </is>
      </c>
    </row>
    <row r="3">
      <c r="A3" s="4" t="inlineStr">
        <is>
          <t>Accounts receivable-related franchisees</t>
        </is>
      </c>
      <c r="B3" s="5" t="n">
        <v>1767120</v>
      </c>
      <c r="C3" s="5" t="n">
        <v>513914</v>
      </c>
    </row>
    <row r="4">
      <c r="A4" s="4" t="inlineStr">
        <is>
          <t>Allowance for doubtful accounts</t>
        </is>
      </c>
      <c r="B4" s="6" t="n">
        <v>-559368</v>
      </c>
      <c r="C4" s="6" t="n">
        <v>-355717</v>
      </c>
    </row>
    <row r="5">
      <c r="A5" s="4" t="inlineStr">
        <is>
          <t>Total, net</t>
        </is>
      </c>
      <c r="B5" s="5" t="n">
        <v>1207752</v>
      </c>
      <c r="C5" s="5" t="n">
        <v>158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Details) - Schedule of the Activity in the Allowance for Doubtful Accounts - USD ($)</t>
        </is>
      </c>
      <c r="B1" s="2" t="inlineStr">
        <is>
          <t>6 Months Ended</t>
        </is>
      </c>
    </row>
    <row r="2">
      <c r="B2" s="2" t="inlineStr">
        <is>
          <t>Apr. 30, 2024</t>
        </is>
      </c>
      <c r="C2" s="2" t="inlineStr">
        <is>
          <t>Oct. 31, 2023</t>
        </is>
      </c>
      <c r="D2" s="2" t="inlineStr">
        <is>
          <t>Apr. 30, 2023</t>
        </is>
      </c>
    </row>
    <row r="3">
      <c r="A3" s="3" t="inlineStr">
        <is>
          <t>Schedule of the Activity in the Allowance for Doubtful Accounts [Abstract]</t>
        </is>
      </c>
      <c r="B3" s="4" t="inlineStr">
        <is>
          <t xml:space="preserve"> </t>
        </is>
      </c>
      <c r="C3" s="4" t="inlineStr">
        <is>
          <t xml:space="preserve"> </t>
        </is>
      </c>
      <c r="D3" s="4" t="inlineStr">
        <is>
          <t xml:space="preserve"> </t>
        </is>
      </c>
    </row>
    <row r="4">
      <c r="A4" s="4" t="inlineStr">
        <is>
          <t>Balance at beginning of period</t>
        </is>
      </c>
      <c r="B4" s="5" t="n">
        <v>397414</v>
      </c>
      <c r="C4" s="5" t="n">
        <v>145664</v>
      </c>
      <c r="D4" s="4" t="inlineStr">
        <is>
          <t xml:space="preserve"> </t>
        </is>
      </c>
    </row>
    <row r="5">
      <c r="A5" s="4" t="inlineStr">
        <is>
          <t>Balance at end</t>
        </is>
      </c>
      <c r="B5" s="6" t="n">
        <v>565169</v>
      </c>
      <c r="C5" s="6" t="n">
        <v>397414</v>
      </c>
      <c r="D5" s="5" t="n">
        <v>145664</v>
      </c>
    </row>
    <row r="6">
      <c r="A6" s="4" t="inlineStr">
        <is>
          <t>Provision</t>
        </is>
      </c>
      <c r="B6" s="6" t="n">
        <v>248585</v>
      </c>
      <c r="C6" s="6" t="n">
        <v>261301</v>
      </c>
      <c r="D6" s="5" t="n">
        <v>25528</v>
      </c>
    </row>
    <row r="7">
      <c r="A7" s="4" t="inlineStr">
        <is>
          <t>Effect of translation adjustment</t>
        </is>
      </c>
      <c r="B7" s="5" t="n">
        <v>-80830</v>
      </c>
      <c r="C7" s="5" t="n">
        <v>-9551</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Investment (Details) - Schedule of Short-Term Investment - USD ($)</t>
        </is>
      </c>
      <c r="B1" s="2" t="inlineStr">
        <is>
          <t>Apr. 30, 2024</t>
        </is>
      </c>
      <c r="C1" s="2" t="inlineStr">
        <is>
          <t>Oct. 31, 2023</t>
        </is>
      </c>
    </row>
    <row r="2">
      <c r="A2" s="3" t="inlineStr">
        <is>
          <t>Short-Term Investments [Line Items]</t>
        </is>
      </c>
      <c r="B2" s="4" t="inlineStr">
        <is>
          <t xml:space="preserve"> </t>
        </is>
      </c>
      <c r="C2" s="4" t="inlineStr">
        <is>
          <t xml:space="preserve"> </t>
        </is>
      </c>
    </row>
    <row r="3">
      <c r="A3" s="4" t="inlineStr">
        <is>
          <t>Bank deposits</t>
        </is>
      </c>
      <c r="B3" s="5" t="n">
        <v>44198</v>
      </c>
      <c r="C3" s="5" t="n">
        <v>43733</v>
      </c>
    </row>
    <row r="4">
      <c r="A4" s="4" t="inlineStr">
        <is>
          <t>Total short-term investment</t>
        </is>
      </c>
      <c r="B4" s="6" t="n">
        <v>44198</v>
      </c>
      <c r="C4" s="6" t="n">
        <v>43733</v>
      </c>
    </row>
    <row r="5">
      <c r="A5" s="4" t="inlineStr">
        <is>
          <t>Level 1 [Member]</t>
        </is>
      </c>
      <c r="B5" s="4" t="inlineStr">
        <is>
          <t xml:space="preserve"> </t>
        </is>
      </c>
      <c r="C5" s="4" t="inlineStr">
        <is>
          <t xml:space="preserve"> </t>
        </is>
      </c>
    </row>
    <row r="6">
      <c r="A6" s="3" t="inlineStr">
        <is>
          <t>Short-Term Investments [Line Items]</t>
        </is>
      </c>
      <c r="B6" s="4" t="inlineStr">
        <is>
          <t xml:space="preserve"> </t>
        </is>
      </c>
      <c r="C6" s="4" t="inlineStr">
        <is>
          <t xml:space="preserve"> </t>
        </is>
      </c>
    </row>
    <row r="7">
      <c r="A7" s="4" t="inlineStr">
        <is>
          <t>Bank deposits</t>
        </is>
      </c>
      <c r="B7" s="4" t="inlineStr">
        <is>
          <t xml:space="preserve"> </t>
        </is>
      </c>
      <c r="C7" s="4" t="inlineStr">
        <is>
          <t xml:space="preserve"> </t>
        </is>
      </c>
    </row>
    <row r="8">
      <c r="A8" s="4" t="inlineStr">
        <is>
          <t>Total short-term investment</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hort-Term Investments [Line Items]</t>
        </is>
      </c>
      <c r="B10" s="4" t="inlineStr">
        <is>
          <t xml:space="preserve"> </t>
        </is>
      </c>
      <c r="C10" s="4" t="inlineStr">
        <is>
          <t xml:space="preserve"> </t>
        </is>
      </c>
    </row>
    <row r="11">
      <c r="A11" s="4" t="inlineStr">
        <is>
          <t>Bank deposits</t>
        </is>
      </c>
      <c r="B11" s="6" t="n">
        <v>44198</v>
      </c>
      <c r="C11" s="6" t="n">
        <v>43733</v>
      </c>
    </row>
    <row r="12">
      <c r="A12" s="4" t="inlineStr">
        <is>
          <t>Total short-term investment</t>
        </is>
      </c>
      <c r="B12" s="6" t="n">
        <v>44198</v>
      </c>
      <c r="C12" s="6" t="n">
        <v>43733</v>
      </c>
    </row>
    <row r="13">
      <c r="A13" s="4" t="inlineStr">
        <is>
          <t>Level 3 [Member]</t>
        </is>
      </c>
      <c r="B13" s="4" t="inlineStr">
        <is>
          <t xml:space="preserve"> </t>
        </is>
      </c>
      <c r="C13" s="4" t="inlineStr">
        <is>
          <t xml:space="preserve"> </t>
        </is>
      </c>
    </row>
    <row r="14">
      <c r="A14" s="3" t="inlineStr">
        <is>
          <t>Short-Term Investments [Line Items]</t>
        </is>
      </c>
      <c r="B14" s="4" t="inlineStr">
        <is>
          <t xml:space="preserve"> </t>
        </is>
      </c>
      <c r="C14" s="4" t="inlineStr">
        <is>
          <t xml:space="preserve"> </t>
        </is>
      </c>
    </row>
    <row r="15">
      <c r="A15" s="4" t="inlineStr">
        <is>
          <t>Bank deposits</t>
        </is>
      </c>
      <c r="B15" s="4" t="inlineStr">
        <is>
          <t xml:space="preserve"> </t>
        </is>
      </c>
      <c r="C15" s="4" t="inlineStr">
        <is>
          <t xml:space="preserve"> </t>
        </is>
      </c>
    </row>
    <row r="16">
      <c r="A16" s="4" t="inlineStr">
        <is>
          <t>Total short-term investment</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oans Receivable Franchisees (Details) - USD ($)</t>
        </is>
      </c>
      <c r="B1" s="2" t="inlineStr">
        <is>
          <t>6 Months Ended</t>
        </is>
      </c>
    </row>
    <row r="2">
      <c r="B2" s="2" t="inlineStr">
        <is>
          <t>Apr. 30, 2024</t>
        </is>
      </c>
      <c r="C2" s="2" t="inlineStr">
        <is>
          <t>Oct. 31, 2023</t>
        </is>
      </c>
      <c r="D2" s="2" t="inlineStr">
        <is>
          <t>Apr. 30, 2023</t>
        </is>
      </c>
    </row>
    <row r="3">
      <c r="A3" s="3" t="inlineStr">
        <is>
          <t>Loans Receivable Franchisees (Details) [Line Items]</t>
        </is>
      </c>
      <c r="B3" s="4" t="inlineStr">
        <is>
          <t xml:space="preserve"> </t>
        </is>
      </c>
      <c r="C3" s="4" t="inlineStr">
        <is>
          <t xml:space="preserve"> </t>
        </is>
      </c>
      <c r="D3" s="4" t="inlineStr">
        <is>
          <t xml:space="preserve"> </t>
        </is>
      </c>
    </row>
    <row r="4">
      <c r="A4" s="4" t="inlineStr">
        <is>
          <t>Interest amount</t>
        </is>
      </c>
      <c r="B4" s="4" t="inlineStr">
        <is>
          <t xml:space="preserve"> </t>
        </is>
      </c>
      <c r="C4" s="4" t="inlineStr">
        <is>
          <t xml:space="preserve"> </t>
        </is>
      </c>
      <c r="D4" s="5" t="n">
        <v>28281</v>
      </c>
    </row>
    <row r="5">
      <c r="A5" s="4" t="inlineStr">
        <is>
          <t>Imputed interest rate</t>
        </is>
      </c>
      <c r="B5" s="10" t="n">
        <v>0.1175</v>
      </c>
      <c r="C5" s="10" t="n">
        <v>0.1175</v>
      </c>
      <c r="D5" s="4" t="inlineStr">
        <is>
          <t xml:space="preserve"> </t>
        </is>
      </c>
    </row>
    <row r="6">
      <c r="A6" s="4" t="inlineStr">
        <is>
          <t>Credit loss</t>
        </is>
      </c>
      <c r="B6" s="5" t="n">
        <v>2546467</v>
      </c>
      <c r="C6" s="5" t="n">
        <v>4417126</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Loans Receivable Franchisees (Details) [Line Items]</t>
        </is>
      </c>
      <c r="B8" s="4" t="inlineStr">
        <is>
          <t xml:space="preserve"> </t>
        </is>
      </c>
      <c r="C8" s="4" t="inlineStr">
        <is>
          <t xml:space="preserve"> </t>
        </is>
      </c>
      <c r="D8" s="4" t="inlineStr">
        <is>
          <t xml:space="preserve"> </t>
        </is>
      </c>
    </row>
    <row r="9">
      <c r="A9" s="4" t="inlineStr">
        <is>
          <t>Credit loss</t>
        </is>
      </c>
      <c r="B9" s="5" t="n">
        <v>2546467</v>
      </c>
      <c r="C9" s="4" t="inlineStr">
        <is>
          <t xml:space="preserve"> </t>
        </is>
      </c>
      <c r="D9" s="5" t="n">
        <v>34403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8" customWidth="1" min="5" max="5"/>
    <col width="39" customWidth="1" min="6" max="6"/>
    <col width="29" customWidth="1" min="7" max="7"/>
    <col width="26" customWidth="1" min="8" max="8"/>
    <col width="13" customWidth="1" min="9" max="9"/>
  </cols>
  <sheetData>
    <row r="1">
      <c r="A1" s="1" t="inlineStr">
        <is>
          <t>Consolidated Statements of Changes in Shareholders’ Equity (Unaudited) - USD ($)</t>
        </is>
      </c>
      <c r="B1" s="2" t="inlineStr">
        <is>
          <t>Common Stock</t>
        </is>
      </c>
      <c r="C1" s="2" t="inlineStr">
        <is>
          <t>Additional Paid-in Capital</t>
        </is>
      </c>
      <c r="D1" s="2" t="inlineStr">
        <is>
          <t>Statutory Reserve</t>
        </is>
      </c>
      <c r="E1" s="2" t="inlineStr">
        <is>
          <t>Retained Earnings</t>
        </is>
      </c>
      <c r="F1" s="2" t="inlineStr">
        <is>
          <t>Accumulated other Comprehensive Income</t>
        </is>
      </c>
      <c r="G1" s="2" t="inlineStr">
        <is>
          <t>Equity attributable to Jiuzi</t>
        </is>
      </c>
      <c r="H1" s="2" t="inlineStr">
        <is>
          <t>Non- Controlling interest</t>
        </is>
      </c>
      <c r="I1" s="2" t="inlineStr">
        <is>
          <t>Total</t>
        </is>
      </c>
    </row>
    <row r="2">
      <c r="A2" s="4" t="inlineStr">
        <is>
          <t>Balance at Oct. 31, 2022</t>
        </is>
      </c>
      <c r="B2" s="5" t="n">
        <v>2659</v>
      </c>
      <c r="C2" s="5" t="n">
        <v>15466119</v>
      </c>
      <c r="D2" s="5" t="n">
        <v>891439</v>
      </c>
      <c r="E2" s="5" t="n">
        <v>-9342111</v>
      </c>
      <c r="F2" s="5" t="n">
        <v>-1074299</v>
      </c>
      <c r="G2" s="5" t="n">
        <v>5943807</v>
      </c>
      <c r="H2" s="5" t="n">
        <v>137413</v>
      </c>
      <c r="I2" s="5" t="n">
        <v>6081220</v>
      </c>
    </row>
    <row r="3">
      <c r="A3" s="4" t="inlineStr">
        <is>
          <t>Balance (in Shares) at Oct. 31, 2022</t>
        </is>
      </c>
      <c r="B3" s="6" t="n">
        <v>13636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ash proceeds, net</t>
        </is>
      </c>
      <c r="B4" s="5" t="n">
        <v>866</v>
      </c>
      <c r="C4" s="6" t="n">
        <v>1199134</v>
      </c>
      <c r="D4" s="4" t="inlineStr">
        <is>
          <t xml:space="preserve"> </t>
        </is>
      </c>
      <c r="E4" s="4" t="inlineStr">
        <is>
          <t xml:space="preserve"> </t>
        </is>
      </c>
      <c r="F4" s="4" t="inlineStr">
        <is>
          <t xml:space="preserve"> </t>
        </is>
      </c>
      <c r="G4" s="6" t="n">
        <v>1200000</v>
      </c>
      <c r="H4" s="4" t="inlineStr">
        <is>
          <t xml:space="preserve"> </t>
        </is>
      </c>
      <c r="I4" s="6" t="n">
        <v>1200000</v>
      </c>
    </row>
    <row r="5">
      <c r="A5" s="4" t="inlineStr">
        <is>
          <t>Shares issued for cash proceeds, net (in Shares)</t>
        </is>
      </c>
      <c r="B5" s="6" t="n">
        <v>4444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compensation</t>
        </is>
      </c>
      <c r="B6" s="5" t="n">
        <v>347</v>
      </c>
      <c r="C6" s="6" t="n">
        <v>539653</v>
      </c>
      <c r="D6" s="4" t="inlineStr">
        <is>
          <t xml:space="preserve"> </t>
        </is>
      </c>
      <c r="E6" s="4" t="inlineStr">
        <is>
          <t xml:space="preserve"> </t>
        </is>
      </c>
      <c r="F6" s="4" t="inlineStr">
        <is>
          <t xml:space="preserve"> </t>
        </is>
      </c>
      <c r="G6" s="6" t="n">
        <v>540000</v>
      </c>
      <c r="H6" s="4" t="inlineStr">
        <is>
          <t xml:space="preserve"> </t>
        </is>
      </c>
      <c r="I6" s="6" t="n">
        <v>540000</v>
      </c>
    </row>
    <row r="7">
      <c r="A7" s="4" t="inlineStr">
        <is>
          <t>Shares issued for compensation (in Shares)</t>
        </is>
      </c>
      <c r="B7" s="6" t="n">
        <v>1777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debt conversion</t>
        </is>
      </c>
      <c r="B8" s="5" t="n">
        <v>1168</v>
      </c>
      <c r="C8" s="6" t="n">
        <v>1671932</v>
      </c>
      <c r="D8" s="4" t="inlineStr">
        <is>
          <t xml:space="preserve"> </t>
        </is>
      </c>
      <c r="E8" s="4" t="inlineStr">
        <is>
          <t xml:space="preserve"> </t>
        </is>
      </c>
      <c r="F8" s="4" t="inlineStr">
        <is>
          <t xml:space="preserve"> </t>
        </is>
      </c>
      <c r="G8" s="6" t="n">
        <v>1673100</v>
      </c>
      <c r="H8" s="4" t="inlineStr">
        <is>
          <t xml:space="preserve"> </t>
        </is>
      </c>
      <c r="I8" s="6" t="n">
        <v>1673100</v>
      </c>
    </row>
    <row r="9">
      <c r="A9" s="4" t="inlineStr">
        <is>
          <t>Shares issued for debt conversion (in Shares)</t>
        </is>
      </c>
      <c r="B9" s="6" t="n">
        <v>5989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ibution (Distribution)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18</v>
      </c>
      <c r="I10" s="6" t="n">
        <v>-7218</v>
      </c>
    </row>
    <row r="11">
      <c r="A11" s="4" t="inlineStr">
        <is>
          <t>Net income</t>
        </is>
      </c>
      <c r="B11" s="4" t="inlineStr">
        <is>
          <t xml:space="preserve"> </t>
        </is>
      </c>
      <c r="C11" s="4" t="inlineStr">
        <is>
          <t xml:space="preserve"> </t>
        </is>
      </c>
      <c r="D11" s="4" t="inlineStr">
        <is>
          <t xml:space="preserve"> </t>
        </is>
      </c>
      <c r="E11" s="6" t="n">
        <v>-6537968</v>
      </c>
      <c r="F11" s="4" t="inlineStr">
        <is>
          <t xml:space="preserve"> </t>
        </is>
      </c>
      <c r="G11" s="6" t="n">
        <v>-6537968</v>
      </c>
      <c r="H11" s="4" t="inlineStr">
        <is>
          <t xml:space="preserve"> </t>
        </is>
      </c>
      <c r="I11" s="6" t="n">
        <v>-6537968</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662</v>
      </c>
      <c r="I12" s="6" t="n">
        <v>-10662</v>
      </c>
    </row>
    <row r="13">
      <c r="A13" s="4" t="inlineStr">
        <is>
          <t>Appropriations to statutory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687899</v>
      </c>
      <c r="G14" s="6" t="n">
        <v>687899</v>
      </c>
      <c r="H14" s="6" t="n">
        <v>-16404</v>
      </c>
      <c r="I14" s="6" t="n">
        <v>671495</v>
      </c>
    </row>
    <row r="15">
      <c r="A15" s="4" t="inlineStr">
        <is>
          <t>Balance at Apr. 30, 2023</t>
        </is>
      </c>
      <c r="B15" s="5" t="n">
        <v>5040</v>
      </c>
      <c r="C15" s="6" t="n">
        <v>18876838</v>
      </c>
      <c r="D15" s="6" t="n">
        <v>891439</v>
      </c>
      <c r="E15" s="6" t="n">
        <v>-15880079</v>
      </c>
      <c r="F15" s="6" t="n">
        <v>-386400</v>
      </c>
      <c r="G15" s="6" t="n">
        <v>3506838</v>
      </c>
      <c r="H15" s="6" t="n">
        <v>103129</v>
      </c>
      <c r="I15" s="6" t="n">
        <v>3609967</v>
      </c>
    </row>
    <row r="16">
      <c r="A16" s="4" t="inlineStr">
        <is>
          <t>Balance (in Shares) at Apr. 30, 2023</t>
        </is>
      </c>
      <c r="B16" s="6" t="n">
        <v>25848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Oct. 31, 2022</t>
        </is>
      </c>
      <c r="B17" s="5" t="n">
        <v>2659</v>
      </c>
      <c r="C17" s="6" t="n">
        <v>15466119</v>
      </c>
      <c r="D17" s="6" t="n">
        <v>891439</v>
      </c>
      <c r="E17" s="6" t="n">
        <v>-9342111</v>
      </c>
      <c r="F17" s="6" t="n">
        <v>-1074299</v>
      </c>
      <c r="G17" s="6" t="n">
        <v>5943807</v>
      </c>
      <c r="H17" s="6" t="n">
        <v>137413</v>
      </c>
      <c r="I17" s="6" t="n">
        <v>6081220</v>
      </c>
    </row>
    <row r="18">
      <c r="A18" s="4" t="inlineStr">
        <is>
          <t>Balance (in Shares) at Oct. 31, 2022</t>
        </is>
      </c>
      <c r="B18" s="6" t="n">
        <v>13636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Oct. 31, 2023</t>
        </is>
      </c>
      <c r="B19" s="5" t="n">
        <v>7928</v>
      </c>
      <c r="C19" s="6" t="n">
        <v>23467575</v>
      </c>
      <c r="D19" s="6" t="n">
        <v>891439</v>
      </c>
      <c r="E19" s="6" t="n">
        <v>-18660133</v>
      </c>
      <c r="F19" s="6" t="n">
        <v>-1477025</v>
      </c>
      <c r="G19" s="6" t="n">
        <v>4229784</v>
      </c>
      <c r="H19" s="6" t="n">
        <v>69532</v>
      </c>
      <c r="I19" s="5" t="n">
        <v>4299316</v>
      </c>
    </row>
    <row r="20">
      <c r="A20" s="4" t="inlineStr">
        <is>
          <t>Balance (in Shares) at Oct. 31, 2023</t>
        </is>
      </c>
      <c r="B20" s="6" t="n">
        <v>40656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65609</v>
      </c>
    </row>
    <row r="21">
      <c r="A21" s="4" t="inlineStr">
        <is>
          <t>Shares issued for cash proceeds, net</t>
        </is>
      </c>
      <c r="B21" s="5" t="n">
        <v>221591</v>
      </c>
      <c r="C21" s="6" t="n">
        <v>49778407</v>
      </c>
      <c r="D21" s="4" t="inlineStr">
        <is>
          <t xml:space="preserve"> </t>
        </is>
      </c>
      <c r="E21" s="4" t="inlineStr">
        <is>
          <t xml:space="preserve"> </t>
        </is>
      </c>
      <c r="F21" s="4" t="inlineStr">
        <is>
          <t xml:space="preserve"> </t>
        </is>
      </c>
      <c r="G21" s="6" t="n">
        <v>49999998</v>
      </c>
      <c r="H21" s="4" t="inlineStr">
        <is>
          <t xml:space="preserve"> </t>
        </is>
      </c>
      <c r="I21" s="5" t="n">
        <v>49999998</v>
      </c>
    </row>
    <row r="22">
      <c r="A22" s="4" t="inlineStr">
        <is>
          <t>Shares issued for cash proceeds, net (in Shares)</t>
        </is>
      </c>
      <c r="B22" s="6" t="n">
        <v>1136363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compensation</t>
        </is>
      </c>
      <c r="B23" s="5" t="n">
        <v>34320</v>
      </c>
      <c r="C23" s="6" t="n">
        <v>12320880</v>
      </c>
      <c r="D23" s="4" t="inlineStr">
        <is>
          <t xml:space="preserve"> </t>
        </is>
      </c>
      <c r="E23" s="4" t="inlineStr">
        <is>
          <t xml:space="preserve"> </t>
        </is>
      </c>
      <c r="F23" s="4" t="inlineStr">
        <is>
          <t xml:space="preserve"> </t>
        </is>
      </c>
      <c r="G23" s="6" t="n">
        <v>12355200</v>
      </c>
      <c r="H23" s="4" t="inlineStr">
        <is>
          <t xml:space="preserve"> </t>
        </is>
      </c>
      <c r="I23" s="6" t="n">
        <v>12355200</v>
      </c>
    </row>
    <row r="24">
      <c r="A24" s="4" t="inlineStr">
        <is>
          <t>Shares issued for compensation (in Shares)</t>
        </is>
      </c>
      <c r="B24" s="6" t="n">
        <v>17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debt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ibution (Distribution) 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4" t="inlineStr">
        <is>
          <t xml:space="preserve"> </t>
        </is>
      </c>
      <c r="C27" s="4" t="inlineStr">
        <is>
          <t xml:space="preserve"> </t>
        </is>
      </c>
      <c r="D27" s="4" t="inlineStr">
        <is>
          <t xml:space="preserve"> </t>
        </is>
      </c>
      <c r="E27" s="6" t="n">
        <v>-15789532</v>
      </c>
      <c r="F27" s="4" t="inlineStr">
        <is>
          <t xml:space="preserve"> </t>
        </is>
      </c>
      <c r="G27" s="6" t="n">
        <v>-15789532</v>
      </c>
      <c r="H27" s="4" t="inlineStr">
        <is>
          <t xml:space="preserve"> </t>
        </is>
      </c>
      <c r="I27" s="6" t="n">
        <v>-15789532</v>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245</v>
      </c>
      <c r="I28" s="6" t="n">
        <v>-8245</v>
      </c>
    </row>
    <row r="29">
      <c r="A29" s="4" t="inlineStr">
        <is>
          <t>Disposition of discontinued operation</t>
        </is>
      </c>
      <c r="B29" s="4" t="inlineStr">
        <is>
          <t xml:space="preserve"> </t>
        </is>
      </c>
      <c r="C29" s="4" t="inlineStr">
        <is>
          <t xml:space="preserve"> </t>
        </is>
      </c>
      <c r="D29" s="4" t="inlineStr">
        <is>
          <t xml:space="preserve"> </t>
        </is>
      </c>
      <c r="E29" s="6" t="n">
        <v>89743</v>
      </c>
      <c r="F29" s="4" t="inlineStr">
        <is>
          <t xml:space="preserve"> </t>
        </is>
      </c>
      <c r="G29" s="6" t="n">
        <v>89743</v>
      </c>
      <c r="H29" s="6" t="n">
        <v>41357</v>
      </c>
      <c r="I29" s="6" t="n">
        <v>131100</v>
      </c>
    </row>
    <row r="30">
      <c r="A30" s="4" t="inlineStr">
        <is>
          <t>Appropriations to statutory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6" t="n">
        <v>-754578</v>
      </c>
      <c r="G31" s="6" t="n">
        <v>-754578</v>
      </c>
      <c r="H31" s="6" t="n">
        <v>4785</v>
      </c>
      <c r="I31" s="6" t="n">
        <v>-749793</v>
      </c>
    </row>
    <row r="32">
      <c r="A32" s="4" t="inlineStr">
        <is>
          <t>Balance at Apr. 30, 2024</t>
        </is>
      </c>
      <c r="B32" s="5" t="n">
        <v>263839</v>
      </c>
      <c r="C32" s="5" t="n">
        <v>85566862</v>
      </c>
      <c r="D32" s="5" t="n">
        <v>891439</v>
      </c>
      <c r="E32" s="5" t="n">
        <v>-34457910</v>
      </c>
      <c r="F32" s="5" t="n">
        <v>-2231603</v>
      </c>
      <c r="G32" s="5" t="n">
        <v>50032627</v>
      </c>
      <c r="H32" s="5" t="n">
        <v>107429</v>
      </c>
      <c r="I32" s="5" t="n">
        <v>50140056</v>
      </c>
    </row>
    <row r="33">
      <c r="A33" s="4" t="inlineStr">
        <is>
          <t>Balance (in Shares) at Apr. 30, 2024</t>
        </is>
      </c>
      <c r="B33" s="6" t="n">
        <v>1353019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5301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Franchisees (Details) - Schedule of Loans are Non-interest Bearing - USD ($)</t>
        </is>
      </c>
      <c r="B1" s="2" t="inlineStr">
        <is>
          <t>6 Months Ended</t>
        </is>
      </c>
    </row>
    <row r="2">
      <c r="B2" s="2" t="inlineStr">
        <is>
          <t>Apr. 30, 2024</t>
        </is>
      </c>
      <c r="C2" s="2" t="inlineStr">
        <is>
          <t>Oct. 31, 2023</t>
        </is>
      </c>
    </row>
    <row r="3">
      <c r="A3" s="3" t="inlineStr">
        <is>
          <t>Schedule of Loans are Non-interest Bearing [Abstract]</t>
        </is>
      </c>
      <c r="B3" s="4" t="inlineStr">
        <is>
          <t xml:space="preserve"> </t>
        </is>
      </c>
      <c r="C3" s="4" t="inlineStr">
        <is>
          <t xml:space="preserve"> </t>
        </is>
      </c>
    </row>
    <row r="4">
      <c r="A4" s="4" t="inlineStr">
        <is>
          <t>Loan to related franchisees, gross</t>
        </is>
      </c>
      <c r="B4" s="5" t="n">
        <v>18296645</v>
      </c>
      <c r="C4" s="5" t="n">
        <v>17993467</v>
      </c>
    </row>
    <row r="5">
      <c r="A5" s="4" t="inlineStr">
        <is>
          <t>Discount based on imputed interest rate of 11.75%</t>
        </is>
      </c>
      <c r="B5" s="6" t="n">
        <v>-2094046</v>
      </c>
      <c r="C5" s="6" t="n">
        <v>-2072010</v>
      </c>
    </row>
    <row r="6">
      <c r="A6" s="4" t="inlineStr">
        <is>
          <t>Loan to franchisees, net of discount</t>
        </is>
      </c>
      <c r="B6" s="6" t="n">
        <v>16202599</v>
      </c>
      <c r="C6" s="6" t="n">
        <v>15921457</v>
      </c>
    </row>
    <row r="7">
      <c r="A7" s="4" t="inlineStr">
        <is>
          <t>Provision for credit losses</t>
        </is>
      </c>
      <c r="B7" s="6" t="n">
        <v>-14207515</v>
      </c>
      <c r="C7" s="6" t="n">
        <v>-11554072</v>
      </c>
    </row>
    <row r="8">
      <c r="A8" s="4" t="inlineStr">
        <is>
          <t>Loan to franchisees, net of discount and allowance</t>
        </is>
      </c>
      <c r="B8" s="5" t="n">
        <v>1995084</v>
      </c>
      <c r="C8" s="5" t="n">
        <v>43673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Franchisees (Details) - Schedule of Loans are Non-interest Bearing (Parentheticals)</t>
        </is>
      </c>
      <c r="B1" s="2" t="inlineStr">
        <is>
          <t>6 Months Ended</t>
        </is>
      </c>
    </row>
    <row r="2">
      <c r="B2" s="2" t="inlineStr">
        <is>
          <t>Apr. 30, 2024</t>
        </is>
      </c>
      <c r="C2" s="2" t="inlineStr">
        <is>
          <t>Oct. 31, 2023</t>
        </is>
      </c>
    </row>
    <row r="3">
      <c r="A3" s="3" t="inlineStr">
        <is>
          <t>Schedule of Loans are Non-interest Bearing [Abstract]</t>
        </is>
      </c>
      <c r="B3" s="4" t="inlineStr">
        <is>
          <t xml:space="preserve"> </t>
        </is>
      </c>
      <c r="C3" s="4" t="inlineStr">
        <is>
          <t xml:space="preserve"> </t>
        </is>
      </c>
    </row>
    <row r="4">
      <c r="A4" s="4" t="inlineStr">
        <is>
          <t>Discount based on imputed interest rate</t>
        </is>
      </c>
      <c r="B4" s="10" t="n">
        <v>0.1175</v>
      </c>
      <c r="C4" s="10" t="n">
        <v>0.11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Franchisees (Details) - Schedule of the Activity in the Allowance for Credit Loss - USD ($)</t>
        </is>
      </c>
      <c r="B1" s="2" t="inlineStr">
        <is>
          <t>6 Months Ended</t>
        </is>
      </c>
    </row>
    <row r="2">
      <c r="B2" s="2" t="inlineStr">
        <is>
          <t>Apr. 30, 2024</t>
        </is>
      </c>
      <c r="C2" s="2" t="inlineStr">
        <is>
          <t>Oct. 31, 2023</t>
        </is>
      </c>
    </row>
    <row r="3">
      <c r="A3" s="3" t="inlineStr">
        <is>
          <t>Schedule of the Activity in the Allowance for Credit Loss [Abstract]</t>
        </is>
      </c>
      <c r="B3" s="4" t="inlineStr">
        <is>
          <t xml:space="preserve"> </t>
        </is>
      </c>
      <c r="C3" s="4" t="inlineStr">
        <is>
          <t xml:space="preserve"> </t>
        </is>
      </c>
    </row>
    <row r="4">
      <c r="A4" s="4" t="inlineStr">
        <is>
          <t>Balance at beginning of period</t>
        </is>
      </c>
      <c r="B4" s="5" t="n">
        <v>11554072</v>
      </c>
      <c r="C4" s="5" t="n">
        <v>7309516</v>
      </c>
    </row>
    <row r="5">
      <c r="A5" s="4" t="inlineStr">
        <is>
          <t>Provision for credit losses</t>
        </is>
      </c>
      <c r="B5" s="6" t="n">
        <v>2546467</v>
      </c>
      <c r="C5" s="6" t="n">
        <v>4417126</v>
      </c>
    </row>
    <row r="6">
      <c r="A6" s="4" t="inlineStr">
        <is>
          <t>Effect of translation adjustment</t>
        </is>
      </c>
      <c r="B6" s="6" t="n">
        <v>106976</v>
      </c>
      <c r="C6" s="6" t="n">
        <v>-172570</v>
      </c>
    </row>
    <row r="7">
      <c r="A7" s="4" t="inlineStr">
        <is>
          <t>Balance at end</t>
        </is>
      </c>
      <c r="B7" s="5" t="n">
        <v>14207515</v>
      </c>
      <c r="C7" s="5" t="n">
        <v>115540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Franchisees (Details) - Schedule of Current and Non-Current Loans Receivable from Franchisees, Net of Allowance for Credit Losses - Related Party [Member] - USD ($)</t>
        </is>
      </c>
      <c r="B1" s="2" t="inlineStr">
        <is>
          <t>Apr. 30, 2024</t>
        </is>
      </c>
      <c r="C1" s="2" t="inlineStr">
        <is>
          <t>Oct. 31, 2023</t>
        </is>
      </c>
      <c r="D1" s="2" t="inlineStr">
        <is>
          <t>Oct. 30, 2023</t>
        </is>
      </c>
    </row>
    <row r="2">
      <c r="A2" s="3" t="inlineStr">
        <is>
          <t>Schedule of Current and Non-Current Loans Receivable from Franchisees, Net of Allowance for Credit Losses [Line Items]</t>
        </is>
      </c>
      <c r="B2" s="4" t="inlineStr">
        <is>
          <t xml:space="preserve"> </t>
        </is>
      </c>
      <c r="C2" s="4" t="inlineStr">
        <is>
          <t xml:space="preserve"> </t>
        </is>
      </c>
      <c r="D2" s="4" t="inlineStr">
        <is>
          <t xml:space="preserve"> </t>
        </is>
      </c>
    </row>
    <row r="3">
      <c r="A3" s="4" t="inlineStr">
        <is>
          <t>Loans to related franchisees, net of discounts and allowances, current</t>
        </is>
      </c>
      <c r="B3" s="5" t="n">
        <v>1995084</v>
      </c>
      <c r="C3" s="4" t="inlineStr">
        <is>
          <t xml:space="preserve"> </t>
        </is>
      </c>
      <c r="D3" s="5" t="n">
        <v>4367385</v>
      </c>
    </row>
    <row r="4">
      <c r="A4" s="4" t="inlineStr">
        <is>
          <t>Loans to related franchisees, net of discounts and allowances, non-current</t>
        </is>
      </c>
      <c r="B4" s="4" t="inlineStr">
        <is>
          <t xml:space="preserve"> </t>
        </is>
      </c>
      <c r="C4" s="4" t="inlineStr">
        <is>
          <t xml:space="preserve"> </t>
        </is>
      </c>
      <c r="D4" s="4" t="inlineStr">
        <is>
          <t xml:space="preserve"> </t>
        </is>
      </c>
    </row>
    <row r="5">
      <c r="A5" s="4" t="inlineStr">
        <is>
          <t>Loans to related franchisees, net of discounts and allowances, total</t>
        </is>
      </c>
      <c r="B5" s="5" t="n">
        <v>1995084</v>
      </c>
      <c r="C5" s="5" t="n">
        <v>4367385</v>
      </c>
      <c r="D5" s="5" t="n">
        <v>43673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anchisees (Details) - Schedule of Credit Quality Analysis of Franchisee Loan Receivables - Loan Receivables [Member] - USD ($)</t>
        </is>
      </c>
      <c r="B1" s="2" t="inlineStr">
        <is>
          <t>Apr. 30, 2024</t>
        </is>
      </c>
      <c r="C1" s="2" t="inlineStr">
        <is>
          <t>Oct. 31, 2023</t>
        </is>
      </c>
    </row>
    <row r="2">
      <c r="A2" s="3" t="inlineStr">
        <is>
          <t>Schedule of Credit Quality Analysis of Franchisee Loan Receivables [Line Items]</t>
        </is>
      </c>
      <c r="B2" s="4" t="inlineStr">
        <is>
          <t xml:space="preserve"> </t>
        </is>
      </c>
      <c r="C2" s="4" t="inlineStr">
        <is>
          <t xml:space="preserve"> </t>
        </is>
      </c>
    </row>
    <row r="3">
      <c r="A3" s="4" t="inlineStr">
        <is>
          <t>Franchisee loan receivables</t>
        </is>
      </c>
      <c r="B3" s="5" t="n">
        <v>16202599</v>
      </c>
      <c r="C3" s="5" t="n">
        <v>15921457</v>
      </c>
    </row>
    <row r="4">
      <c r="A4" s="4" t="inlineStr">
        <is>
          <t>Group I [Member]</t>
        </is>
      </c>
      <c r="B4" s="4" t="inlineStr">
        <is>
          <t xml:space="preserve"> </t>
        </is>
      </c>
      <c r="C4" s="4" t="inlineStr">
        <is>
          <t xml:space="preserve"> </t>
        </is>
      </c>
    </row>
    <row r="5">
      <c r="A5" s="3" t="inlineStr">
        <is>
          <t>Schedule of Credit Quality Analysis of Franchisee Loan Receivables [Line Items]</t>
        </is>
      </c>
      <c r="B5" s="4" t="inlineStr">
        <is>
          <t xml:space="preserve"> </t>
        </is>
      </c>
      <c r="C5" s="4" t="inlineStr">
        <is>
          <t xml:space="preserve"> </t>
        </is>
      </c>
    </row>
    <row r="6">
      <c r="A6" s="4" t="inlineStr">
        <is>
          <t>Franchisee loan receivables</t>
        </is>
      </c>
      <c r="B6" s="6" t="n">
        <v>43962</v>
      </c>
      <c r="C6" s="6" t="n">
        <v>283519</v>
      </c>
    </row>
    <row r="7">
      <c r="A7" s="4" t="inlineStr">
        <is>
          <t>Group II [Member]</t>
        </is>
      </c>
      <c r="B7" s="4" t="inlineStr">
        <is>
          <t xml:space="preserve"> </t>
        </is>
      </c>
      <c r="C7" s="4" t="inlineStr">
        <is>
          <t xml:space="preserve"> </t>
        </is>
      </c>
    </row>
    <row r="8">
      <c r="A8" s="3" t="inlineStr">
        <is>
          <t>Schedule of Credit Quality Analysis of Franchisee Loan Receivables [Line Items]</t>
        </is>
      </c>
      <c r="B8" s="4" t="inlineStr">
        <is>
          <t xml:space="preserve"> </t>
        </is>
      </c>
      <c r="C8" s="4" t="inlineStr">
        <is>
          <t xml:space="preserve"> </t>
        </is>
      </c>
    </row>
    <row r="9">
      <c r="A9" s="4" t="inlineStr">
        <is>
          <t>Franchisee loan receivables</t>
        </is>
      </c>
      <c r="B9" s="6" t="n">
        <v>300119</v>
      </c>
      <c r="C9" s="6" t="n">
        <v>3192491</v>
      </c>
    </row>
    <row r="10">
      <c r="A10" s="4" t="inlineStr">
        <is>
          <t>Group III [Member]</t>
        </is>
      </c>
      <c r="B10" s="4" t="inlineStr">
        <is>
          <t xml:space="preserve"> </t>
        </is>
      </c>
      <c r="C10" s="4" t="inlineStr">
        <is>
          <t xml:space="preserve"> </t>
        </is>
      </c>
    </row>
    <row r="11">
      <c r="A11" s="3" t="inlineStr">
        <is>
          <t>Schedule of Credit Quality Analysis of Franchisee Loan Receivables [Line Items]</t>
        </is>
      </c>
      <c r="B11" s="4" t="inlineStr">
        <is>
          <t xml:space="preserve"> </t>
        </is>
      </c>
      <c r="C11" s="4" t="inlineStr">
        <is>
          <t xml:space="preserve"> </t>
        </is>
      </c>
    </row>
    <row r="12">
      <c r="A12" s="4" t="inlineStr">
        <is>
          <t>Franchisee loan receivables</t>
        </is>
      </c>
      <c r="B12" s="6" t="n">
        <v>3248880</v>
      </c>
      <c r="C12" s="6" t="n">
        <v>6347667</v>
      </c>
    </row>
    <row r="13">
      <c r="A13" s="4" t="inlineStr">
        <is>
          <t>Group IV [Member]</t>
        </is>
      </c>
      <c r="B13" s="4" t="inlineStr">
        <is>
          <t xml:space="preserve"> </t>
        </is>
      </c>
      <c r="C13" s="4" t="inlineStr">
        <is>
          <t xml:space="preserve"> </t>
        </is>
      </c>
    </row>
    <row r="14">
      <c r="A14" s="3" t="inlineStr">
        <is>
          <t>Schedule of Credit Quality Analysis of Franchisee Loan Receivables [Line Items]</t>
        </is>
      </c>
      <c r="B14" s="4" t="inlineStr">
        <is>
          <t xml:space="preserve"> </t>
        </is>
      </c>
      <c r="C14" s="4" t="inlineStr">
        <is>
          <t xml:space="preserve"> </t>
        </is>
      </c>
    </row>
    <row r="15">
      <c r="A15" s="4" t="inlineStr">
        <is>
          <t>Franchisee loan receivables</t>
        </is>
      </c>
      <c r="B15" s="5" t="n">
        <v>12609638</v>
      </c>
      <c r="C15" s="5" t="n">
        <v>60977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ther Receivables and Other Current Assets (Details) ¥ in Thousands</t>
        </is>
      </c>
      <c r="B1" s="2" t="inlineStr">
        <is>
          <t>Apr. 30, 2024 USD ($)</t>
        </is>
      </c>
      <c r="C1" s="2" t="inlineStr">
        <is>
          <t>Dec. 17, 2023 USD ($)</t>
        </is>
      </c>
      <c r="D1" s="2" t="inlineStr">
        <is>
          <t>Dec. 17, 2023 CNY (¥)</t>
        </is>
      </c>
      <c r="E1" s="2" t="inlineStr">
        <is>
          <t>Dec. 16, 2023 USD ($)</t>
        </is>
      </c>
      <c r="F1" s="2" t="inlineStr">
        <is>
          <t>Dec. 16, 2023 CNY (¥)</t>
        </is>
      </c>
      <c r="G1" s="2" t="inlineStr">
        <is>
          <t>Dec. 14, 2023 USD ($)</t>
        </is>
      </c>
      <c r="H1" s="2" t="inlineStr">
        <is>
          <t>Dec. 14, 2023 CNY (¥)</t>
        </is>
      </c>
      <c r="I1" s="2" t="inlineStr">
        <is>
          <t>Dec. 11, 2023 USD ($)</t>
        </is>
      </c>
      <c r="J1" s="2" t="inlineStr">
        <is>
          <t>Dec. 11, 2023 CNY (¥)</t>
        </is>
      </c>
      <c r="K1" s="2" t="inlineStr">
        <is>
          <t>Oct. 31, 2023 USD ($)</t>
        </is>
      </c>
      <c r="L1" s="2" t="inlineStr">
        <is>
          <t>Apr. 30, 2023 USD ($)</t>
        </is>
      </c>
    </row>
    <row r="2">
      <c r="A2" s="3" t="inlineStr">
        <is>
          <t>Other Receivables And Other Current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epaid expense</t>
        </is>
      </c>
      <c r="B3" s="5" t="n">
        <v>505545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5" t="n">
        <v>2716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39191</v>
      </c>
      <c r="L4" s="5" t="n">
        <v>827308</v>
      </c>
    </row>
    <row r="5">
      <c r="A5" s="4" t="inlineStr">
        <is>
          <t>YunGuangTo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ther Receivables And Other Curren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10000</v>
      </c>
      <c r="J7" s="13" t="n">
        <v>71000</v>
      </c>
      <c r="K7" s="4" t="inlineStr">
        <is>
          <t xml:space="preserve"> </t>
        </is>
      </c>
      <c r="L7" s="4" t="inlineStr">
        <is>
          <t xml:space="preserve"> </t>
        </is>
      </c>
    </row>
    <row r="8">
      <c r="A8" s="4" t="inlineStr">
        <is>
          <t>JinYiChangH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Receivables And Other Curren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5" t="n">
        <v>12260000</v>
      </c>
      <c r="H10" s="13" t="n">
        <v>88750</v>
      </c>
      <c r="I10" s="4" t="inlineStr">
        <is>
          <t xml:space="preserve"> </t>
        </is>
      </c>
      <c r="J10" s="4" t="inlineStr">
        <is>
          <t xml:space="preserve"> </t>
        </is>
      </c>
      <c r="K10" s="4" t="inlineStr">
        <is>
          <t xml:space="preserve"> </t>
        </is>
      </c>
      <c r="L10" s="4" t="inlineStr">
        <is>
          <t xml:space="preserve"> </t>
        </is>
      </c>
    </row>
    <row r="11">
      <c r="A11" s="4" t="inlineStr">
        <is>
          <t>YanErYouX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ther Receivables And Other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t>
        </is>
      </c>
      <c r="B13" s="4" t="inlineStr">
        <is>
          <t xml:space="preserve"> </t>
        </is>
      </c>
      <c r="C13" s="4" t="inlineStr">
        <is>
          <t xml:space="preserve"> </t>
        </is>
      </c>
      <c r="D13" s="4" t="inlineStr">
        <is>
          <t xml:space="preserve"> </t>
        </is>
      </c>
      <c r="E13" s="5" t="n">
        <v>12260000</v>
      </c>
      <c r="F13" s="13" t="n">
        <v>887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enQ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Receivables And Other Curren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t>
        </is>
      </c>
      <c r="B16" s="4" t="inlineStr">
        <is>
          <t xml:space="preserve"> </t>
        </is>
      </c>
      <c r="C16" s="5" t="n">
        <v>14710000</v>
      </c>
      <c r="D16" s="13" t="n">
        <v>106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Other Current Assets (Details) - Schedule of Other Receivables and Other Current Assets - USD ($)</t>
        </is>
      </c>
      <c r="B1" s="2" t="inlineStr">
        <is>
          <t>Apr. 30, 2024</t>
        </is>
      </c>
      <c r="C1" s="2" t="inlineStr">
        <is>
          <t>Oct. 31, 2023</t>
        </is>
      </c>
    </row>
    <row r="2">
      <c r="A2" s="3" t="inlineStr">
        <is>
          <t>Other Receivables and Other Current Assets [Abstract]</t>
        </is>
      </c>
      <c r="B2" s="4" t="inlineStr">
        <is>
          <t xml:space="preserve"> </t>
        </is>
      </c>
      <c r="C2" s="4" t="inlineStr">
        <is>
          <t xml:space="preserve"> </t>
        </is>
      </c>
    </row>
    <row r="3">
      <c r="A3" s="4" t="inlineStr">
        <is>
          <t>Deposits placed on cars</t>
        </is>
      </c>
      <c r="B3" s="4" t="inlineStr">
        <is>
          <t xml:space="preserve"> </t>
        </is>
      </c>
      <c r="C3" s="5" t="n">
        <v>197002</v>
      </c>
    </row>
    <row r="4">
      <c r="A4" s="4" t="inlineStr">
        <is>
          <t>Excess input VAT credits</t>
        </is>
      </c>
      <c r="B4" s="6" t="n">
        <v>622</v>
      </c>
      <c r="C4" s="6" t="n">
        <v>7612</v>
      </c>
    </row>
    <row r="5">
      <c r="A5" s="4" t="inlineStr">
        <is>
          <t>Prepaid expense</t>
        </is>
      </c>
      <c r="B5" s="6" t="n">
        <v>50554537</v>
      </c>
      <c r="C5" s="6" t="n">
        <v>38493</v>
      </c>
    </row>
    <row r="6">
      <c r="A6" s="4" t="inlineStr">
        <is>
          <t>Cash advances to employees</t>
        </is>
      </c>
      <c r="B6" s="6" t="n">
        <v>12412</v>
      </c>
      <c r="C6" s="6" t="n">
        <v>1273224</v>
      </c>
    </row>
    <row r="7">
      <c r="A7" s="4" t="inlineStr">
        <is>
          <t>Total</t>
        </is>
      </c>
      <c r="B7" s="5" t="n">
        <v>50567571</v>
      </c>
      <c r="C7" s="5" t="n">
        <v>15163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Apr. 30, 2024</t>
        </is>
      </c>
      <c r="C2" s="2" t="inlineStr">
        <is>
          <t>Apr. 30, 2023</t>
        </is>
      </c>
    </row>
    <row r="3">
      <c r="A3" s="3" t="inlineStr">
        <is>
          <t>Property and Equipment [Abstract]</t>
        </is>
      </c>
      <c r="B3" s="4" t="inlineStr">
        <is>
          <t xml:space="preserve"> </t>
        </is>
      </c>
      <c r="C3" s="4" t="inlineStr">
        <is>
          <t xml:space="preserve"> </t>
        </is>
      </c>
    </row>
    <row r="4">
      <c r="A4" s="4" t="inlineStr">
        <is>
          <t>Depreciation expenses</t>
        </is>
      </c>
      <c r="B4" s="5" t="n">
        <v>64173</v>
      </c>
      <c r="C4" s="5" t="n">
        <v>1010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Apr. 30, 2024</t>
        </is>
      </c>
      <c r="C1" s="2" t="inlineStr">
        <is>
          <t>Oct. 31, 2023</t>
        </is>
      </c>
    </row>
    <row r="2">
      <c r="A2" s="3" t="inlineStr">
        <is>
          <t>Schedule of Property and Equipment, Net [Line Items]</t>
        </is>
      </c>
      <c r="B2" s="4" t="inlineStr">
        <is>
          <t xml:space="preserve"> </t>
        </is>
      </c>
      <c r="C2" s="4" t="inlineStr">
        <is>
          <t xml:space="preserve"> </t>
        </is>
      </c>
    </row>
    <row r="3">
      <c r="A3" s="4" t="inlineStr">
        <is>
          <t>Less: Accumulated depreciation</t>
        </is>
      </c>
      <c r="B3" s="5" t="n">
        <v>381825</v>
      </c>
      <c r="C3" s="5" t="n">
        <v>321191</v>
      </c>
    </row>
    <row r="4">
      <c r="A4" s="4" t="inlineStr">
        <is>
          <t>Total, net</t>
        </is>
      </c>
      <c r="B4" s="6" t="n">
        <v>256324</v>
      </c>
      <c r="C4" s="6" t="n">
        <v>329361</v>
      </c>
    </row>
    <row r="5">
      <c r="A5" s="4" t="inlineStr">
        <is>
          <t>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Total cost</t>
        </is>
      </c>
      <c r="B7" s="6" t="n">
        <v>57007</v>
      </c>
      <c r="C7" s="6" t="n">
        <v>56407</v>
      </c>
    </row>
    <row r="8">
      <c r="A8" s="4" t="inlineStr">
        <is>
          <t>Motor vehicles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Total cost</t>
        </is>
      </c>
      <c r="B10" s="6" t="n">
        <v>69202</v>
      </c>
      <c r="C10" s="6" t="n">
        <v>87593</v>
      </c>
    </row>
    <row r="11">
      <c r="A11" s="4" t="inlineStr">
        <is>
          <t>Leasehold Improvement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Total cost</t>
        </is>
      </c>
      <c r="B13" s="6" t="n">
        <v>507154</v>
      </c>
      <c r="C13" s="6" t="n">
        <v>501817</v>
      </c>
    </row>
    <row r="14">
      <c r="A14" s="4" t="inlineStr">
        <is>
          <t>Furniture and fixtures [Member]</t>
        </is>
      </c>
      <c r="B14" s="4" t="inlineStr">
        <is>
          <t xml:space="preserve"> </t>
        </is>
      </c>
      <c r="C14" s="4" t="inlineStr">
        <is>
          <t xml:space="preserve"> </t>
        </is>
      </c>
    </row>
    <row r="15">
      <c r="A15" s="3" t="inlineStr">
        <is>
          <t>Schedule of Property and Equipment, Net [Line Items]</t>
        </is>
      </c>
      <c r="B15" s="4" t="inlineStr">
        <is>
          <t xml:space="preserve"> </t>
        </is>
      </c>
      <c r="C15" s="4" t="inlineStr">
        <is>
          <t xml:space="preserve"> </t>
        </is>
      </c>
    </row>
    <row r="16">
      <c r="A16" s="4" t="inlineStr">
        <is>
          <t>Total cost</t>
        </is>
      </c>
      <c r="B16" s="6" t="n">
        <v>4786</v>
      </c>
      <c r="C16" s="6" t="n">
        <v>4735</v>
      </c>
    </row>
    <row r="17">
      <c r="A17" s="4" t="inlineStr">
        <is>
          <t>Total Cost [Member]</t>
        </is>
      </c>
      <c r="B17" s="4" t="inlineStr">
        <is>
          <t xml:space="preserve"> </t>
        </is>
      </c>
      <c r="C17" s="4" t="inlineStr">
        <is>
          <t xml:space="preserve"> </t>
        </is>
      </c>
    </row>
    <row r="18">
      <c r="A18" s="3" t="inlineStr">
        <is>
          <t>Schedule of Property and Equipment, Net [Line Items]</t>
        </is>
      </c>
      <c r="B18" s="4" t="inlineStr">
        <is>
          <t xml:space="preserve"> </t>
        </is>
      </c>
      <c r="C18" s="4" t="inlineStr">
        <is>
          <t xml:space="preserve"> </t>
        </is>
      </c>
    </row>
    <row r="19">
      <c r="A19" s="4" t="inlineStr">
        <is>
          <t>Total cost</t>
        </is>
      </c>
      <c r="B19" s="5" t="n">
        <v>638149</v>
      </c>
      <c r="C19" s="5" t="n">
        <v>6639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Apr. 30, 2024</t>
        </is>
      </c>
      <c r="C2" s="2" t="inlineStr">
        <is>
          <t>Apr. 30, 2023</t>
        </is>
      </c>
    </row>
    <row r="3">
      <c r="A3" s="3" t="inlineStr">
        <is>
          <t>Intangible Assets [Abstract]</t>
        </is>
      </c>
      <c r="B3" s="4" t="inlineStr">
        <is>
          <t xml:space="preserve"> </t>
        </is>
      </c>
      <c r="C3" s="4" t="inlineStr">
        <is>
          <t xml:space="preserve"> </t>
        </is>
      </c>
    </row>
    <row r="4">
      <c r="A4" s="4" t="inlineStr">
        <is>
          <t>Amortization expenses</t>
        </is>
      </c>
      <c r="B4" s="5" t="n">
        <v>273</v>
      </c>
      <c r="C4" s="5" t="n">
        <v>10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5" t="n">
        <v>-15797777</v>
      </c>
      <c r="C4" s="5" t="n">
        <v>-6548630</v>
      </c>
    </row>
    <row r="5">
      <c r="A5" s="4" t="inlineStr">
        <is>
          <t>Net income (loss) from discontinued operation</t>
        </is>
      </c>
      <c r="B5" s="6" t="n">
        <v>89743</v>
      </c>
      <c r="C5" s="6" t="n">
        <v>-216213</v>
      </c>
    </row>
    <row r="6">
      <c r="A6" s="4" t="inlineStr">
        <is>
          <t>Net income (loss) from continuing operation</t>
        </is>
      </c>
      <c r="B6" s="6" t="n">
        <v>-15887520</v>
      </c>
      <c r="C6" s="6" t="n">
        <v>-6332417</v>
      </c>
    </row>
    <row r="7">
      <c r="A7" s="4" t="inlineStr">
        <is>
          <t>Depreciation and amortization</t>
        </is>
      </c>
      <c r="B7" s="6" t="n">
        <v>64446</v>
      </c>
      <c r="C7" s="6" t="n">
        <v>102170</v>
      </c>
    </row>
    <row r="8">
      <c r="A8" s="4" t="inlineStr">
        <is>
          <t>(Recovery)/Provision for doubtful accounts</t>
        </is>
      </c>
      <c r="B8" s="6" t="n">
        <v>-224745</v>
      </c>
      <c r="C8" s="6" t="n">
        <v>3705250</v>
      </c>
    </row>
    <row r="9">
      <c r="A9" s="4" t="inlineStr">
        <is>
          <t>Amortization of operating lease ROU assets</t>
        </is>
      </c>
      <c r="B9" s="6" t="n">
        <v>80757</v>
      </c>
      <c r="C9" s="4" t="inlineStr">
        <is>
          <t xml:space="preserve"> </t>
        </is>
      </c>
    </row>
    <row r="10">
      <c r="A10" s="4" t="inlineStr">
        <is>
          <t>Impairment loss/write-downs off other assets</t>
        </is>
      </c>
      <c r="B10" s="6" t="n">
        <v>2546467</v>
      </c>
      <c r="C10" s="4" t="inlineStr">
        <is>
          <t xml:space="preserve"> </t>
        </is>
      </c>
    </row>
    <row r="11">
      <c r="A11" s="4" t="inlineStr">
        <is>
          <t>Imputed interest expense</t>
        </is>
      </c>
      <c r="B11" s="4" t="inlineStr">
        <is>
          <t xml:space="preserve"> </t>
        </is>
      </c>
      <c r="C11" s="6" t="n">
        <v>137699</v>
      </c>
    </row>
    <row r="12">
      <c r="A12" s="4" t="inlineStr">
        <is>
          <t>Loss from disposal of assets</t>
        </is>
      </c>
      <c r="B12" s="6" t="n">
        <v>11881</v>
      </c>
      <c r="C12" s="6" t="n">
        <v>1883</v>
      </c>
    </row>
    <row r="13">
      <c r="A13" s="4" t="inlineStr">
        <is>
          <t>Stock-based compensation</t>
        </is>
      </c>
      <c r="B13" s="6" t="n">
        <v>12355200</v>
      </c>
      <c r="C13" s="6" t="n">
        <v>540000</v>
      </c>
    </row>
    <row r="14">
      <c r="A14" s="3" t="inlineStr">
        <is>
          <t>Changes in assets and liabilities</t>
        </is>
      </c>
      <c r="B14" s="4" t="inlineStr">
        <is>
          <t xml:space="preserve"> </t>
        </is>
      </c>
      <c r="C14" s="4" t="inlineStr">
        <is>
          <t xml:space="preserve"> </t>
        </is>
      </c>
    </row>
    <row r="15">
      <c r="A15" s="4" t="inlineStr">
        <is>
          <t>(Increase) decrease in accounts receivable</t>
        </is>
      </c>
      <c r="B15" s="4" t="inlineStr">
        <is>
          <t xml:space="preserve"> </t>
        </is>
      </c>
      <c r="C15" s="6" t="n">
        <v>14611</v>
      </c>
    </row>
    <row r="16">
      <c r="A16" s="4" t="inlineStr">
        <is>
          <t>(Increase) decrease in accounts receivable – related party</t>
        </is>
      </c>
      <c r="B16" s="6" t="n">
        <v>-1236980</v>
      </c>
      <c r="C16" s="4" t="inlineStr">
        <is>
          <t xml:space="preserve"> </t>
        </is>
      </c>
    </row>
    <row r="17">
      <c r="A17" s="4" t="inlineStr">
        <is>
          <t>(Increase) decrease in inventories</t>
        </is>
      </c>
      <c r="B17" s="6" t="n">
        <v>629449</v>
      </c>
      <c r="C17" s="6" t="n">
        <v>313239</v>
      </c>
    </row>
    <row r="18">
      <c r="A18" s="4" t="inlineStr">
        <is>
          <t>(Increase) decrease in advances to suppliers</t>
        </is>
      </c>
      <c r="B18" s="6" t="n">
        <v>1491787</v>
      </c>
      <c r="C18" s="6" t="n">
        <v>195741</v>
      </c>
    </row>
    <row r="19">
      <c r="A19" s="4" t="inlineStr">
        <is>
          <t>(Increase) decrease in notes receivable- customers sales</t>
        </is>
      </c>
      <c r="B19" s="6" t="n">
        <v>400000</v>
      </c>
      <c r="C19" s="4" t="inlineStr">
        <is>
          <t xml:space="preserve"> </t>
        </is>
      </c>
    </row>
    <row r="20">
      <c r="A20" s="4" t="inlineStr">
        <is>
          <t>(Increase) decrease in notes receivable-related party customers sales</t>
        </is>
      </c>
      <c r="B20" s="6" t="n">
        <v>-174166</v>
      </c>
      <c r="C20" s="6" t="n">
        <v>-212472</v>
      </c>
    </row>
    <row r="21">
      <c r="A21" s="4" t="inlineStr">
        <is>
          <t>(Increase) decrease in loans to related parties</t>
        </is>
      </c>
      <c r="B21" s="4" t="inlineStr">
        <is>
          <t xml:space="preserve"> </t>
        </is>
      </c>
      <c r="C21" s="6" t="n">
        <v>-33202</v>
      </c>
    </row>
    <row r="22">
      <c r="A22" s="4" t="inlineStr">
        <is>
          <t>(Increase) decrease in due from related parties</t>
        </is>
      </c>
      <c r="B22" s="6" t="n">
        <v>-1043561</v>
      </c>
      <c r="C22" s="6" t="n">
        <v>5706</v>
      </c>
    </row>
    <row r="23">
      <c r="A23" s="4" t="inlineStr">
        <is>
          <t>(Increase) decrease other receivables</t>
        </is>
      </c>
      <c r="B23" s="6" t="n">
        <v>-49252553</v>
      </c>
      <c r="C23" s="4" t="inlineStr">
        <is>
          <t xml:space="preserve"> </t>
        </is>
      </c>
    </row>
    <row r="24">
      <c r="A24" s="4" t="inlineStr">
        <is>
          <t>(Increase) decrease in other assets</t>
        </is>
      </c>
      <c r="B24" s="6" t="n">
        <v>-55734</v>
      </c>
      <c r="C24" s="6" t="n">
        <v>-773192</v>
      </c>
    </row>
    <row r="25">
      <c r="A25" s="4" t="inlineStr">
        <is>
          <t>(Decrease) increase in accrued and other liabilities</t>
        </is>
      </c>
      <c r="B25" s="6" t="n">
        <v>122128</v>
      </c>
      <c r="C25" s="6" t="n">
        <v>-65039</v>
      </c>
    </row>
    <row r="26">
      <c r="A26" s="4" t="inlineStr">
        <is>
          <t>Decrease in account payable</t>
        </is>
      </c>
      <c r="B26" s="6" t="n">
        <v>-328</v>
      </c>
      <c r="C26" s="6" t="n">
        <v>-8071</v>
      </c>
    </row>
    <row r="27">
      <c r="A27" s="4" t="inlineStr">
        <is>
          <t>(Increase) decrease in accounts payable – related party</t>
        </is>
      </c>
      <c r="B27" s="6" t="n">
        <v>74</v>
      </c>
      <c r="C27" s="6" t="n">
        <v>-135038</v>
      </c>
    </row>
    <row r="28">
      <c r="A28" s="4" t="inlineStr">
        <is>
          <t>(Increase) decrease in taxes payable</t>
        </is>
      </c>
      <c r="B28" s="6" t="n">
        <v>107907</v>
      </c>
      <c r="C28" s="6" t="n">
        <v>-38947</v>
      </c>
    </row>
    <row r="29">
      <c r="A29" s="4" t="inlineStr">
        <is>
          <t>(Decrease) increase in contract liability</t>
        </is>
      </c>
      <c r="B29" s="6" t="n">
        <v>-780536</v>
      </c>
      <c r="C29" s="4" t="inlineStr">
        <is>
          <t xml:space="preserve"> </t>
        </is>
      </c>
    </row>
    <row r="30">
      <c r="A30" s="4" t="inlineStr">
        <is>
          <t>(Decrease) increase in contract liability – related party</t>
        </is>
      </c>
      <c r="B30" s="6" t="n">
        <v>-43875</v>
      </c>
      <c r="C30" s="6" t="n">
        <v>113094</v>
      </c>
    </row>
    <row r="31">
      <c r="A31" s="4" t="inlineStr">
        <is>
          <t>(Decrease) increase in operating lease liabilities</t>
        </is>
      </c>
      <c r="B31" s="6" t="n">
        <v>11433</v>
      </c>
      <c r="C31" s="6" t="n">
        <v>88380</v>
      </c>
    </row>
    <row r="32">
      <c r="A32" s="4" t="inlineStr">
        <is>
          <t>Net cash used in operating activities of continued operations</t>
        </is>
      </c>
      <c r="B32" s="6" t="n">
        <v>-50878469</v>
      </c>
      <c r="C32" s="6" t="n">
        <v>-2380605</v>
      </c>
    </row>
    <row r="33">
      <c r="A33" s="4" t="inlineStr">
        <is>
          <t>Net cash provided by (used in) operating activities of discontinued operations</t>
        </is>
      </c>
      <c r="B33" s="6" t="n">
        <v>48305</v>
      </c>
      <c r="C33" s="6" t="n">
        <v>-296762</v>
      </c>
    </row>
    <row r="34">
      <c r="A34" s="4" t="inlineStr">
        <is>
          <t>Cash Used in Operating Activities</t>
        </is>
      </c>
      <c r="B34" s="6" t="n">
        <v>-50830164</v>
      </c>
      <c r="C34" s="6" t="n">
        <v>-2677367</v>
      </c>
    </row>
    <row r="35">
      <c r="A35" s="3" t="inlineStr">
        <is>
          <t>Cash flows from investing activities</t>
        </is>
      </c>
      <c r="B35" s="4" t="inlineStr">
        <is>
          <t xml:space="preserve"> </t>
        </is>
      </c>
      <c r="C35" s="4" t="inlineStr">
        <is>
          <t xml:space="preserve"> </t>
        </is>
      </c>
    </row>
    <row r="36">
      <c r="A36" s="4" t="inlineStr">
        <is>
          <t>Purchase of fixed assets</t>
        </is>
      </c>
      <c r="B36" s="4" t="inlineStr">
        <is>
          <t xml:space="preserve"> </t>
        </is>
      </c>
      <c r="C36" s="6" t="n">
        <v>-7499</v>
      </c>
    </row>
    <row r="37">
      <c r="A37" s="4" t="inlineStr">
        <is>
          <t>Acquisition of investment</t>
        </is>
      </c>
      <c r="B37" s="6" t="n">
        <v>-465</v>
      </c>
      <c r="C37" s="4" t="inlineStr">
        <is>
          <t xml:space="preserve"> </t>
        </is>
      </c>
    </row>
    <row r="38">
      <c r="A38" s="4" t="inlineStr">
        <is>
          <t>Disposal of fixed assets</t>
        </is>
      </c>
      <c r="B38" s="4" t="inlineStr">
        <is>
          <t xml:space="preserve"> </t>
        </is>
      </c>
      <c r="C38" s="6" t="n">
        <v>7626</v>
      </c>
    </row>
    <row r="39">
      <c r="A39" s="4" t="inlineStr">
        <is>
          <t>Redemption/disposal of investments</t>
        </is>
      </c>
      <c r="B39" s="4" t="inlineStr">
        <is>
          <t xml:space="preserve"> </t>
        </is>
      </c>
      <c r="C39" s="6" t="n">
        <v>1088383</v>
      </c>
    </row>
    <row r="40">
      <c r="A40" s="4" t="inlineStr">
        <is>
          <t>Net cash (used in)/provided by investing activities of continued operations</t>
        </is>
      </c>
      <c r="B40" s="6" t="n">
        <v>-465</v>
      </c>
      <c r="C40" s="6" t="n">
        <v>1088510</v>
      </c>
    </row>
    <row r="41">
      <c r="A41" s="4" t="inlineStr">
        <is>
          <t>Net cash (used in ) investing activities of discontinued operations</t>
        </is>
      </c>
      <c r="B41" s="6" t="n">
        <v>-728332</v>
      </c>
      <c r="C41" s="6" t="n">
        <v>-260262</v>
      </c>
    </row>
    <row r="42">
      <c r="A42" s="4" t="inlineStr">
        <is>
          <t>Cash (used in)/provided by Investing Activities</t>
        </is>
      </c>
      <c r="B42" s="6" t="n">
        <v>-728797</v>
      </c>
      <c r="C42" s="6" t="n">
        <v>828248</v>
      </c>
    </row>
    <row r="43">
      <c r="A43" s="3" t="inlineStr">
        <is>
          <t>Cash flows from financing activities</t>
        </is>
      </c>
      <c r="B43" s="4" t="inlineStr">
        <is>
          <t xml:space="preserve"> </t>
        </is>
      </c>
      <c r="C43" s="4" t="inlineStr">
        <is>
          <t xml:space="preserve"> </t>
        </is>
      </c>
    </row>
    <row r="44">
      <c r="A44" s="4" t="inlineStr">
        <is>
          <t>Proceeds from owner’s injection of capital</t>
        </is>
      </c>
      <c r="B44" s="6" t="n">
        <v>49999998</v>
      </c>
      <c r="C44" s="6" t="n">
        <v>1192782</v>
      </c>
    </row>
    <row r="45">
      <c r="A45" s="4" t="inlineStr">
        <is>
          <t>Repayment to related party payable</t>
        </is>
      </c>
      <c r="B45" s="6" t="n">
        <v>-144397</v>
      </c>
      <c r="C45" s="4" t="inlineStr">
        <is>
          <t xml:space="preserve"> </t>
        </is>
      </c>
    </row>
    <row r="46">
      <c r="A46" s="4" t="inlineStr">
        <is>
          <t>Repayments of convertible debenture</t>
        </is>
      </c>
      <c r="B46" s="4" t="inlineStr">
        <is>
          <t xml:space="preserve"> </t>
        </is>
      </c>
      <c r="C46" s="6" t="n">
        <v>-866668</v>
      </c>
    </row>
    <row r="47">
      <c r="A47" s="4" t="inlineStr">
        <is>
          <t>Net cash provided by financing activities of continued operations</t>
        </is>
      </c>
      <c r="B47" s="6" t="n">
        <v>49855601</v>
      </c>
      <c r="C47" s="6" t="n">
        <v>326114</v>
      </c>
    </row>
    <row r="48">
      <c r="A48" s="4" t="inlineStr">
        <is>
          <t>Net cash provided by financing activities of discontinued operations</t>
        </is>
      </c>
      <c r="B48" s="6" t="n">
        <v>734771</v>
      </c>
      <c r="C48" s="4" t="inlineStr">
        <is>
          <t xml:space="preserve"> </t>
        </is>
      </c>
    </row>
    <row r="49">
      <c r="A49" s="4" t="inlineStr">
        <is>
          <t>Cash provided by Financing Activities</t>
        </is>
      </c>
      <c r="B49" s="6" t="n">
        <v>50590372</v>
      </c>
      <c r="C49" s="6" t="n">
        <v>326114</v>
      </c>
    </row>
    <row r="50">
      <c r="A50" s="4" t="inlineStr">
        <is>
          <t>Net decrease of cash and cash equivalents</t>
        </is>
      </c>
      <c r="B50" s="6" t="n">
        <v>-968589</v>
      </c>
      <c r="C50" s="6" t="n">
        <v>-1523005</v>
      </c>
    </row>
    <row r="51">
      <c r="A51" s="4" t="inlineStr">
        <is>
          <t>Effect of foreign currency translation on cash and cash equivalents</t>
        </is>
      </c>
      <c r="B51" s="6" t="n">
        <v>120611</v>
      </c>
      <c r="C51" s="6" t="n">
        <v>23084</v>
      </c>
    </row>
    <row r="52">
      <c r="A52" s="4" t="inlineStr">
        <is>
          <t>Cash, cash equivalents, and restricted cash – beginning of period</t>
        </is>
      </c>
      <c r="B52" s="6" t="n">
        <v>1184344</v>
      </c>
      <c r="C52" s="6" t="n">
        <v>2370632</v>
      </c>
    </row>
    <row r="53">
      <c r="A53" s="4" t="inlineStr">
        <is>
          <t>Less: cash and cash equivalents of discontinued operations</t>
        </is>
      </c>
      <c r="B53" s="6" t="n">
        <v>62916</v>
      </c>
      <c r="C53" s="6" t="n">
        <v>126286</v>
      </c>
    </row>
    <row r="54">
      <c r="A54" s="4" t="inlineStr">
        <is>
          <t>Cash, cash equivalents, and restricted cash – end of period</t>
        </is>
      </c>
      <c r="B54" s="6" t="n">
        <v>273450</v>
      </c>
      <c r="C54" s="6" t="n">
        <v>744425</v>
      </c>
    </row>
    <row r="55">
      <c r="A55" s="3" t="inlineStr">
        <is>
          <t>Reconciliation of Cash, Cash Equivalents &amp; Restricted Cash to Statements of Cash Flows</t>
        </is>
      </c>
      <c r="B55" s="4" t="inlineStr">
        <is>
          <t xml:space="preserve"> </t>
        </is>
      </c>
      <c r="C55" s="4" t="inlineStr">
        <is>
          <t xml:space="preserve"> </t>
        </is>
      </c>
    </row>
    <row r="56">
      <c r="A56" s="4" t="inlineStr">
        <is>
          <t>Cash &amp; cash equivalents</t>
        </is>
      </c>
      <c r="B56" s="6" t="n">
        <v>271645</v>
      </c>
      <c r="C56" s="6" t="n">
        <v>827308</v>
      </c>
    </row>
    <row r="57">
      <c r="A57" s="4" t="inlineStr">
        <is>
          <t>Restricted cash</t>
        </is>
      </c>
      <c r="B57" s="6" t="n">
        <v>1805</v>
      </c>
      <c r="C57" s="6" t="n">
        <v>43403</v>
      </c>
    </row>
    <row r="58">
      <c r="A58" s="4" t="inlineStr">
        <is>
          <t>Total cash, cash equivalents, and restricted cash</t>
        </is>
      </c>
      <c r="B58" s="6" t="n">
        <v>273450</v>
      </c>
      <c r="C58" s="6" t="n">
        <v>870711</v>
      </c>
    </row>
    <row r="59">
      <c r="A59" s="3" t="inlineStr">
        <is>
          <t>Supplementary cash flow information:</t>
        </is>
      </c>
      <c r="B59" s="4" t="inlineStr">
        <is>
          <t xml:space="preserve"> </t>
        </is>
      </c>
      <c r="C59" s="4" t="inlineStr">
        <is>
          <t xml:space="preserve"> </t>
        </is>
      </c>
    </row>
    <row r="60">
      <c r="A60" s="4" t="inlineStr">
        <is>
          <t>Interest received</t>
        </is>
      </c>
      <c r="B60" s="4" t="inlineStr">
        <is>
          <t xml:space="preserve"> </t>
        </is>
      </c>
      <c r="C60" s="6" t="n">
        <v>3623</v>
      </c>
    </row>
    <row r="61">
      <c r="A61" s="4" t="inlineStr">
        <is>
          <t>Interest paid</t>
        </is>
      </c>
      <c r="B61" s="4" t="inlineStr">
        <is>
          <t xml:space="preserve"> </t>
        </is>
      </c>
      <c r="C61" s="6" t="n">
        <v>101626</v>
      </c>
    </row>
    <row r="62">
      <c r="A62" s="4" t="inlineStr">
        <is>
          <t>Income taxes paid</t>
        </is>
      </c>
      <c r="B62" s="4" t="inlineStr">
        <is>
          <t xml:space="preserve"> </t>
        </is>
      </c>
      <c r="C62" s="4" t="inlineStr">
        <is>
          <t xml:space="preserve"> </t>
        </is>
      </c>
    </row>
    <row r="63">
      <c r="A63" s="3" t="inlineStr">
        <is>
          <t>Non-cash financing and investing activities:</t>
        </is>
      </c>
      <c r="B63" s="4" t="inlineStr">
        <is>
          <t xml:space="preserve"> </t>
        </is>
      </c>
      <c r="C63" s="4" t="inlineStr">
        <is>
          <t xml:space="preserve"> </t>
        </is>
      </c>
    </row>
    <row r="64">
      <c r="A64" s="4" t="inlineStr">
        <is>
          <t>Notes payable converted to common stock</t>
        </is>
      </c>
      <c r="B64" s="4" t="inlineStr">
        <is>
          <t xml:space="preserve"> </t>
        </is>
      </c>
      <c r="C64" s="5" t="n">
        <v>1673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Apr. 30, 2024</t>
        </is>
      </c>
      <c r="C1" s="2" t="inlineStr">
        <is>
          <t>Oct. 31, 2023</t>
        </is>
      </c>
    </row>
    <row r="2">
      <c r="A2" s="3" t="inlineStr">
        <is>
          <t>At Cost:</t>
        </is>
      </c>
      <c r="B2" s="4" t="inlineStr">
        <is>
          <t xml:space="preserve"> </t>
        </is>
      </c>
      <c r="C2" s="4" t="inlineStr">
        <is>
          <t xml:space="preserve"> </t>
        </is>
      </c>
    </row>
    <row r="3">
      <c r="A3" s="4" t="inlineStr">
        <is>
          <t>Total cost, gross</t>
        </is>
      </c>
      <c r="B3" s="5" t="n">
        <v>17858</v>
      </c>
      <c r="C3" s="5" t="n">
        <v>17670</v>
      </c>
    </row>
    <row r="4">
      <c r="A4" s="4" t="inlineStr">
        <is>
          <t>Less: Accumulated amortization</t>
        </is>
      </c>
      <c r="B4" s="6" t="n">
        <v>6175</v>
      </c>
      <c r="C4" s="6" t="n">
        <v>5842</v>
      </c>
    </row>
    <row r="5">
      <c r="A5" s="4" t="inlineStr">
        <is>
          <t>Total, net</t>
        </is>
      </c>
      <c r="B5" s="6" t="n">
        <v>11683</v>
      </c>
      <c r="C5" s="6" t="n">
        <v>11828</v>
      </c>
    </row>
    <row r="6">
      <c r="A6" s="4" t="inlineStr">
        <is>
          <t>Financial software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Total cost, gross</t>
        </is>
      </c>
      <c r="B8" s="6" t="n">
        <v>15193</v>
      </c>
      <c r="C8" s="6" t="n">
        <v>15033</v>
      </c>
    </row>
    <row r="9">
      <c r="A9" s="4" t="inlineStr">
        <is>
          <t>Domain name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Total cost, gross</t>
        </is>
      </c>
      <c r="B11" s="5" t="n">
        <v>2665</v>
      </c>
      <c r="C11" s="5" t="n">
        <v>26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Related Party Transactions (Details) - USD ($)</t>
        </is>
      </c>
      <c r="B1" s="2" t="inlineStr">
        <is>
          <t>6 Months Ended</t>
        </is>
      </c>
      <c r="C1" s="2" t="inlineStr">
        <is>
          <t>12 Months Ended</t>
        </is>
      </c>
    </row>
    <row r="2">
      <c r="B2" s="2" t="inlineStr">
        <is>
          <t>Apr. 30, 2024</t>
        </is>
      </c>
      <c r="C2" s="2" t="inlineStr">
        <is>
          <t>Oct. 31, 2023</t>
        </is>
      </c>
      <c r="D2" s="2" t="inlineStr">
        <is>
          <t>Apr. 30, 2023</t>
        </is>
      </c>
    </row>
    <row r="3">
      <c r="A3" s="3" t="inlineStr">
        <is>
          <t>Related Party Transactions [Line Items]</t>
        </is>
      </c>
      <c r="B3" s="4" t="inlineStr">
        <is>
          <t xml:space="preserve"> </t>
        </is>
      </c>
      <c r="C3" s="4" t="inlineStr">
        <is>
          <t xml:space="preserve"> </t>
        </is>
      </c>
      <c r="D3" s="4" t="inlineStr">
        <is>
          <t xml:space="preserve"> </t>
        </is>
      </c>
    </row>
    <row r="4">
      <c r="A4" s="4" t="inlineStr">
        <is>
          <t>Equity interest ownership</t>
        </is>
      </c>
      <c r="B4" s="4" t="inlineStr">
        <is>
          <t>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t>
        </is>
      </c>
      <c r="C4" s="4" t="inlineStr">
        <is>
          <t xml:space="preserve"> </t>
        </is>
      </c>
      <c r="D4" s="4" t="inlineStr">
        <is>
          <t xml:space="preserve"> </t>
        </is>
      </c>
    </row>
    <row r="5">
      <c r="A5" s="4" t="inlineStr">
        <is>
          <t>Accounts receivables</t>
        </is>
      </c>
      <c r="B5" s="4" t="inlineStr">
        <is>
          <t xml:space="preserve"> </t>
        </is>
      </c>
      <c r="C5" s="4" t="inlineStr">
        <is>
          <t xml:space="preserve"> </t>
        </is>
      </c>
      <c r="D5" s="4" t="inlineStr">
        <is>
          <t xml:space="preserve"> </t>
        </is>
      </c>
    </row>
    <row r="6">
      <c r="A6" s="4" t="inlineStr">
        <is>
          <t>Jiuzi Haoche (Hangzhou) Automotive Service Co., Ltd,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Outstanding receivable</t>
        </is>
      </c>
      <c r="B8" s="6" t="n">
        <v>13534</v>
      </c>
      <c r="C8" s="6" t="n">
        <v>846</v>
      </c>
      <c r="D8" s="4" t="inlineStr">
        <is>
          <t xml:space="preserve"> </t>
        </is>
      </c>
    </row>
    <row r="9">
      <c r="A9" s="4" t="inlineStr">
        <is>
          <t>Mrs. Xuemei Rang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Outstanding receivable</t>
        </is>
      </c>
      <c r="B11" s="6" t="n">
        <v>147788</v>
      </c>
      <c r="C11" s="6" t="n">
        <v>146233</v>
      </c>
      <c r="D11" s="4" t="inlineStr">
        <is>
          <t xml:space="preserve"> </t>
        </is>
      </c>
    </row>
    <row r="12">
      <c r="A12" s="4" t="inlineStr">
        <is>
          <t>Mr. Qi Zhang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Outstanding receivable</t>
        </is>
      </c>
      <c r="B14" s="6" t="n">
        <v>3002</v>
      </c>
      <c r="C14" s="6" t="n">
        <v>3753</v>
      </c>
      <c r="D14" s="4" t="inlineStr">
        <is>
          <t xml:space="preserve"> </t>
        </is>
      </c>
    </row>
    <row r="15">
      <c r="A15" s="4" t="inlineStr">
        <is>
          <t>Mr. Shuibo Zhang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Outstanding receivable</t>
        </is>
      </c>
      <c r="B17" s="6" t="n">
        <v>206278</v>
      </c>
      <c r="C17" s="4" t="inlineStr">
        <is>
          <t xml:space="preserve"> </t>
        </is>
      </c>
      <c r="D17" s="4" t="inlineStr">
        <is>
          <t xml:space="preserve"> </t>
        </is>
      </c>
    </row>
    <row r="18">
      <c r="A18" s="4" t="inlineStr">
        <is>
          <t>Revenue Benchmark [Member] | Related Party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Accounts receivables</t>
        </is>
      </c>
      <c r="B20" s="4" t="inlineStr">
        <is>
          <t xml:space="preserve"> </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Ownership interest percentage</t>
        </is>
      </c>
      <c r="B23" s="9" t="n">
        <v>0.51</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Ownership interest percentage</t>
        </is>
      </c>
      <c r="B26" s="10" t="n">
        <v>0.0125</v>
      </c>
      <c r="C26" s="4" t="inlineStr">
        <is>
          <t xml:space="preserve"> </t>
        </is>
      </c>
      <c r="D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Franchisees - USD ($)</t>
        </is>
      </c>
      <c r="B1" s="2" t="inlineStr">
        <is>
          <t>Apr. 30, 2024</t>
        </is>
      </c>
      <c r="C1" s="2" t="inlineStr">
        <is>
          <t>Oct. 31, 2023</t>
        </is>
      </c>
    </row>
    <row r="2">
      <c r="A2" s="3" t="inlineStr">
        <is>
          <t>Schedule of Accounts Receivable from Related Franchisees [Line Items]</t>
        </is>
      </c>
      <c r="B2" s="4" t="inlineStr">
        <is>
          <t xml:space="preserve"> </t>
        </is>
      </c>
      <c r="C2" s="4" t="inlineStr">
        <is>
          <t xml:space="preserve"> </t>
        </is>
      </c>
    </row>
    <row r="3">
      <c r="A3" s="4" t="inlineStr">
        <is>
          <t>Accounts receivable</t>
        </is>
      </c>
      <c r="B3" s="5" t="n">
        <v>1207752</v>
      </c>
      <c r="C3" s="5" t="n">
        <v>158197</v>
      </c>
    </row>
    <row r="4">
      <c r="A4" s="4" t="inlineStr">
        <is>
          <t>Yulin Jiuzi New Energy Automobile Co., Ltd [Member]</t>
        </is>
      </c>
      <c r="B4" s="4" t="inlineStr">
        <is>
          <t xml:space="preserve"> </t>
        </is>
      </c>
      <c r="C4" s="4" t="inlineStr">
        <is>
          <t xml:space="preserve"> </t>
        </is>
      </c>
    </row>
    <row r="5">
      <c r="A5" s="3" t="inlineStr">
        <is>
          <t>Schedule of Accounts Receivable from Related Franchisees [Line Items]</t>
        </is>
      </c>
      <c r="B5" s="4" t="inlineStr">
        <is>
          <t xml:space="preserve"> </t>
        </is>
      </c>
      <c r="C5" s="4" t="inlineStr">
        <is>
          <t xml:space="preserve"> </t>
        </is>
      </c>
    </row>
    <row r="6">
      <c r="A6" s="4" t="inlineStr">
        <is>
          <t>Accounts receivable</t>
        </is>
      </c>
      <c r="B6" s="4" t="inlineStr">
        <is>
          <t xml:space="preserve"> </t>
        </is>
      </c>
      <c r="C6" s="6" t="n">
        <v>15055</v>
      </c>
    </row>
    <row r="7">
      <c r="A7" s="4" t="inlineStr">
        <is>
          <t>Zhejiang Jiuzi New Energy Network Technology Co., Ltd. [Member]</t>
        </is>
      </c>
      <c r="B7" s="4" t="inlineStr">
        <is>
          <t xml:space="preserve"> </t>
        </is>
      </c>
      <c r="C7" s="4" t="inlineStr">
        <is>
          <t xml:space="preserve"> </t>
        </is>
      </c>
    </row>
    <row r="8">
      <c r="A8" s="3" t="inlineStr">
        <is>
          <t>Schedule of Accounts Receivable from Related Franchisees [Line Items]</t>
        </is>
      </c>
      <c r="B8" s="4" t="inlineStr">
        <is>
          <t xml:space="preserve"> </t>
        </is>
      </c>
      <c r="C8" s="4" t="inlineStr">
        <is>
          <t xml:space="preserve"> </t>
        </is>
      </c>
    </row>
    <row r="9">
      <c r="A9" s="4" t="inlineStr">
        <is>
          <t>Accounts receivable</t>
        </is>
      </c>
      <c r="B9" s="6" t="n">
        <v>22099</v>
      </c>
      <c r="C9" s="6" t="n">
        <v>38267</v>
      </c>
    </row>
    <row r="10">
      <c r="A10" s="4" t="inlineStr">
        <is>
          <t>Jiuzi Haoche (Hangzhou) Automobile Service Co., Ltd. [Member]</t>
        </is>
      </c>
      <c r="B10" s="4" t="inlineStr">
        <is>
          <t xml:space="preserve"> </t>
        </is>
      </c>
      <c r="C10" s="4" t="inlineStr">
        <is>
          <t xml:space="preserve"> </t>
        </is>
      </c>
    </row>
    <row r="11">
      <c r="A11" s="3" t="inlineStr">
        <is>
          <t>Schedule of Accounts Receivable from Related Franchisees [Line Items]</t>
        </is>
      </c>
      <c r="B11" s="4" t="inlineStr">
        <is>
          <t xml:space="preserve"> </t>
        </is>
      </c>
      <c r="C11" s="4" t="inlineStr">
        <is>
          <t xml:space="preserve"> </t>
        </is>
      </c>
    </row>
    <row r="12">
      <c r="A12" s="4" t="inlineStr">
        <is>
          <t>Accounts receivable</t>
        </is>
      </c>
      <c r="B12" s="5" t="n">
        <v>1185653</v>
      </c>
      <c r="C12" s="5" t="n">
        <v>104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s to Franchisees - USD ($)</t>
        </is>
      </c>
      <c r="B1" s="2" t="inlineStr">
        <is>
          <t>Apr. 30, 2024</t>
        </is>
      </c>
      <c r="C1" s="2" t="inlineStr">
        <is>
          <t>Oct. 31, 2023</t>
        </is>
      </c>
    </row>
    <row r="2">
      <c r="A2" s="3" t="inlineStr">
        <is>
          <t>Schedule of Loan to Related Franchisees [Line Items]</t>
        </is>
      </c>
      <c r="B2" s="4" t="inlineStr">
        <is>
          <t xml:space="preserve"> </t>
        </is>
      </c>
      <c r="C2" s="4" t="inlineStr">
        <is>
          <t xml:space="preserve"> </t>
        </is>
      </c>
    </row>
    <row r="3">
      <c r="A3" s="4" t="inlineStr">
        <is>
          <t>Gross</t>
        </is>
      </c>
      <c r="B3" s="5" t="n">
        <v>18296645</v>
      </c>
      <c r="C3" s="5" t="n">
        <v>17993467</v>
      </c>
    </row>
    <row r="4">
      <c r="A4" s="4" t="inlineStr">
        <is>
          <t>Discount</t>
        </is>
      </c>
      <c r="B4" s="6" t="n">
        <v>2094046</v>
      </c>
      <c r="C4" s="6" t="n">
        <v>2072010</v>
      </c>
    </row>
    <row r="5">
      <c r="A5" s="4" t="inlineStr">
        <is>
          <t>Allowance</t>
        </is>
      </c>
      <c r="B5" s="6" t="n">
        <v>14207515</v>
      </c>
      <c r="C5" s="6" t="n">
        <v>11554072</v>
      </c>
    </row>
    <row r="6">
      <c r="A6" s="4" t="inlineStr">
        <is>
          <t>Net</t>
        </is>
      </c>
      <c r="B6" s="6" t="n">
        <v>1995084</v>
      </c>
      <c r="C6" s="6" t="n">
        <v>4367385</v>
      </c>
    </row>
    <row r="7">
      <c r="A7" s="4" t="inlineStr">
        <is>
          <t>Jiangsu Changshu [Member]</t>
        </is>
      </c>
      <c r="B7" s="4" t="inlineStr">
        <is>
          <t xml:space="preserve"> </t>
        </is>
      </c>
      <c r="C7" s="4" t="inlineStr">
        <is>
          <t xml:space="preserve"> </t>
        </is>
      </c>
    </row>
    <row r="8">
      <c r="A8" s="3" t="inlineStr">
        <is>
          <t>Schedule of Loan to Related Franchisees [Line Items]</t>
        </is>
      </c>
      <c r="B8" s="4" t="inlineStr">
        <is>
          <t xml:space="preserve"> </t>
        </is>
      </c>
      <c r="C8" s="4" t="inlineStr">
        <is>
          <t xml:space="preserve"> </t>
        </is>
      </c>
    </row>
    <row r="9">
      <c r="A9" s="4" t="inlineStr">
        <is>
          <t>Gross</t>
        </is>
      </c>
      <c r="B9" s="6" t="n">
        <v>423316</v>
      </c>
      <c r="C9" s="6" t="n">
        <v>417558</v>
      </c>
    </row>
    <row r="10">
      <c r="A10" s="4" t="inlineStr">
        <is>
          <t>Discount</t>
        </is>
      </c>
      <c r="B10" s="6" t="n">
        <v>42190</v>
      </c>
      <c r="C10" s="6" t="n">
        <v>41746</v>
      </c>
    </row>
    <row r="11">
      <c r="A11" s="4" t="inlineStr">
        <is>
          <t>Allowance</t>
        </is>
      </c>
      <c r="B11" s="6" t="n">
        <v>308582</v>
      </c>
      <c r="C11" s="6" t="n">
        <v>269107</v>
      </c>
    </row>
    <row r="12">
      <c r="A12" s="4" t="inlineStr">
        <is>
          <t>Net</t>
        </is>
      </c>
      <c r="B12" s="6" t="n">
        <v>72544</v>
      </c>
      <c r="C12" s="6" t="n">
        <v>106705</v>
      </c>
    </row>
    <row r="13">
      <c r="A13" s="4" t="inlineStr">
        <is>
          <t>Shandong Dongming [Member]</t>
        </is>
      </c>
      <c r="B13" s="4" t="inlineStr">
        <is>
          <t xml:space="preserve"> </t>
        </is>
      </c>
      <c r="C13" s="4" t="inlineStr">
        <is>
          <t xml:space="preserve"> </t>
        </is>
      </c>
    </row>
    <row r="14">
      <c r="A14" s="3" t="inlineStr">
        <is>
          <t>Schedule of Loan to Related Franchisees [Line Items]</t>
        </is>
      </c>
      <c r="B14" s="4" t="inlineStr">
        <is>
          <t xml:space="preserve"> </t>
        </is>
      </c>
      <c r="C14" s="4" t="inlineStr">
        <is>
          <t xml:space="preserve"> </t>
        </is>
      </c>
    </row>
    <row r="15">
      <c r="A15" s="4" t="inlineStr">
        <is>
          <t>Gross</t>
        </is>
      </c>
      <c r="B15" s="6" t="n">
        <v>443549</v>
      </c>
      <c r="C15" s="6" t="n">
        <v>437733</v>
      </c>
    </row>
    <row r="16">
      <c r="A16" s="4" t="inlineStr">
        <is>
          <t>Discount</t>
        </is>
      </c>
      <c r="B16" s="6" t="n">
        <v>74365</v>
      </c>
      <c r="C16" s="6" t="n">
        <v>73583</v>
      </c>
    </row>
    <row r="17">
      <c r="A17" s="4" t="inlineStr">
        <is>
          <t>Allowance</t>
        </is>
      </c>
      <c r="B17" s="6" t="n">
        <v>293571</v>
      </c>
      <c r="C17" s="6" t="n">
        <v>195571</v>
      </c>
    </row>
    <row r="18">
      <c r="A18" s="4" t="inlineStr">
        <is>
          <t>Net</t>
        </is>
      </c>
      <c r="B18" s="6" t="n">
        <v>75613</v>
      </c>
      <c r="C18" s="6" t="n">
        <v>168579</v>
      </c>
    </row>
    <row r="19">
      <c r="A19" s="4" t="inlineStr">
        <is>
          <t>Jiangxi Gao’an [Member]</t>
        </is>
      </c>
      <c r="B19" s="4" t="inlineStr">
        <is>
          <t xml:space="preserve"> </t>
        </is>
      </c>
      <c r="C19" s="4" t="inlineStr">
        <is>
          <t xml:space="preserve"> </t>
        </is>
      </c>
    </row>
    <row r="20">
      <c r="A20" s="3" t="inlineStr">
        <is>
          <t>Schedule of Loan to Related Franchisees [Line Items]</t>
        </is>
      </c>
      <c r="B20" s="4" t="inlineStr">
        <is>
          <t xml:space="preserve"> </t>
        </is>
      </c>
      <c r="C20" s="4" t="inlineStr">
        <is>
          <t xml:space="preserve"> </t>
        </is>
      </c>
    </row>
    <row r="21">
      <c r="A21" s="4" t="inlineStr">
        <is>
          <t>Gross</t>
        </is>
      </c>
      <c r="B21" s="6" t="n">
        <v>593050</v>
      </c>
      <c r="C21" s="6" t="n">
        <v>586809</v>
      </c>
    </row>
    <row r="22">
      <c r="A22" s="4" t="inlineStr">
        <is>
          <t>Discount</t>
        </is>
      </c>
      <c r="B22" s="6" t="n">
        <v>71735</v>
      </c>
      <c r="C22" s="6" t="n">
        <v>70980</v>
      </c>
    </row>
    <row r="23">
      <c r="A23" s="4" t="inlineStr">
        <is>
          <t>Allowance</t>
        </is>
      </c>
      <c r="B23" s="6" t="n">
        <v>462553</v>
      </c>
      <c r="C23" s="6" t="n">
        <v>393844</v>
      </c>
    </row>
    <row r="24">
      <c r="A24" s="4" t="inlineStr">
        <is>
          <t>Net</t>
        </is>
      </c>
      <c r="B24" s="6" t="n">
        <v>58761</v>
      </c>
      <c r="C24" s="6" t="n">
        <v>121985</v>
      </c>
    </row>
    <row r="25">
      <c r="A25" s="4" t="inlineStr">
        <is>
          <t>Hunan Huaihua [Member]</t>
        </is>
      </c>
      <c r="B25" s="4" t="inlineStr">
        <is>
          <t xml:space="preserve"> </t>
        </is>
      </c>
      <c r="C25" s="4" t="inlineStr">
        <is>
          <t xml:space="preserve"> </t>
        </is>
      </c>
    </row>
    <row r="26">
      <c r="A26" s="3" t="inlineStr">
        <is>
          <t>Schedule of Loan to Related Franchisees [Line Items]</t>
        </is>
      </c>
      <c r="B26" s="4" t="inlineStr">
        <is>
          <t xml:space="preserve"> </t>
        </is>
      </c>
      <c r="C26" s="4" t="inlineStr">
        <is>
          <t xml:space="preserve"> </t>
        </is>
      </c>
    </row>
    <row r="27">
      <c r="A27" s="4" t="inlineStr">
        <is>
          <t>Gross</t>
        </is>
      </c>
      <c r="B27" s="6" t="n">
        <v>782018</v>
      </c>
      <c r="C27" s="6" t="n">
        <v>773378</v>
      </c>
    </row>
    <row r="28">
      <c r="A28" s="4" t="inlineStr">
        <is>
          <t>Discount</t>
        </is>
      </c>
      <c r="B28" s="6" t="n">
        <v>85261</v>
      </c>
      <c r="C28" s="6" t="n">
        <v>84364</v>
      </c>
    </row>
    <row r="29">
      <c r="A29" s="4" t="inlineStr">
        <is>
          <t>Allowance</t>
        </is>
      </c>
      <c r="B29" s="6" t="n">
        <v>542905</v>
      </c>
      <c r="C29" s="6" t="n">
        <v>428430</v>
      </c>
    </row>
    <row r="30">
      <c r="A30" s="4" t="inlineStr">
        <is>
          <t>Net</t>
        </is>
      </c>
      <c r="B30" s="6" t="n">
        <v>153852</v>
      </c>
      <c r="C30" s="6" t="n">
        <v>260584</v>
      </c>
    </row>
    <row r="31">
      <c r="A31" s="4" t="inlineStr">
        <is>
          <t>Jiangxi Jiujiang [Member]</t>
        </is>
      </c>
      <c r="B31" s="4" t="inlineStr">
        <is>
          <t xml:space="preserve"> </t>
        </is>
      </c>
      <c r="C31" s="4" t="inlineStr">
        <is>
          <t xml:space="preserve"> </t>
        </is>
      </c>
    </row>
    <row r="32">
      <c r="A32" s="3" t="inlineStr">
        <is>
          <t>Schedule of Loan to Related Franchisees [Line Items]</t>
        </is>
      </c>
      <c r="B32" s="4" t="inlineStr">
        <is>
          <t xml:space="preserve"> </t>
        </is>
      </c>
      <c r="C32" s="4" t="inlineStr">
        <is>
          <t xml:space="preserve"> </t>
        </is>
      </c>
    </row>
    <row r="33">
      <c r="A33" s="4" t="inlineStr">
        <is>
          <t>Gross</t>
        </is>
      </c>
      <c r="B33" s="6" t="n">
        <v>296464</v>
      </c>
      <c r="C33" s="6" t="n">
        <v>293344</v>
      </c>
    </row>
    <row r="34">
      <c r="A34" s="4" t="inlineStr">
        <is>
          <t>Discount</t>
        </is>
      </c>
      <c r="B34" s="6" t="n">
        <v>33080</v>
      </c>
      <c r="C34" s="6" t="n">
        <v>32732</v>
      </c>
    </row>
    <row r="35">
      <c r="A35" s="4" t="inlineStr">
        <is>
          <t>Allowance</t>
        </is>
      </c>
      <c r="B35" s="6" t="n">
        <v>246503</v>
      </c>
      <c r="C35" s="6" t="n">
        <v>220333</v>
      </c>
    </row>
    <row r="36">
      <c r="A36" s="4" t="inlineStr">
        <is>
          <t>Net</t>
        </is>
      </c>
      <c r="B36" s="6" t="n">
        <v>16881</v>
      </c>
      <c r="C36" s="6" t="n">
        <v>40279</v>
      </c>
    </row>
    <row r="37">
      <c r="A37" s="4" t="inlineStr">
        <is>
          <t>Hunan Liuyang [Member]</t>
        </is>
      </c>
      <c r="B37" s="4" t="inlineStr">
        <is>
          <t xml:space="preserve"> </t>
        </is>
      </c>
      <c r="C37" s="4" t="inlineStr">
        <is>
          <t xml:space="preserve"> </t>
        </is>
      </c>
    </row>
    <row r="38">
      <c r="A38" s="3" t="inlineStr">
        <is>
          <t>Schedule of Loan to Related Franchisees [Line Items]</t>
        </is>
      </c>
      <c r="B38" s="4" t="inlineStr">
        <is>
          <t xml:space="preserve"> </t>
        </is>
      </c>
      <c r="C38" s="4" t="inlineStr">
        <is>
          <t xml:space="preserve"> </t>
        </is>
      </c>
    </row>
    <row r="39">
      <c r="A39" s="4" t="inlineStr">
        <is>
          <t>Gross</t>
        </is>
      </c>
      <c r="B39" s="6" t="n">
        <v>356923</v>
      </c>
      <c r="C39" s="6" t="n">
        <v>345227</v>
      </c>
    </row>
    <row r="40">
      <c r="A40" s="4" t="inlineStr">
        <is>
          <t>Discount</t>
        </is>
      </c>
      <c r="B40" s="6" t="n">
        <v>48980</v>
      </c>
      <c r="C40" s="6" t="n">
        <v>48464</v>
      </c>
    </row>
    <row r="41">
      <c r="A41" s="4" t="inlineStr">
        <is>
          <t>Allowance</t>
        </is>
      </c>
      <c r="B41" s="6" t="n">
        <v>291150</v>
      </c>
      <c r="C41" s="6" t="n">
        <v>242666</v>
      </c>
    </row>
    <row r="42">
      <c r="A42" s="4" t="inlineStr">
        <is>
          <t>Net</t>
        </is>
      </c>
      <c r="B42" s="6" t="n">
        <v>16793</v>
      </c>
      <c r="C42" s="6" t="n">
        <v>54097</v>
      </c>
    </row>
    <row r="43">
      <c r="A43" s="4" t="inlineStr">
        <is>
          <t>Hunan Loudi [Member]</t>
        </is>
      </c>
      <c r="B43" s="4" t="inlineStr">
        <is>
          <t xml:space="preserve"> </t>
        </is>
      </c>
      <c r="C43" s="4" t="inlineStr">
        <is>
          <t xml:space="preserve"> </t>
        </is>
      </c>
    </row>
    <row r="44">
      <c r="A44" s="3" t="inlineStr">
        <is>
          <t>Schedule of Loan to Related Franchisees [Line Items]</t>
        </is>
      </c>
      <c r="B44" s="4" t="inlineStr">
        <is>
          <t xml:space="preserve"> </t>
        </is>
      </c>
      <c r="C44" s="4" t="inlineStr">
        <is>
          <t xml:space="preserve"> </t>
        </is>
      </c>
    </row>
    <row r="45">
      <c r="A45" s="4" t="inlineStr">
        <is>
          <t>Gross</t>
        </is>
      </c>
      <c r="B45" s="6" t="n">
        <v>549312</v>
      </c>
      <c r="C45" s="6" t="n">
        <v>542151</v>
      </c>
    </row>
    <row r="46">
      <c r="A46" s="4" t="inlineStr">
        <is>
          <t>Discount</t>
        </is>
      </c>
      <c r="B46" s="6" t="n">
        <v>64044</v>
      </c>
      <c r="C46" s="6" t="n">
        <v>63370</v>
      </c>
    </row>
    <row r="47">
      <c r="A47" s="4" t="inlineStr">
        <is>
          <t>Allowance</t>
        </is>
      </c>
      <c r="B47" s="6" t="n">
        <v>455962</v>
      </c>
      <c r="C47" s="6" t="n">
        <v>393419</v>
      </c>
    </row>
    <row r="48">
      <c r="A48" s="4" t="inlineStr">
        <is>
          <t>Net</t>
        </is>
      </c>
      <c r="B48" s="6" t="n">
        <v>29307</v>
      </c>
      <c r="C48" s="6" t="n">
        <v>85362</v>
      </c>
    </row>
    <row r="49">
      <c r="A49" s="4" t="inlineStr">
        <is>
          <t>Hunan Pingjiang [Member]</t>
        </is>
      </c>
      <c r="B49" s="4" t="inlineStr">
        <is>
          <t xml:space="preserve"> </t>
        </is>
      </c>
      <c r="C49" s="4" t="inlineStr">
        <is>
          <t xml:space="preserve"> </t>
        </is>
      </c>
    </row>
    <row r="50">
      <c r="A50" s="3" t="inlineStr">
        <is>
          <t>Schedule of Loan to Related Franchisees [Line Items]</t>
        </is>
      </c>
      <c r="B50" s="4" t="inlineStr">
        <is>
          <t xml:space="preserve"> </t>
        </is>
      </c>
      <c r="C50" s="4" t="inlineStr">
        <is>
          <t xml:space="preserve"> </t>
        </is>
      </c>
    </row>
    <row r="51">
      <c r="A51" s="4" t="inlineStr">
        <is>
          <t>Gross</t>
        </is>
      </c>
      <c r="B51" s="6" t="n">
        <v>374747</v>
      </c>
      <c r="C51" s="6" t="n">
        <v>368809</v>
      </c>
    </row>
    <row r="52">
      <c r="A52" s="4" t="inlineStr">
        <is>
          <t>Discount</t>
        </is>
      </c>
      <c r="B52" s="6" t="n">
        <v>46432</v>
      </c>
      <c r="C52" s="6" t="n">
        <v>45944</v>
      </c>
    </row>
    <row r="53">
      <c r="A53" s="4" t="inlineStr">
        <is>
          <t>Allowance</t>
        </is>
      </c>
      <c r="B53" s="6" t="n">
        <v>314042</v>
      </c>
      <c r="C53" s="6" t="n">
        <v>268849</v>
      </c>
    </row>
    <row r="54">
      <c r="A54" s="4" t="inlineStr">
        <is>
          <t>Net</t>
        </is>
      </c>
      <c r="B54" s="6" t="n">
        <v>14273</v>
      </c>
      <c r="C54" s="6" t="n">
        <v>54016</v>
      </c>
    </row>
    <row r="55">
      <c r="A55" s="4" t="inlineStr">
        <is>
          <t>Jiangxi Pingxiang [Member]</t>
        </is>
      </c>
      <c r="B55" s="4" t="inlineStr">
        <is>
          <t xml:space="preserve"> </t>
        </is>
      </c>
      <c r="C55" s="4" t="inlineStr">
        <is>
          <t xml:space="preserve"> </t>
        </is>
      </c>
    </row>
    <row r="56">
      <c r="A56" s="3" t="inlineStr">
        <is>
          <t>Schedule of Loan to Related Franchisees [Line Items]</t>
        </is>
      </c>
      <c r="B56" s="4" t="inlineStr">
        <is>
          <t xml:space="preserve"> </t>
        </is>
      </c>
      <c r="C56" s="4" t="inlineStr">
        <is>
          <t xml:space="preserve"> </t>
        </is>
      </c>
    </row>
    <row r="57">
      <c r="A57" s="4" t="inlineStr">
        <is>
          <t>Gross</t>
        </is>
      </c>
      <c r="B57" s="6" t="n">
        <v>535685</v>
      </c>
      <c r="C57" s="6" t="n">
        <v>529194</v>
      </c>
    </row>
    <row r="58">
      <c r="A58" s="4" t="inlineStr">
        <is>
          <t>Discount</t>
        </is>
      </c>
      <c r="B58" s="6" t="n">
        <v>69138</v>
      </c>
      <c r="C58" s="6" t="n">
        <v>68410</v>
      </c>
    </row>
    <row r="59">
      <c r="A59" s="4" t="inlineStr">
        <is>
          <t>Allowance</t>
        </is>
      </c>
      <c r="B59" s="6" t="n">
        <v>447203</v>
      </c>
      <c r="C59" s="6" t="n">
        <v>383013</v>
      </c>
    </row>
    <row r="60">
      <c r="A60" s="4" t="inlineStr">
        <is>
          <t>Net</t>
        </is>
      </c>
      <c r="B60" s="6" t="n">
        <v>19345</v>
      </c>
      <c r="C60" s="6" t="n">
        <v>77771</v>
      </c>
    </row>
    <row r="61">
      <c r="A61" s="4" t="inlineStr">
        <is>
          <t>Henan Puyang [Member]</t>
        </is>
      </c>
      <c r="B61" s="4" t="inlineStr">
        <is>
          <t xml:space="preserve"> </t>
        </is>
      </c>
      <c r="C61" s="4" t="inlineStr">
        <is>
          <t xml:space="preserve"> </t>
        </is>
      </c>
    </row>
    <row r="62">
      <c r="A62" s="3" t="inlineStr">
        <is>
          <t>Schedule of Loan to Related Franchisees [Line Items]</t>
        </is>
      </c>
      <c r="B62" s="4" t="inlineStr">
        <is>
          <t xml:space="preserve"> </t>
        </is>
      </c>
      <c r="C62" s="4" t="inlineStr">
        <is>
          <t xml:space="preserve"> </t>
        </is>
      </c>
    </row>
    <row r="63">
      <c r="A63" s="4" t="inlineStr">
        <is>
          <t>Gross</t>
        </is>
      </c>
      <c r="B63" s="6" t="n">
        <v>586401</v>
      </c>
      <c r="C63" s="6" t="n">
        <v>575447</v>
      </c>
    </row>
    <row r="64">
      <c r="A64" s="4" t="inlineStr">
        <is>
          <t>Discount</t>
        </is>
      </c>
      <c r="B64" s="6" t="n">
        <v>76414</v>
      </c>
      <c r="C64" s="6" t="n">
        <v>75610</v>
      </c>
    </row>
    <row r="65">
      <c r="A65" s="4" t="inlineStr">
        <is>
          <t>Allowance</t>
        </is>
      </c>
      <c r="B65" s="6" t="n">
        <v>486772</v>
      </c>
      <c r="C65" s="6" t="n">
        <v>378500</v>
      </c>
    </row>
    <row r="66">
      <c r="A66" s="4" t="inlineStr">
        <is>
          <t>Net</t>
        </is>
      </c>
      <c r="B66" s="6" t="n">
        <v>23214</v>
      </c>
      <c r="C66" s="6" t="n">
        <v>121337</v>
      </c>
    </row>
    <row r="67">
      <c r="A67" s="4" t="inlineStr">
        <is>
          <t>Fujian Quanzhou [Member]</t>
        </is>
      </c>
      <c r="B67" s="4" t="inlineStr">
        <is>
          <t xml:space="preserve"> </t>
        </is>
      </c>
      <c r="C67" s="4" t="inlineStr">
        <is>
          <t xml:space="preserve"> </t>
        </is>
      </c>
    </row>
    <row r="68">
      <c r="A68" s="3" t="inlineStr">
        <is>
          <t>Schedule of Loan to Related Franchisees [Line Items]</t>
        </is>
      </c>
      <c r="B68" s="4" t="inlineStr">
        <is>
          <t xml:space="preserve"> </t>
        </is>
      </c>
      <c r="C68" s="4" t="inlineStr">
        <is>
          <t xml:space="preserve"> </t>
        </is>
      </c>
    </row>
    <row r="69">
      <c r="A69" s="4" t="inlineStr">
        <is>
          <t>Gross</t>
        </is>
      </c>
      <c r="B69" s="6" t="n">
        <v>467948</v>
      </c>
      <c r="C69" s="6" t="n">
        <v>460974</v>
      </c>
    </row>
    <row r="70">
      <c r="A70" s="4" t="inlineStr">
        <is>
          <t>Discount</t>
        </is>
      </c>
      <c r="B70" s="6" t="n">
        <v>51807</v>
      </c>
      <c r="C70" s="6" t="n">
        <v>51261</v>
      </c>
    </row>
    <row r="71">
      <c r="A71" s="4" t="inlineStr">
        <is>
          <t>Allowance</t>
        </is>
      </c>
      <c r="B71" s="6" t="n">
        <v>375742</v>
      </c>
      <c r="C71" s="6" t="n">
        <v>349604</v>
      </c>
    </row>
    <row r="72">
      <c r="A72" s="4" t="inlineStr">
        <is>
          <t>Net</t>
        </is>
      </c>
      <c r="B72" s="6" t="n">
        <v>40400</v>
      </c>
      <c r="C72" s="6" t="n">
        <v>60109</v>
      </c>
    </row>
    <row r="73">
      <c r="A73" s="4" t="inlineStr">
        <is>
          <t>Jiangxi Wanzai [Member]</t>
        </is>
      </c>
      <c r="B73" s="4" t="inlineStr">
        <is>
          <t xml:space="preserve"> </t>
        </is>
      </c>
      <c r="C73" s="4" t="inlineStr">
        <is>
          <t xml:space="preserve"> </t>
        </is>
      </c>
    </row>
    <row r="74">
      <c r="A74" s="3" t="inlineStr">
        <is>
          <t>Schedule of Loan to Related Franchisees [Line Items]</t>
        </is>
      </c>
      <c r="B74" s="4" t="inlineStr">
        <is>
          <t xml:space="preserve"> </t>
        </is>
      </c>
      <c r="C74" s="4" t="inlineStr">
        <is>
          <t xml:space="preserve"> </t>
        </is>
      </c>
    </row>
    <row r="75">
      <c r="A75" s="4" t="inlineStr">
        <is>
          <t>Gross</t>
        </is>
      </c>
      <c r="B75" s="6" t="n">
        <v>558570</v>
      </c>
      <c r="C75" s="6" t="n">
        <v>552692</v>
      </c>
    </row>
    <row r="76">
      <c r="A76" s="4" t="inlineStr">
        <is>
          <t>Discount</t>
        </is>
      </c>
      <c r="B76" s="6" t="n">
        <v>60748</v>
      </c>
      <c r="C76" s="6" t="n">
        <v>60109</v>
      </c>
    </row>
    <row r="77">
      <c r="A77" s="4" t="inlineStr">
        <is>
          <t>Allowance</t>
        </is>
      </c>
      <c r="B77" s="6" t="n">
        <v>454325</v>
      </c>
      <c r="C77" s="6" t="n">
        <v>379254</v>
      </c>
    </row>
    <row r="78">
      <c r="A78" s="4" t="inlineStr">
        <is>
          <t>Net</t>
        </is>
      </c>
      <c r="B78" s="6" t="n">
        <v>43497</v>
      </c>
      <c r="C78" s="6" t="n">
        <v>113329</v>
      </c>
    </row>
    <row r="79">
      <c r="A79" s="4" t="inlineStr">
        <is>
          <t>Jiangxi Xinyu [Member]</t>
        </is>
      </c>
      <c r="B79" s="4" t="inlineStr">
        <is>
          <t xml:space="preserve"> </t>
        </is>
      </c>
      <c r="C79" s="4" t="inlineStr">
        <is>
          <t xml:space="preserve"> </t>
        </is>
      </c>
    </row>
    <row r="80">
      <c r="A80" s="3" t="inlineStr">
        <is>
          <t>Schedule of Loan to Related Franchisees [Line Items]</t>
        </is>
      </c>
      <c r="B80" s="4" t="inlineStr">
        <is>
          <t xml:space="preserve"> </t>
        </is>
      </c>
      <c r="C80" s="4" t="inlineStr">
        <is>
          <t xml:space="preserve"> </t>
        </is>
      </c>
    </row>
    <row r="81">
      <c r="A81" s="4" t="inlineStr">
        <is>
          <t>Gross</t>
        </is>
      </c>
      <c r="B81" s="6" t="n">
        <v>951986</v>
      </c>
      <c r="C81" s="6" t="n">
        <v>941216</v>
      </c>
    </row>
    <row r="82">
      <c r="A82" s="4" t="inlineStr">
        <is>
          <t>Discount</t>
        </is>
      </c>
      <c r="B82" s="6" t="n">
        <v>109113</v>
      </c>
      <c r="C82" s="6" t="n">
        <v>107965</v>
      </c>
    </row>
    <row r="83">
      <c r="A83" s="4" t="inlineStr">
        <is>
          <t>Allowance</t>
        </is>
      </c>
      <c r="B83" s="6" t="n">
        <v>799227</v>
      </c>
      <c r="C83" s="6" t="n">
        <v>633558</v>
      </c>
    </row>
    <row r="84">
      <c r="A84" s="4" t="inlineStr">
        <is>
          <t>Net</t>
        </is>
      </c>
      <c r="B84" s="6" t="n">
        <v>43646</v>
      </c>
      <c r="C84" s="6" t="n">
        <v>199693</v>
      </c>
    </row>
    <row r="85">
      <c r="A85" s="4" t="inlineStr">
        <is>
          <t>Jiangxi Yichun [Member]</t>
        </is>
      </c>
      <c r="B85" s="4" t="inlineStr">
        <is>
          <t xml:space="preserve"> </t>
        </is>
      </c>
      <c r="C85" s="4" t="inlineStr">
        <is>
          <t xml:space="preserve"> </t>
        </is>
      </c>
    </row>
    <row r="86">
      <c r="A86" s="3" t="inlineStr">
        <is>
          <t>Schedule of Loan to Related Franchisees [Line Items]</t>
        </is>
      </c>
      <c r="B86" s="4" t="inlineStr">
        <is>
          <t xml:space="preserve"> </t>
        </is>
      </c>
      <c r="C86" s="4" t="inlineStr">
        <is>
          <t xml:space="preserve"> </t>
        </is>
      </c>
    </row>
    <row r="87">
      <c r="A87" s="4" t="inlineStr">
        <is>
          <t>Gross</t>
        </is>
      </c>
      <c r="B87" s="6" t="n">
        <v>142353</v>
      </c>
      <c r="C87" s="6" t="n">
        <v>131767</v>
      </c>
    </row>
    <row r="88">
      <c r="A88" s="4" t="inlineStr">
        <is>
          <t>Discount</t>
        </is>
      </c>
      <c r="B88" s="6" t="n">
        <v>11288</v>
      </c>
      <c r="C88" s="6" t="n">
        <v>11169</v>
      </c>
    </row>
    <row r="89">
      <c r="A89" s="4" t="inlineStr">
        <is>
          <t>Allowance</t>
        </is>
      </c>
      <c r="B89" s="6" t="n">
        <v>103650</v>
      </c>
      <c r="C89" s="6" t="n">
        <v>93683</v>
      </c>
    </row>
    <row r="90">
      <c r="A90" s="4" t="inlineStr">
        <is>
          <t>Net</t>
        </is>
      </c>
      <c r="B90" s="6" t="n">
        <v>27415</v>
      </c>
      <c r="C90" s="6" t="n">
        <v>26915</v>
      </c>
    </row>
    <row r="91">
      <c r="A91" s="4" t="inlineStr">
        <is>
          <t>Jiangxi Yudu [Member]</t>
        </is>
      </c>
      <c r="B91" s="4" t="inlineStr">
        <is>
          <t xml:space="preserve"> </t>
        </is>
      </c>
      <c r="C91" s="4" t="inlineStr">
        <is>
          <t xml:space="preserve"> </t>
        </is>
      </c>
    </row>
    <row r="92">
      <c r="A92" s="3" t="inlineStr">
        <is>
          <t>Schedule of Loan to Related Franchisees [Line Items]</t>
        </is>
      </c>
      <c r="B92" s="4" t="inlineStr">
        <is>
          <t xml:space="preserve"> </t>
        </is>
      </c>
      <c r="C92" s="4" t="inlineStr">
        <is>
          <t xml:space="preserve"> </t>
        </is>
      </c>
    </row>
    <row r="93">
      <c r="A93" s="4" t="inlineStr">
        <is>
          <t>Gross</t>
        </is>
      </c>
      <c r="B93" s="6" t="n">
        <v>522188</v>
      </c>
      <c r="C93" s="6" t="n">
        <v>516693</v>
      </c>
    </row>
    <row r="94">
      <c r="A94" s="4" t="inlineStr">
        <is>
          <t>Discount</t>
        </is>
      </c>
      <c r="B94" s="6" t="n">
        <v>67021</v>
      </c>
      <c r="C94" s="6" t="n">
        <v>66316</v>
      </c>
    </row>
    <row r="95">
      <c r="A95" s="4" t="inlineStr">
        <is>
          <t>Allowance</t>
        </is>
      </c>
      <c r="B95" s="6" t="n">
        <v>418657</v>
      </c>
      <c r="C95" s="6" t="n">
        <v>337587</v>
      </c>
    </row>
    <row r="96">
      <c r="A96" s="4" t="inlineStr">
        <is>
          <t>Net</t>
        </is>
      </c>
      <c r="B96" s="6" t="n">
        <v>36510</v>
      </c>
      <c r="C96" s="6" t="n">
        <v>112790</v>
      </c>
    </row>
    <row r="97">
      <c r="A97" s="4" t="inlineStr">
        <is>
          <t>Guangdong Zengcheng [Member]</t>
        </is>
      </c>
      <c r="B97" s="4" t="inlineStr">
        <is>
          <t xml:space="preserve"> </t>
        </is>
      </c>
      <c r="C97" s="4" t="inlineStr">
        <is>
          <t xml:space="preserve"> </t>
        </is>
      </c>
    </row>
    <row r="98">
      <c r="A98" s="3" t="inlineStr">
        <is>
          <t>Schedule of Loan to Related Franchisees [Line Items]</t>
        </is>
      </c>
      <c r="B98" s="4" t="inlineStr">
        <is>
          <t xml:space="preserve"> </t>
        </is>
      </c>
      <c r="C98" s="4" t="inlineStr">
        <is>
          <t xml:space="preserve"> </t>
        </is>
      </c>
    </row>
    <row r="99">
      <c r="A99" s="4" t="inlineStr">
        <is>
          <t>Gross</t>
        </is>
      </c>
      <c r="B99" s="6" t="n">
        <v>452363</v>
      </c>
      <c r="C99" s="6" t="n">
        <v>444028</v>
      </c>
    </row>
    <row r="100">
      <c r="A100" s="4" t="inlineStr">
        <is>
          <t>Discount</t>
        </is>
      </c>
      <c r="B100" s="6" t="n">
        <v>54119</v>
      </c>
      <c r="C100" s="6" t="n">
        <v>53549</v>
      </c>
    </row>
    <row r="101">
      <c r="A101" s="4" t="inlineStr">
        <is>
          <t>Allowance</t>
        </is>
      </c>
      <c r="B101" s="6" t="n">
        <v>380397</v>
      </c>
      <c r="C101" s="6" t="n">
        <v>374109</v>
      </c>
    </row>
    <row r="102">
      <c r="A102" s="4" t="inlineStr">
        <is>
          <t>Net</t>
        </is>
      </c>
      <c r="B102" s="6" t="n">
        <v>17847</v>
      </c>
      <c r="C102" s="6" t="n">
        <v>16370</v>
      </c>
    </row>
    <row r="103">
      <c r="A103" s="4" t="inlineStr">
        <is>
          <t>Jiangxi Shanggao [Member]</t>
        </is>
      </c>
      <c r="B103" s="4" t="inlineStr">
        <is>
          <t xml:space="preserve"> </t>
        </is>
      </c>
      <c r="C103" s="4" t="inlineStr">
        <is>
          <t xml:space="preserve"> </t>
        </is>
      </c>
    </row>
    <row r="104">
      <c r="A104" s="3" t="inlineStr">
        <is>
          <t>Schedule of Loan to Related Franchisees [Line Items]</t>
        </is>
      </c>
      <c r="B104" s="4" t="inlineStr">
        <is>
          <t xml:space="preserve"> </t>
        </is>
      </c>
      <c r="C104" s="4" t="inlineStr">
        <is>
          <t xml:space="preserve"> </t>
        </is>
      </c>
    </row>
    <row r="105">
      <c r="A105" s="4" t="inlineStr">
        <is>
          <t>Gross</t>
        </is>
      </c>
      <c r="B105" s="6" t="n">
        <v>605226</v>
      </c>
      <c r="C105" s="6" t="n">
        <v>598092</v>
      </c>
    </row>
    <row r="106">
      <c r="A106" s="4" t="inlineStr">
        <is>
          <t>Discount</t>
        </is>
      </c>
      <c r="B106" s="6" t="n">
        <v>70365</v>
      </c>
      <c r="C106" s="6" t="n">
        <v>69625</v>
      </c>
    </row>
    <row r="107">
      <c r="A107" s="4" t="inlineStr">
        <is>
          <t>Allowance</t>
        </is>
      </c>
      <c r="B107" s="6" t="n">
        <v>461996</v>
      </c>
      <c r="C107" s="6" t="n">
        <v>338890</v>
      </c>
    </row>
    <row r="108">
      <c r="A108" s="4" t="inlineStr">
        <is>
          <t>Net</t>
        </is>
      </c>
      <c r="B108" s="6" t="n">
        <v>72865</v>
      </c>
      <c r="C108" s="6" t="n">
        <v>189577</v>
      </c>
    </row>
    <row r="109">
      <c r="A109" s="4" t="inlineStr">
        <is>
          <t>Shandong Heze [Member]</t>
        </is>
      </c>
      <c r="B109" s="4" t="inlineStr">
        <is>
          <t xml:space="preserve"> </t>
        </is>
      </c>
      <c r="C109" s="4" t="inlineStr">
        <is>
          <t xml:space="preserve"> </t>
        </is>
      </c>
    </row>
    <row r="110">
      <c r="A110" s="3" t="inlineStr">
        <is>
          <t>Schedule of Loan to Related Franchisees [Line Items]</t>
        </is>
      </c>
      <c r="B110" s="4" t="inlineStr">
        <is>
          <t xml:space="preserve"> </t>
        </is>
      </c>
      <c r="C110" s="4" t="inlineStr">
        <is>
          <t xml:space="preserve"> </t>
        </is>
      </c>
    </row>
    <row r="111">
      <c r="A111" s="4" t="inlineStr">
        <is>
          <t>Gross</t>
        </is>
      </c>
      <c r="B111" s="6" t="n">
        <v>849505</v>
      </c>
      <c r="C111" s="6" t="n">
        <v>840565</v>
      </c>
    </row>
    <row r="112">
      <c r="A112" s="4" t="inlineStr">
        <is>
          <t>Discount</t>
        </is>
      </c>
      <c r="B112" s="6" t="n">
        <v>101415</v>
      </c>
      <c r="C112" s="6" t="n">
        <v>100348</v>
      </c>
    </row>
    <row r="113">
      <c r="A113" s="4" t="inlineStr">
        <is>
          <t>Allowance</t>
        </is>
      </c>
      <c r="B113" s="6" t="n">
        <v>674388</v>
      </c>
      <c r="C113" s="6" t="n">
        <v>548779</v>
      </c>
    </row>
    <row r="114">
      <c r="A114" s="4" t="inlineStr">
        <is>
          <t>Net</t>
        </is>
      </c>
      <c r="B114" s="6" t="n">
        <v>73702</v>
      </c>
      <c r="C114" s="6" t="n">
        <v>191438</v>
      </c>
    </row>
    <row r="115">
      <c r="A115" s="4" t="inlineStr">
        <is>
          <t>Jiangxi Ganzhou [Member]</t>
        </is>
      </c>
      <c r="B115" s="4" t="inlineStr">
        <is>
          <t xml:space="preserve"> </t>
        </is>
      </c>
      <c r="C115" s="4" t="inlineStr">
        <is>
          <t xml:space="preserve"> </t>
        </is>
      </c>
    </row>
    <row r="116">
      <c r="A116" s="3" t="inlineStr">
        <is>
          <t>Schedule of Loan to Related Franchisees [Line Items]</t>
        </is>
      </c>
      <c r="B116" s="4" t="inlineStr">
        <is>
          <t xml:space="preserve"> </t>
        </is>
      </c>
      <c r="C116" s="4" t="inlineStr">
        <is>
          <t xml:space="preserve"> </t>
        </is>
      </c>
    </row>
    <row r="117">
      <c r="A117" s="4" t="inlineStr">
        <is>
          <t>Gross</t>
        </is>
      </c>
      <c r="B117" s="6" t="n">
        <v>143055</v>
      </c>
      <c r="C117" s="6" t="n">
        <v>141550</v>
      </c>
    </row>
    <row r="118">
      <c r="A118" s="4" t="inlineStr">
        <is>
          <t>Discount</t>
        </is>
      </c>
      <c r="B118" s="6" t="n">
        <v>14371</v>
      </c>
      <c r="C118" s="6" t="n">
        <v>14220</v>
      </c>
    </row>
    <row r="119">
      <c r="A119" s="4" t="inlineStr">
        <is>
          <t>Allowance</t>
        </is>
      </c>
      <c r="B119" s="6" t="n">
        <v>111667</v>
      </c>
      <c r="C119" s="6" t="n">
        <v>102702</v>
      </c>
    </row>
    <row r="120">
      <c r="A120" s="4" t="inlineStr">
        <is>
          <t>Net</t>
        </is>
      </c>
      <c r="B120" s="6" t="n">
        <v>17018</v>
      </c>
      <c r="C120" s="6" t="n">
        <v>24628</v>
      </c>
    </row>
    <row r="121">
      <c r="A121" s="4" t="inlineStr">
        <is>
          <t>Hunan Liling [Member]</t>
        </is>
      </c>
      <c r="B121" s="4" t="inlineStr">
        <is>
          <t xml:space="preserve"> </t>
        </is>
      </c>
      <c r="C121" s="4" t="inlineStr">
        <is>
          <t xml:space="preserve"> </t>
        </is>
      </c>
    </row>
    <row r="122">
      <c r="A122" s="3" t="inlineStr">
        <is>
          <t>Schedule of Loan to Related Franchisees [Line Items]</t>
        </is>
      </c>
      <c r="B122" s="4" t="inlineStr">
        <is>
          <t xml:space="preserve"> </t>
        </is>
      </c>
      <c r="C122" s="4" t="inlineStr">
        <is>
          <t xml:space="preserve"> </t>
        </is>
      </c>
    </row>
    <row r="123">
      <c r="A123" s="4" t="inlineStr">
        <is>
          <t>Gross</t>
        </is>
      </c>
      <c r="B123" s="6" t="n">
        <v>83782</v>
      </c>
      <c r="C123" s="6" t="n">
        <v>82490</v>
      </c>
    </row>
    <row r="124">
      <c r="A124" s="4" t="inlineStr">
        <is>
          <t>Discount</t>
        </is>
      </c>
      <c r="B124" s="6" t="n">
        <v>7830</v>
      </c>
      <c r="C124" s="6" t="n">
        <v>7748</v>
      </c>
    </row>
    <row r="125">
      <c r="A125" s="4" t="inlineStr">
        <is>
          <t>Allowance</t>
        </is>
      </c>
      <c r="B125" s="6" t="n">
        <v>65555</v>
      </c>
      <c r="C125" s="6" t="n">
        <v>48767</v>
      </c>
    </row>
    <row r="126">
      <c r="A126" s="4" t="inlineStr">
        <is>
          <t>Net</t>
        </is>
      </c>
      <c r="B126" s="6" t="n">
        <v>10397</v>
      </c>
      <c r="C126" s="6" t="n">
        <v>25975</v>
      </c>
    </row>
    <row r="127">
      <c r="A127" s="4" t="inlineStr">
        <is>
          <t>Hunan Zhuzhou [Member]</t>
        </is>
      </c>
      <c r="B127" s="4" t="inlineStr">
        <is>
          <t xml:space="preserve"> </t>
        </is>
      </c>
      <c r="C127" s="4" t="inlineStr">
        <is>
          <t xml:space="preserve"> </t>
        </is>
      </c>
    </row>
    <row r="128">
      <c r="A128" s="3" t="inlineStr">
        <is>
          <t>Schedule of Loan to Related Franchisees [Line Items]</t>
        </is>
      </c>
      <c r="B128" s="4" t="inlineStr">
        <is>
          <t xml:space="preserve"> </t>
        </is>
      </c>
      <c r="C128" s="4" t="inlineStr">
        <is>
          <t xml:space="preserve"> </t>
        </is>
      </c>
    </row>
    <row r="129">
      <c r="A129" s="4" t="inlineStr">
        <is>
          <t>Gross</t>
        </is>
      </c>
      <c r="B129" s="6" t="n">
        <v>153526</v>
      </c>
      <c r="C129" s="6" t="n">
        <v>146580</v>
      </c>
    </row>
    <row r="130">
      <c r="A130" s="4" t="inlineStr">
        <is>
          <t>Discount</t>
        </is>
      </c>
      <c r="B130" s="6" t="n">
        <v>15455</v>
      </c>
      <c r="C130" s="6" t="n">
        <v>15292</v>
      </c>
    </row>
    <row r="131">
      <c r="A131" s="4" t="inlineStr">
        <is>
          <t>Allowance</t>
        </is>
      </c>
      <c r="B131" s="6" t="n">
        <v>115129</v>
      </c>
      <c r="C131" s="6" t="n">
        <v>97531</v>
      </c>
    </row>
    <row r="132">
      <c r="A132" s="4" t="inlineStr">
        <is>
          <t>Net</t>
        </is>
      </c>
      <c r="B132" s="6" t="n">
        <v>22942</v>
      </c>
      <c r="C132" s="6" t="n">
        <v>33757</v>
      </c>
    </row>
    <row r="133">
      <c r="A133" s="4" t="inlineStr">
        <is>
          <t>Hunan Changsha [Member]</t>
        </is>
      </c>
      <c r="B133" s="4" t="inlineStr">
        <is>
          <t xml:space="preserve"> </t>
        </is>
      </c>
      <c r="C133" s="4" t="inlineStr">
        <is>
          <t xml:space="preserve"> </t>
        </is>
      </c>
    </row>
    <row r="134">
      <c r="A134" s="3" t="inlineStr">
        <is>
          <t>Schedule of Loan to Related Franchisees [Line Items]</t>
        </is>
      </c>
      <c r="B134" s="4" t="inlineStr">
        <is>
          <t xml:space="preserve"> </t>
        </is>
      </c>
      <c r="C134" s="4" t="inlineStr">
        <is>
          <t xml:space="preserve"> </t>
        </is>
      </c>
    </row>
    <row r="135">
      <c r="A135" s="4" t="inlineStr">
        <is>
          <t>Gross</t>
        </is>
      </c>
      <c r="B135" s="6" t="n">
        <v>9668</v>
      </c>
      <c r="C135" s="6" t="n">
        <v>9567</v>
      </c>
    </row>
    <row r="136">
      <c r="A136" s="4" t="inlineStr">
        <is>
          <t>Discount</t>
        </is>
      </c>
      <c r="B136" s="6" t="n">
        <v>1055</v>
      </c>
      <c r="C136" s="6" t="n">
        <v>1044</v>
      </c>
    </row>
    <row r="137">
      <c r="A137" s="4" t="inlineStr">
        <is>
          <t>Allowance</t>
        </is>
      </c>
      <c r="B137" s="6" t="n">
        <v>6014</v>
      </c>
      <c r="C137" s="6" t="n">
        <v>3987</v>
      </c>
    </row>
    <row r="138">
      <c r="A138" s="4" t="inlineStr">
        <is>
          <t>Net</t>
        </is>
      </c>
      <c r="B138" s="6" t="n">
        <v>2600</v>
      </c>
      <c r="C138" s="6" t="n">
        <v>4536</v>
      </c>
    </row>
    <row r="139">
      <c r="A139" s="4" t="inlineStr">
        <is>
          <t>Guangxi Guilin [Member]</t>
        </is>
      </c>
      <c r="B139" s="4" t="inlineStr">
        <is>
          <t xml:space="preserve"> </t>
        </is>
      </c>
      <c r="C139" s="4" t="inlineStr">
        <is>
          <t xml:space="preserve"> </t>
        </is>
      </c>
    </row>
    <row r="140">
      <c r="A140" s="3" t="inlineStr">
        <is>
          <t>Schedule of Loan to Related Franchisees [Line Items]</t>
        </is>
      </c>
      <c r="B140" s="4" t="inlineStr">
        <is>
          <t xml:space="preserve"> </t>
        </is>
      </c>
      <c r="C140" s="4" t="inlineStr">
        <is>
          <t xml:space="preserve"> </t>
        </is>
      </c>
    </row>
    <row r="141">
      <c r="A141" s="4" t="inlineStr">
        <is>
          <t>Gross</t>
        </is>
      </c>
      <c r="B141" s="6" t="n">
        <v>39828</v>
      </c>
      <c r="C141" s="6" t="n">
        <v>39409</v>
      </c>
    </row>
    <row r="142">
      <c r="A142" s="4" t="inlineStr">
        <is>
          <t>Discount</t>
        </is>
      </c>
      <c r="B142" s="6" t="n">
        <v>4679</v>
      </c>
      <c r="C142" s="6" t="n">
        <v>4629</v>
      </c>
    </row>
    <row r="143">
      <c r="A143" s="4" t="inlineStr">
        <is>
          <t>Allowance</t>
        </is>
      </c>
      <c r="B143" s="6" t="n">
        <v>25049</v>
      </c>
      <c r="C143" s="6" t="n">
        <v>16353</v>
      </c>
    </row>
    <row r="144">
      <c r="A144" s="4" t="inlineStr">
        <is>
          <t>Net</t>
        </is>
      </c>
      <c r="B144" s="6" t="n">
        <v>10100</v>
      </c>
      <c r="C144" s="6" t="n">
        <v>18427</v>
      </c>
    </row>
    <row r="145">
      <c r="A145" s="4" t="inlineStr">
        <is>
          <t>Hunan Chenzhou [Member]</t>
        </is>
      </c>
      <c r="B145" s="4" t="inlineStr">
        <is>
          <t xml:space="preserve"> </t>
        </is>
      </c>
      <c r="C145" s="4" t="inlineStr">
        <is>
          <t xml:space="preserve"> </t>
        </is>
      </c>
    </row>
    <row r="146">
      <c r="A146" s="3" t="inlineStr">
        <is>
          <t>Schedule of Loan to Related Franchisees [Line Items]</t>
        </is>
      </c>
      <c r="B146" s="4" t="inlineStr">
        <is>
          <t xml:space="preserve"> </t>
        </is>
      </c>
      <c r="C146" s="4" t="inlineStr">
        <is>
          <t xml:space="preserve"> </t>
        </is>
      </c>
    </row>
    <row r="147">
      <c r="A147" s="4" t="inlineStr">
        <is>
          <t>Gross</t>
        </is>
      </c>
      <c r="B147" s="6" t="n">
        <v>513158</v>
      </c>
      <c r="C147" s="6" t="n">
        <v>498383</v>
      </c>
    </row>
    <row r="148">
      <c r="A148" s="4" t="inlineStr">
        <is>
          <t>Discount</t>
        </is>
      </c>
      <c r="B148" s="6" t="n">
        <v>60239</v>
      </c>
      <c r="C148" s="6" t="n">
        <v>59605</v>
      </c>
    </row>
    <row r="149">
      <c r="A149" s="4" t="inlineStr">
        <is>
          <t>Allowance</t>
        </is>
      </c>
      <c r="B149" s="6" t="n">
        <v>425314</v>
      </c>
      <c r="C149" s="6" t="n">
        <v>351372</v>
      </c>
    </row>
    <row r="150">
      <c r="A150" s="4" t="inlineStr">
        <is>
          <t>Net</t>
        </is>
      </c>
      <c r="B150" s="6" t="n">
        <v>27605</v>
      </c>
      <c r="C150" s="6" t="n">
        <v>87406</v>
      </c>
    </row>
    <row r="151">
      <c r="A151" s="4" t="inlineStr">
        <is>
          <t>Jiangxi Ji’an [Member]</t>
        </is>
      </c>
      <c r="B151" s="4" t="inlineStr">
        <is>
          <t xml:space="preserve"> </t>
        </is>
      </c>
      <c r="C151" s="4" t="inlineStr">
        <is>
          <t xml:space="preserve"> </t>
        </is>
      </c>
    </row>
    <row r="152">
      <c r="A152" s="3" t="inlineStr">
        <is>
          <t>Schedule of Loan to Related Franchisees [Line Items]</t>
        </is>
      </c>
      <c r="B152" s="4" t="inlineStr">
        <is>
          <t xml:space="preserve"> </t>
        </is>
      </c>
      <c r="C152" s="4" t="inlineStr">
        <is>
          <t xml:space="preserve"> </t>
        </is>
      </c>
    </row>
    <row r="153">
      <c r="A153" s="4" t="inlineStr">
        <is>
          <t>Gross</t>
        </is>
      </c>
      <c r="B153" s="6" t="n">
        <v>624557</v>
      </c>
      <c r="C153" s="6" t="n">
        <v>617985</v>
      </c>
    </row>
    <row r="154">
      <c r="A154" s="4" t="inlineStr">
        <is>
          <t>Discount</t>
        </is>
      </c>
      <c r="B154" s="6" t="n">
        <v>67851</v>
      </c>
      <c r="C154" s="6" t="n">
        <v>67137</v>
      </c>
    </row>
    <row r="155">
      <c r="A155" s="4" t="inlineStr">
        <is>
          <t>Allowance</t>
        </is>
      </c>
      <c r="B155" s="6" t="n">
        <v>487230</v>
      </c>
      <c r="C155" s="6" t="n">
        <v>412712</v>
      </c>
    </row>
    <row r="156">
      <c r="A156" s="4" t="inlineStr">
        <is>
          <t>Net</t>
        </is>
      </c>
      <c r="B156" s="6" t="n">
        <v>69475</v>
      </c>
      <c r="C156" s="6" t="n">
        <v>138136</v>
      </c>
    </row>
    <row r="157">
      <c r="A157" s="4" t="inlineStr">
        <is>
          <t>Guangxi Nanning [Member]</t>
        </is>
      </c>
      <c r="B157" s="4" t="inlineStr">
        <is>
          <t xml:space="preserve"> </t>
        </is>
      </c>
      <c r="C157" s="4" t="inlineStr">
        <is>
          <t xml:space="preserve"> </t>
        </is>
      </c>
    </row>
    <row r="158">
      <c r="A158" s="3" t="inlineStr">
        <is>
          <t>Schedule of Loan to Related Franchisees [Line Items]</t>
        </is>
      </c>
      <c r="B158" s="4" t="inlineStr">
        <is>
          <t xml:space="preserve"> </t>
        </is>
      </c>
      <c r="C158" s="4" t="inlineStr">
        <is>
          <t xml:space="preserve"> </t>
        </is>
      </c>
    </row>
    <row r="159">
      <c r="A159" s="4" t="inlineStr">
        <is>
          <t>Gross</t>
        </is>
      </c>
      <c r="B159" s="6" t="n">
        <v>173570</v>
      </c>
      <c r="C159" s="6" t="n">
        <v>171196</v>
      </c>
    </row>
    <row r="160">
      <c r="A160" s="4" t="inlineStr">
        <is>
          <t>Discount</t>
        </is>
      </c>
      <c r="B160" s="6" t="n">
        <v>19513</v>
      </c>
      <c r="C160" s="6" t="n">
        <v>19308</v>
      </c>
    </row>
    <row r="161">
      <c r="A161" s="4" t="inlineStr">
        <is>
          <t>Allowance</t>
        </is>
      </c>
      <c r="B161" s="6" t="n">
        <v>143755</v>
      </c>
      <c r="C161" s="6" t="n">
        <v>138408</v>
      </c>
    </row>
    <row r="162">
      <c r="A162" s="4" t="inlineStr">
        <is>
          <t>Net</t>
        </is>
      </c>
      <c r="B162" s="6" t="n">
        <v>10301</v>
      </c>
      <c r="C162" s="6" t="n">
        <v>13480</v>
      </c>
    </row>
    <row r="163">
      <c r="A163" s="4" t="inlineStr">
        <is>
          <t>Hunan Leiyang [Member]</t>
        </is>
      </c>
      <c r="B163" s="4" t="inlineStr">
        <is>
          <t xml:space="preserve"> </t>
        </is>
      </c>
      <c r="C163" s="4" t="inlineStr">
        <is>
          <t xml:space="preserve"> </t>
        </is>
      </c>
    </row>
    <row r="164">
      <c r="A164" s="3" t="inlineStr">
        <is>
          <t>Schedule of Loan to Related Franchisees [Line Items]</t>
        </is>
      </c>
      <c r="B164" s="4" t="inlineStr">
        <is>
          <t xml:space="preserve"> </t>
        </is>
      </c>
      <c r="C164" s="4" t="inlineStr">
        <is>
          <t xml:space="preserve"> </t>
        </is>
      </c>
    </row>
    <row r="165">
      <c r="A165" s="4" t="inlineStr">
        <is>
          <t>Gross</t>
        </is>
      </c>
      <c r="B165" s="6" t="n">
        <v>811695</v>
      </c>
      <c r="C165" s="6" t="n">
        <v>803153</v>
      </c>
    </row>
    <row r="166">
      <c r="A166" s="4" t="inlineStr">
        <is>
          <t>Discount</t>
        </is>
      </c>
      <c r="B166" s="6" t="n">
        <v>74948</v>
      </c>
      <c r="C166" s="6" t="n">
        <v>74159</v>
      </c>
    </row>
    <row r="167">
      <c r="A167" s="4" t="inlineStr">
        <is>
          <t>Allowance</t>
        </is>
      </c>
      <c r="B167" s="6" t="n">
        <v>554400</v>
      </c>
      <c r="C167" s="6" t="n">
        <v>448545</v>
      </c>
    </row>
    <row r="168">
      <c r="A168" s="4" t="inlineStr">
        <is>
          <t>Net</t>
        </is>
      </c>
      <c r="B168" s="6" t="n">
        <v>182347</v>
      </c>
      <c r="C168" s="6" t="n">
        <v>280449</v>
      </c>
    </row>
    <row r="169">
      <c r="A169" s="4" t="inlineStr">
        <is>
          <t>Guangdong Dongguan Changping [Member]</t>
        </is>
      </c>
      <c r="B169" s="4" t="inlineStr">
        <is>
          <t xml:space="preserve"> </t>
        </is>
      </c>
      <c r="C169" s="4" t="inlineStr">
        <is>
          <t xml:space="preserve"> </t>
        </is>
      </c>
    </row>
    <row r="170">
      <c r="A170" s="3" t="inlineStr">
        <is>
          <t>Schedule of Loan to Related Franchisees [Line Items]</t>
        </is>
      </c>
      <c r="B170" s="4" t="inlineStr">
        <is>
          <t xml:space="preserve"> </t>
        </is>
      </c>
      <c r="C170" s="4" t="inlineStr">
        <is>
          <t xml:space="preserve"> </t>
        </is>
      </c>
    </row>
    <row r="171">
      <c r="A171" s="4" t="inlineStr">
        <is>
          <t>Gross</t>
        </is>
      </c>
      <c r="B171" s="6" t="n">
        <v>470118</v>
      </c>
      <c r="C171" s="6" t="n">
        <v>462780</v>
      </c>
    </row>
    <row r="172">
      <c r="A172" s="4" t="inlineStr">
        <is>
          <t>Discount</t>
        </is>
      </c>
      <c r="B172" s="6" t="n">
        <v>54325</v>
      </c>
      <c r="C172" s="6" t="n">
        <v>53753</v>
      </c>
    </row>
    <row r="173">
      <c r="A173" s="4" t="inlineStr">
        <is>
          <t>Allowance</t>
        </is>
      </c>
      <c r="B173" s="6" t="n">
        <v>340021</v>
      </c>
      <c r="C173" s="6" t="n">
        <v>251795</v>
      </c>
    </row>
    <row r="174">
      <c r="A174" s="4" t="inlineStr">
        <is>
          <t>Net</t>
        </is>
      </c>
      <c r="B174" s="6" t="n">
        <v>75772</v>
      </c>
      <c r="C174" s="6" t="n">
        <v>157232</v>
      </c>
    </row>
    <row r="175">
      <c r="A175" s="4" t="inlineStr">
        <is>
          <t>Hunan Changsha County [Member]</t>
        </is>
      </c>
      <c r="B175" s="4" t="inlineStr">
        <is>
          <t xml:space="preserve"> </t>
        </is>
      </c>
      <c r="C175" s="4" t="inlineStr">
        <is>
          <t xml:space="preserve"> </t>
        </is>
      </c>
    </row>
    <row r="176">
      <c r="A176" s="3" t="inlineStr">
        <is>
          <t>Schedule of Loan to Related Franchisees [Line Items]</t>
        </is>
      </c>
      <c r="B176" s="4" t="inlineStr">
        <is>
          <t xml:space="preserve"> </t>
        </is>
      </c>
      <c r="C176" s="4" t="inlineStr">
        <is>
          <t xml:space="preserve"> </t>
        </is>
      </c>
    </row>
    <row r="177">
      <c r="A177" s="4" t="inlineStr">
        <is>
          <t>Gross</t>
        </is>
      </c>
      <c r="B177" s="6" t="n">
        <v>62430</v>
      </c>
      <c r="C177" s="6" t="n">
        <v>61500</v>
      </c>
    </row>
    <row r="178">
      <c r="A178" s="4" t="inlineStr">
        <is>
          <t>Discount</t>
        </is>
      </c>
      <c r="B178" s="6" t="n">
        <v>7301</v>
      </c>
      <c r="C178" s="6" t="n">
        <v>7224</v>
      </c>
    </row>
    <row r="179">
      <c r="A179" s="4" t="inlineStr">
        <is>
          <t>Allowance</t>
        </is>
      </c>
      <c r="B179" s="6" t="n">
        <v>52782</v>
      </c>
      <c r="C179" s="6" t="n">
        <v>50615</v>
      </c>
    </row>
    <row r="180">
      <c r="A180" s="4" t="inlineStr">
        <is>
          <t>Net</t>
        </is>
      </c>
      <c r="B180" s="6" t="n">
        <v>2347</v>
      </c>
      <c r="C180" s="6" t="n">
        <v>3661</v>
      </c>
    </row>
    <row r="181">
      <c r="A181" s="4" t="inlineStr">
        <is>
          <t>Guizhou Zunyi [Member]</t>
        </is>
      </c>
      <c r="B181" s="4" t="inlineStr">
        <is>
          <t xml:space="preserve"> </t>
        </is>
      </c>
      <c r="C181" s="4" t="inlineStr">
        <is>
          <t xml:space="preserve"> </t>
        </is>
      </c>
    </row>
    <row r="182">
      <c r="A182" s="3" t="inlineStr">
        <is>
          <t>Schedule of Loan to Related Franchisees [Line Items]</t>
        </is>
      </c>
      <c r="B182" s="4" t="inlineStr">
        <is>
          <t xml:space="preserve"> </t>
        </is>
      </c>
      <c r="C182" s="4" t="inlineStr">
        <is>
          <t xml:space="preserve"> </t>
        </is>
      </c>
    </row>
    <row r="183">
      <c r="A183" s="4" t="inlineStr">
        <is>
          <t>Gross</t>
        </is>
      </c>
      <c r="B183" s="6" t="n">
        <v>251074</v>
      </c>
      <c r="C183" s="6" t="n">
        <v>248432</v>
      </c>
    </row>
    <row r="184">
      <c r="A184" s="4" t="inlineStr">
        <is>
          <t>Discount</t>
        </is>
      </c>
      <c r="B184" s="6" t="n">
        <v>28683</v>
      </c>
      <c r="C184" s="6" t="n">
        <v>28381</v>
      </c>
    </row>
    <row r="185">
      <c r="A185" s="4" t="inlineStr">
        <is>
          <t>Allowance</t>
        </is>
      </c>
      <c r="B185" s="6" t="n">
        <v>188537</v>
      </c>
      <c r="C185" s="6" t="n">
        <v>157266</v>
      </c>
    </row>
    <row r="186">
      <c r="A186" s="4" t="inlineStr">
        <is>
          <t>Net</t>
        </is>
      </c>
      <c r="B186" s="6" t="n">
        <v>33854</v>
      </c>
      <c r="C186" s="6" t="n">
        <v>62785</v>
      </c>
    </row>
    <row r="187">
      <c r="A187" s="4" t="inlineStr">
        <is>
          <t>Jiangsu Xuzhou [Member]</t>
        </is>
      </c>
      <c r="B187" s="4" t="inlineStr">
        <is>
          <t xml:space="preserve"> </t>
        </is>
      </c>
      <c r="C187" s="4" t="inlineStr">
        <is>
          <t xml:space="preserve"> </t>
        </is>
      </c>
    </row>
    <row r="188">
      <c r="A188" s="3" t="inlineStr">
        <is>
          <t>Schedule of Loan to Related Franchisees [Line Items]</t>
        </is>
      </c>
      <c r="B188" s="4" t="inlineStr">
        <is>
          <t xml:space="preserve"> </t>
        </is>
      </c>
      <c r="C188" s="4" t="inlineStr">
        <is>
          <t xml:space="preserve"> </t>
        </is>
      </c>
    </row>
    <row r="189">
      <c r="A189" s="4" t="inlineStr">
        <is>
          <t>Gross</t>
        </is>
      </c>
      <c r="B189" s="6" t="n">
        <v>233367</v>
      </c>
      <c r="C189" s="6" t="n">
        <v>230911</v>
      </c>
    </row>
    <row r="190">
      <c r="A190" s="4" t="inlineStr">
        <is>
          <t>Discount</t>
        </is>
      </c>
      <c r="B190" s="6" t="n">
        <v>27414</v>
      </c>
      <c r="C190" s="6" t="n">
        <v>27125</v>
      </c>
    </row>
    <row r="191">
      <c r="A191" s="4" t="inlineStr">
        <is>
          <t>Allowance</t>
        </is>
      </c>
      <c r="B191" s="6" t="n">
        <v>197723</v>
      </c>
      <c r="C191" s="6" t="n">
        <v>191017</v>
      </c>
    </row>
    <row r="192">
      <c r="A192" s="4" t="inlineStr">
        <is>
          <t>Net</t>
        </is>
      </c>
      <c r="B192" s="6" t="n">
        <v>8230</v>
      </c>
      <c r="C192" s="6" t="n">
        <v>12769</v>
      </c>
    </row>
    <row r="193">
      <c r="A193" s="4" t="inlineStr">
        <is>
          <t>Hunan Yongxing [Member]</t>
        </is>
      </c>
      <c r="B193" s="4" t="inlineStr">
        <is>
          <t xml:space="preserve"> </t>
        </is>
      </c>
      <c r="C193" s="4" t="inlineStr">
        <is>
          <t xml:space="preserve"> </t>
        </is>
      </c>
    </row>
    <row r="194">
      <c r="A194" s="3" t="inlineStr">
        <is>
          <t>Schedule of Loan to Related Franchisees [Line Items]</t>
        </is>
      </c>
      <c r="B194" s="4" t="inlineStr">
        <is>
          <t xml:space="preserve"> </t>
        </is>
      </c>
      <c r="C194" s="4" t="inlineStr">
        <is>
          <t xml:space="preserve"> </t>
        </is>
      </c>
    </row>
    <row r="195">
      <c r="A195" s="4" t="inlineStr">
        <is>
          <t>Gross</t>
        </is>
      </c>
      <c r="B195" s="6" t="n">
        <v>238222</v>
      </c>
      <c r="C195" s="6" t="n">
        <v>235155</v>
      </c>
    </row>
    <row r="196">
      <c r="A196" s="4" t="inlineStr">
        <is>
          <t>Discount</t>
        </is>
      </c>
      <c r="B196" s="6" t="n">
        <v>28721</v>
      </c>
      <c r="C196" s="6" t="n">
        <v>28419</v>
      </c>
    </row>
    <row r="197">
      <c r="A197" s="4" t="inlineStr">
        <is>
          <t>Allowance</t>
        </is>
      </c>
      <c r="B197" s="6" t="n">
        <v>191656</v>
      </c>
      <c r="C197" s="6" t="n">
        <v>180522</v>
      </c>
    </row>
    <row r="198">
      <c r="A198" s="4" t="inlineStr">
        <is>
          <t>Net</t>
        </is>
      </c>
      <c r="B198" s="6" t="n">
        <v>17845</v>
      </c>
      <c r="C198" s="6" t="n">
        <v>26214</v>
      </c>
    </row>
    <row r="199">
      <c r="A199" s="4" t="inlineStr">
        <is>
          <t>Hunan Hengyang [Member]</t>
        </is>
      </c>
      <c r="B199" s="4" t="inlineStr">
        <is>
          <t xml:space="preserve"> </t>
        </is>
      </c>
      <c r="C199" s="4" t="inlineStr">
        <is>
          <t xml:space="preserve"> </t>
        </is>
      </c>
    </row>
    <row r="200">
      <c r="A200" s="3" t="inlineStr">
        <is>
          <t>Schedule of Loan to Related Franchisees [Line Items]</t>
        </is>
      </c>
      <c r="B200" s="4" t="inlineStr">
        <is>
          <t xml:space="preserve"> </t>
        </is>
      </c>
      <c r="C200" s="4" t="inlineStr">
        <is>
          <t xml:space="preserve"> </t>
        </is>
      </c>
    </row>
    <row r="201">
      <c r="A201" s="4" t="inlineStr">
        <is>
          <t>Gross</t>
        </is>
      </c>
      <c r="B201" s="6" t="n">
        <v>170219</v>
      </c>
      <c r="C201" s="6" t="n">
        <v>168427</v>
      </c>
    </row>
    <row r="202">
      <c r="A202" s="4" t="inlineStr">
        <is>
          <t>Discount</t>
        </is>
      </c>
      <c r="B202" s="6" t="n">
        <v>19996</v>
      </c>
      <c r="C202" s="6" t="n">
        <v>19785</v>
      </c>
    </row>
    <row r="203">
      <c r="A203" s="4" t="inlineStr">
        <is>
          <t>Allowance</t>
        </is>
      </c>
      <c r="B203" s="6" t="n">
        <v>125734</v>
      </c>
      <c r="C203" s="6" t="n">
        <v>99770</v>
      </c>
    </row>
    <row r="204">
      <c r="A204" s="4" t="inlineStr">
        <is>
          <t>Net</t>
        </is>
      </c>
      <c r="B204" s="6" t="n">
        <v>24489</v>
      </c>
      <c r="C204" s="6" t="n">
        <v>48872</v>
      </c>
    </row>
    <row r="205">
      <c r="A205" s="4" t="inlineStr">
        <is>
          <t>Hainan Sanya [Member]</t>
        </is>
      </c>
      <c r="B205" s="4" t="inlineStr">
        <is>
          <t xml:space="preserve"> </t>
        </is>
      </c>
      <c r="C205" s="4" t="inlineStr">
        <is>
          <t xml:space="preserve"> </t>
        </is>
      </c>
    </row>
    <row r="206">
      <c r="A206" s="3" t="inlineStr">
        <is>
          <t>Schedule of Loan to Related Franchisees [Line Items]</t>
        </is>
      </c>
      <c r="B206" s="4" t="inlineStr">
        <is>
          <t xml:space="preserve"> </t>
        </is>
      </c>
      <c r="C206" s="4" t="inlineStr">
        <is>
          <t xml:space="preserve"> </t>
        </is>
      </c>
    </row>
    <row r="207">
      <c r="A207" s="4" t="inlineStr">
        <is>
          <t>Gross</t>
        </is>
      </c>
      <c r="B207" s="6" t="n">
        <v>129059</v>
      </c>
      <c r="C207" s="6" t="n">
        <v>127701</v>
      </c>
    </row>
    <row r="208">
      <c r="A208" s="4" t="inlineStr">
        <is>
          <t>Discount</t>
        </is>
      </c>
      <c r="B208" s="6" t="n">
        <v>15161</v>
      </c>
      <c r="C208" s="6" t="n">
        <v>15001</v>
      </c>
    </row>
    <row r="209">
      <c r="A209" s="4" t="inlineStr">
        <is>
          <t>Allowance</t>
        </is>
      </c>
      <c r="B209" s="6" t="n">
        <v>97284</v>
      </c>
      <c r="C209" s="6" t="n">
        <v>68617</v>
      </c>
    </row>
    <row r="210">
      <c r="A210" s="4" t="inlineStr">
        <is>
          <t>Net</t>
        </is>
      </c>
      <c r="B210" s="6" t="n">
        <v>16614</v>
      </c>
      <c r="C210" s="6" t="n">
        <v>44083</v>
      </c>
    </row>
    <row r="211">
      <c r="A211" s="4" t="inlineStr">
        <is>
          <t>Hunan Changsha Yuhua [Member]</t>
        </is>
      </c>
      <c r="B211" s="4" t="inlineStr">
        <is>
          <t xml:space="preserve"> </t>
        </is>
      </c>
      <c r="C211" s="4" t="inlineStr">
        <is>
          <t xml:space="preserve"> </t>
        </is>
      </c>
    </row>
    <row r="212">
      <c r="A212" s="3" t="inlineStr">
        <is>
          <t>Schedule of Loan to Related Franchisees [Line Items]</t>
        </is>
      </c>
      <c r="B212" s="4" t="inlineStr">
        <is>
          <t xml:space="preserve"> </t>
        </is>
      </c>
      <c r="C212" s="4" t="inlineStr">
        <is>
          <t xml:space="preserve"> </t>
        </is>
      </c>
    </row>
    <row r="213">
      <c r="A213" s="4" t="inlineStr">
        <is>
          <t>Gross</t>
        </is>
      </c>
      <c r="B213" s="6" t="n">
        <v>587078</v>
      </c>
      <c r="C213" s="6" t="n">
        <v>580900</v>
      </c>
    </row>
    <row r="214">
      <c r="A214" s="4" t="inlineStr">
        <is>
          <t>Discount</t>
        </is>
      </c>
      <c r="B214" s="6" t="n">
        <v>58419</v>
      </c>
      <c r="C214" s="6" t="n">
        <v>57804</v>
      </c>
    </row>
    <row r="215">
      <c r="A215" s="4" t="inlineStr">
        <is>
          <t>Allowance</t>
        </is>
      </c>
      <c r="B215" s="6" t="n">
        <v>414845</v>
      </c>
      <c r="C215" s="6" t="n">
        <v>295964</v>
      </c>
    </row>
    <row r="216">
      <c r="A216" s="4" t="inlineStr">
        <is>
          <t>Net</t>
        </is>
      </c>
      <c r="B216" s="6" t="n">
        <v>113814</v>
      </c>
      <c r="C216" s="6" t="n">
        <v>227132</v>
      </c>
    </row>
    <row r="217">
      <c r="A217" s="4" t="inlineStr">
        <is>
          <t>Shandong Heze Dingtao [Member]</t>
        </is>
      </c>
      <c r="B217" s="4" t="inlineStr">
        <is>
          <t xml:space="preserve"> </t>
        </is>
      </c>
      <c r="C217" s="4" t="inlineStr">
        <is>
          <t xml:space="preserve"> </t>
        </is>
      </c>
    </row>
    <row r="218">
      <c r="A218" s="3" t="inlineStr">
        <is>
          <t>Schedule of Loan to Related Franchisees [Line Items]</t>
        </is>
      </c>
      <c r="B218" s="4" t="inlineStr">
        <is>
          <t xml:space="preserve"> </t>
        </is>
      </c>
      <c r="C218" s="4" t="inlineStr">
        <is>
          <t xml:space="preserve"> </t>
        </is>
      </c>
    </row>
    <row r="219">
      <c r="A219" s="4" t="inlineStr">
        <is>
          <t>Gross</t>
        </is>
      </c>
      <c r="B219" s="6" t="n">
        <v>580194</v>
      </c>
      <c r="C219" s="6" t="n">
        <v>574066</v>
      </c>
    </row>
    <row r="220">
      <c r="A220" s="4" t="inlineStr">
        <is>
          <t>Discount</t>
        </is>
      </c>
      <c r="B220" s="6" t="n">
        <v>61664</v>
      </c>
      <c r="C220" s="6" t="n">
        <v>61015</v>
      </c>
    </row>
    <row r="221">
      <c r="A221" s="4" t="inlineStr">
        <is>
          <t>Allowance</t>
        </is>
      </c>
      <c r="B221" s="6" t="n">
        <v>419875</v>
      </c>
      <c r="C221" s="6" t="n">
        <v>298098</v>
      </c>
    </row>
    <row r="222">
      <c r="A222" s="4" t="inlineStr">
        <is>
          <t>Net</t>
        </is>
      </c>
      <c r="B222" s="6" t="n">
        <v>98655</v>
      </c>
      <c r="C222" s="6" t="n">
        <v>214953</v>
      </c>
    </row>
    <row r="223">
      <c r="A223" s="4" t="inlineStr">
        <is>
          <t>Shandong Heze Yuncheng [Member]</t>
        </is>
      </c>
      <c r="B223" s="4" t="inlineStr">
        <is>
          <t xml:space="preserve"> </t>
        </is>
      </c>
      <c r="C223" s="4" t="inlineStr">
        <is>
          <t xml:space="preserve"> </t>
        </is>
      </c>
    </row>
    <row r="224">
      <c r="A224" s="3" t="inlineStr">
        <is>
          <t>Schedule of Loan to Related Franchisees [Line Items]</t>
        </is>
      </c>
      <c r="B224" s="4" t="inlineStr">
        <is>
          <t xml:space="preserve"> </t>
        </is>
      </c>
      <c r="C224" s="4" t="inlineStr">
        <is>
          <t xml:space="preserve"> </t>
        </is>
      </c>
    </row>
    <row r="225">
      <c r="A225" s="4" t="inlineStr">
        <is>
          <t>Gross</t>
        </is>
      </c>
      <c r="B225" s="6" t="n">
        <v>469676</v>
      </c>
      <c r="C225" s="6" t="n">
        <v>464733</v>
      </c>
    </row>
    <row r="226">
      <c r="A226" s="4" t="inlineStr">
        <is>
          <t>Discount</t>
        </is>
      </c>
      <c r="B226" s="6" t="n">
        <v>55173</v>
      </c>
      <c r="C226" s="6" t="n">
        <v>54593</v>
      </c>
    </row>
    <row r="227">
      <c r="A227" s="4" t="inlineStr">
        <is>
          <t>Allowance</t>
        </is>
      </c>
      <c r="B227" s="6" t="n">
        <v>373798</v>
      </c>
      <c r="C227" s="6" t="n">
        <v>289754</v>
      </c>
    </row>
    <row r="228">
      <c r="A228" s="4" t="inlineStr">
        <is>
          <t>Net</t>
        </is>
      </c>
      <c r="B228" s="6" t="n">
        <v>40704</v>
      </c>
      <c r="C228" s="6" t="n">
        <v>120386</v>
      </c>
    </row>
    <row r="229">
      <c r="A229" s="4" t="inlineStr">
        <is>
          <t>Shandong Heze Gaoxin [Member]</t>
        </is>
      </c>
      <c r="B229" s="4" t="inlineStr">
        <is>
          <t xml:space="preserve"> </t>
        </is>
      </c>
      <c r="C229" s="4" t="inlineStr">
        <is>
          <t xml:space="preserve"> </t>
        </is>
      </c>
    </row>
    <row r="230">
      <c r="A230" s="3" t="inlineStr">
        <is>
          <t>Schedule of Loan to Related Franchisees [Line Items]</t>
        </is>
      </c>
      <c r="B230" s="4" t="inlineStr">
        <is>
          <t xml:space="preserve"> </t>
        </is>
      </c>
      <c r="C230" s="4" t="inlineStr">
        <is>
          <t xml:space="preserve"> </t>
        </is>
      </c>
    </row>
    <row r="231">
      <c r="A231" s="4" t="inlineStr">
        <is>
          <t>Gross</t>
        </is>
      </c>
      <c r="B231" s="6" t="n">
        <v>96753</v>
      </c>
      <c r="C231" s="6" t="n">
        <v>95735</v>
      </c>
    </row>
    <row r="232">
      <c r="A232" s="4" t="inlineStr">
        <is>
          <t>Discount</t>
        </is>
      </c>
      <c r="B232" s="6" t="n">
        <v>6498</v>
      </c>
      <c r="C232" s="6" t="n">
        <v>6430</v>
      </c>
    </row>
    <row r="233">
      <c r="A233" s="4" t="inlineStr">
        <is>
          <t>Allowance</t>
        </is>
      </c>
      <c r="B233" s="6" t="n">
        <v>68914</v>
      </c>
      <c r="C233" s="6" t="n">
        <v>52477</v>
      </c>
    </row>
    <row r="234">
      <c r="A234" s="4" t="inlineStr">
        <is>
          <t>Net</t>
        </is>
      </c>
      <c r="B234" s="6" t="n">
        <v>21341</v>
      </c>
      <c r="C234" s="6" t="n">
        <v>36828</v>
      </c>
    </row>
    <row r="235">
      <c r="A235" s="4" t="inlineStr">
        <is>
          <t>Shandong Zouping [Member]</t>
        </is>
      </c>
      <c r="B235" s="4" t="inlineStr">
        <is>
          <t xml:space="preserve"> </t>
        </is>
      </c>
      <c r="C235" s="4" t="inlineStr">
        <is>
          <t xml:space="preserve"> </t>
        </is>
      </c>
    </row>
    <row r="236">
      <c r="A236" s="3" t="inlineStr">
        <is>
          <t>Schedule of Loan to Related Franchisees [Line Items]</t>
        </is>
      </c>
      <c r="B236" s="4" t="inlineStr">
        <is>
          <t xml:space="preserve"> </t>
        </is>
      </c>
      <c r="C236" s="4" t="inlineStr">
        <is>
          <t xml:space="preserve"> </t>
        </is>
      </c>
    </row>
    <row r="237">
      <c r="A237" s="4" t="inlineStr">
        <is>
          <t>Gross</t>
        </is>
      </c>
      <c r="B237" s="6" t="n">
        <v>63535</v>
      </c>
      <c r="C237" s="6" t="n">
        <v>62866</v>
      </c>
    </row>
    <row r="238">
      <c r="A238" s="4" t="inlineStr">
        <is>
          <t>Discount</t>
        </is>
      </c>
      <c r="B238" s="6" t="n">
        <v>7464</v>
      </c>
      <c r="C238" s="6" t="n">
        <v>7385</v>
      </c>
    </row>
    <row r="239">
      <c r="A239" s="4" t="inlineStr">
        <is>
          <t>Allowance</t>
        </is>
      </c>
      <c r="B239" s="6" t="n">
        <v>50815</v>
      </c>
      <c r="C239" s="6" t="n">
        <v>44670</v>
      </c>
    </row>
    <row r="240">
      <c r="A240" s="4" t="inlineStr">
        <is>
          <t>Net</t>
        </is>
      </c>
      <c r="B240" s="6" t="n">
        <v>5256</v>
      </c>
      <c r="C240" s="6" t="n">
        <v>10811</v>
      </c>
    </row>
    <row r="241">
      <c r="A241" s="4" t="inlineStr">
        <is>
          <t>Shandong Juye [Member]</t>
        </is>
      </c>
      <c r="B241" s="4" t="inlineStr">
        <is>
          <t xml:space="preserve"> </t>
        </is>
      </c>
      <c r="C241" s="4" t="inlineStr">
        <is>
          <t xml:space="preserve"> </t>
        </is>
      </c>
    </row>
    <row r="242">
      <c r="A242" s="3" t="inlineStr">
        <is>
          <t>Schedule of Loan to Related Franchisees [Line Items]</t>
        </is>
      </c>
      <c r="B242" s="4" t="inlineStr">
        <is>
          <t xml:space="preserve"> </t>
        </is>
      </c>
      <c r="C242" s="4" t="inlineStr">
        <is>
          <t xml:space="preserve"> </t>
        </is>
      </c>
    </row>
    <row r="243">
      <c r="A243" s="4" t="inlineStr">
        <is>
          <t>Gross</t>
        </is>
      </c>
      <c r="B243" s="6" t="n">
        <v>470713</v>
      </c>
      <c r="C243" s="6" t="n">
        <v>465717</v>
      </c>
    </row>
    <row r="244">
      <c r="A244" s="4" t="inlineStr">
        <is>
          <t>Discount</t>
        </is>
      </c>
      <c r="B244" s="6" t="n">
        <v>48800</v>
      </c>
      <c r="C244" s="6" t="n">
        <v>48288</v>
      </c>
    </row>
    <row r="245">
      <c r="A245" s="4" t="inlineStr">
        <is>
          <t>Allowance</t>
        </is>
      </c>
      <c r="B245" s="6" t="n">
        <v>381389</v>
      </c>
      <c r="C245" s="6" t="n">
        <v>324584</v>
      </c>
    </row>
    <row r="246">
      <c r="A246" s="4" t="inlineStr">
        <is>
          <t>Net</t>
        </is>
      </c>
      <c r="B246" s="6" t="n">
        <v>40523</v>
      </c>
      <c r="C246" s="6" t="n">
        <v>92845</v>
      </c>
    </row>
    <row r="247">
      <c r="A247" s="4" t="inlineStr">
        <is>
          <t>Shandong Juancheng [Member]</t>
        </is>
      </c>
      <c r="B247" s="4" t="inlineStr">
        <is>
          <t xml:space="preserve"> </t>
        </is>
      </c>
      <c r="C247" s="4" t="inlineStr">
        <is>
          <t xml:space="preserve"> </t>
        </is>
      </c>
    </row>
    <row r="248">
      <c r="A248" s="3" t="inlineStr">
        <is>
          <t>Schedule of Loan to Related Franchisees [Line Items]</t>
        </is>
      </c>
      <c r="B248" s="4" t="inlineStr">
        <is>
          <t xml:space="preserve"> </t>
        </is>
      </c>
      <c r="C248" s="4" t="inlineStr">
        <is>
          <t xml:space="preserve"> </t>
        </is>
      </c>
    </row>
    <row r="249">
      <c r="A249" s="4" t="inlineStr">
        <is>
          <t>Gross</t>
        </is>
      </c>
      <c r="B249" s="6" t="n">
        <v>494606</v>
      </c>
      <c r="C249" s="6" t="n">
        <v>489401</v>
      </c>
    </row>
    <row r="250">
      <c r="A250" s="4" t="inlineStr">
        <is>
          <t>Discount</t>
        </is>
      </c>
      <c r="B250" s="6" t="n">
        <v>53226</v>
      </c>
      <c r="C250" s="6" t="n">
        <v>52668</v>
      </c>
    </row>
    <row r="251">
      <c r="A251" s="4" t="inlineStr">
        <is>
          <t>Allowance</t>
        </is>
      </c>
      <c r="B251" s="6" t="n">
        <v>390900</v>
      </c>
      <c r="C251" s="6" t="n">
        <v>285428</v>
      </c>
    </row>
    <row r="252">
      <c r="A252" s="4" t="inlineStr">
        <is>
          <t>Net</t>
        </is>
      </c>
      <c r="B252" s="6" t="n">
        <v>50480</v>
      </c>
      <c r="C252" s="6" t="n">
        <v>151305</v>
      </c>
    </row>
    <row r="253">
      <c r="A253" s="4" t="inlineStr">
        <is>
          <t>Shandong Shanxian [Member]</t>
        </is>
      </c>
      <c r="B253" s="4" t="inlineStr">
        <is>
          <t xml:space="preserve"> </t>
        </is>
      </c>
      <c r="C253" s="4" t="inlineStr">
        <is>
          <t xml:space="preserve"> </t>
        </is>
      </c>
    </row>
    <row r="254">
      <c r="A254" s="3" t="inlineStr">
        <is>
          <t>Schedule of Loan to Related Franchisees [Line Items]</t>
        </is>
      </c>
      <c r="B254" s="4" t="inlineStr">
        <is>
          <t xml:space="preserve"> </t>
        </is>
      </c>
      <c r="C254" s="4" t="inlineStr">
        <is>
          <t xml:space="preserve"> </t>
        </is>
      </c>
    </row>
    <row r="255">
      <c r="A255" s="4" t="inlineStr">
        <is>
          <t>Gross</t>
        </is>
      </c>
      <c r="B255" s="6" t="n">
        <v>484850</v>
      </c>
      <c r="C255" s="6" t="n">
        <v>479725</v>
      </c>
    </row>
    <row r="256">
      <c r="A256" s="4" t="inlineStr">
        <is>
          <t>Discount</t>
        </is>
      </c>
      <c r="B256" s="6" t="n">
        <v>58576</v>
      </c>
      <c r="C256" s="6" t="n">
        <v>57960</v>
      </c>
    </row>
    <row r="257">
      <c r="A257" s="4" t="inlineStr">
        <is>
          <t>Allowance</t>
        </is>
      </c>
      <c r="B257" s="6" t="n">
        <v>363922</v>
      </c>
      <c r="C257" s="6" t="n">
        <v>256232</v>
      </c>
    </row>
    <row r="258">
      <c r="A258" s="4" t="inlineStr">
        <is>
          <t>Net</t>
        </is>
      </c>
      <c r="B258" s="6" t="n">
        <v>62351</v>
      </c>
      <c r="C258" s="6" t="n">
        <v>165533</v>
      </c>
    </row>
    <row r="259">
      <c r="A259" s="4" t="inlineStr">
        <is>
          <t>Jiangxi Zhangshu [Member]</t>
        </is>
      </c>
      <c r="B259" s="4" t="inlineStr">
        <is>
          <t xml:space="preserve"> </t>
        </is>
      </c>
      <c r="C259" s="4" t="inlineStr">
        <is>
          <t xml:space="preserve"> </t>
        </is>
      </c>
    </row>
    <row r="260">
      <c r="A260" s="3" t="inlineStr">
        <is>
          <t>Schedule of Loan to Related Franchisees [Line Items]</t>
        </is>
      </c>
      <c r="B260" s="4" t="inlineStr">
        <is>
          <t xml:space="preserve"> </t>
        </is>
      </c>
      <c r="C260" s="4" t="inlineStr">
        <is>
          <t xml:space="preserve"> </t>
        </is>
      </c>
    </row>
    <row r="261">
      <c r="A261" s="4" t="inlineStr">
        <is>
          <t>Gross</t>
        </is>
      </c>
      <c r="B261" s="6" t="n">
        <v>67679</v>
      </c>
      <c r="C261" s="6" t="n">
        <v>66966</v>
      </c>
    </row>
    <row r="262">
      <c r="A262" s="4" t="inlineStr">
        <is>
          <t>Discount</t>
        </is>
      </c>
      <c r="B262" s="6" t="n">
        <v>7950</v>
      </c>
      <c r="C262" s="6" t="n">
        <v>7867</v>
      </c>
    </row>
    <row r="263">
      <c r="A263" s="4" t="inlineStr">
        <is>
          <t>Allowance</t>
        </is>
      </c>
      <c r="B263" s="6" t="n">
        <v>51310</v>
      </c>
      <c r="C263" s="6" t="n">
        <v>44920</v>
      </c>
    </row>
    <row r="264">
      <c r="A264" s="4" t="inlineStr">
        <is>
          <t>Net</t>
        </is>
      </c>
      <c r="B264" s="6" t="n">
        <v>8418</v>
      </c>
      <c r="C264" s="6" t="n">
        <v>14179</v>
      </c>
    </row>
    <row r="265">
      <c r="A265" s="4" t="inlineStr">
        <is>
          <t>Guangdong Foshan [Member]</t>
        </is>
      </c>
      <c r="B265" s="4" t="inlineStr">
        <is>
          <t xml:space="preserve"> </t>
        </is>
      </c>
      <c r="C265" s="4" t="inlineStr">
        <is>
          <t xml:space="preserve"> </t>
        </is>
      </c>
    </row>
    <row r="266">
      <c r="A266" s="3" t="inlineStr">
        <is>
          <t>Schedule of Loan to Related Franchisees [Line Items]</t>
        </is>
      </c>
      <c r="B266" s="4" t="inlineStr">
        <is>
          <t xml:space="preserve"> </t>
        </is>
      </c>
      <c r="C266" s="4" t="inlineStr">
        <is>
          <t xml:space="preserve"> </t>
        </is>
      </c>
    </row>
    <row r="267">
      <c r="A267" s="4" t="inlineStr">
        <is>
          <t>Gross</t>
        </is>
      </c>
      <c r="B267" s="6" t="n">
        <v>97582</v>
      </c>
      <c r="C267" s="6" t="n">
        <v>96555</v>
      </c>
    </row>
    <row r="268">
      <c r="A268" s="4" t="inlineStr">
        <is>
          <t>Discount</t>
        </is>
      </c>
      <c r="B268" s="6" t="n">
        <v>11463</v>
      </c>
      <c r="C268" s="6" t="n">
        <v>11342</v>
      </c>
    </row>
    <row r="269">
      <c r="A269" s="4" t="inlineStr">
        <is>
          <t>Allowance</t>
        </is>
      </c>
      <c r="B269" s="6" t="n">
        <v>82677</v>
      </c>
      <c r="C269" s="6" t="n">
        <v>72856</v>
      </c>
    </row>
    <row r="270">
      <c r="A270" s="4" t="inlineStr">
        <is>
          <t>Net</t>
        </is>
      </c>
      <c r="B270" s="6" t="n">
        <v>3441</v>
      </c>
      <c r="C270" s="6" t="n">
        <v>12357</v>
      </c>
    </row>
    <row r="271">
      <c r="A271" s="4" t="inlineStr">
        <is>
          <t>Jiangxi Jingdezhen [Member]</t>
        </is>
      </c>
      <c r="B271" s="4" t="inlineStr">
        <is>
          <t xml:space="preserve"> </t>
        </is>
      </c>
      <c r="C271" s="4" t="inlineStr">
        <is>
          <t xml:space="preserve"> </t>
        </is>
      </c>
    </row>
    <row r="272">
      <c r="A272" s="3" t="inlineStr">
        <is>
          <t>Schedule of Loan to Related Franchisees [Line Items]</t>
        </is>
      </c>
      <c r="B272" s="4" t="inlineStr">
        <is>
          <t xml:space="preserve"> </t>
        </is>
      </c>
      <c r="C272" s="4" t="inlineStr">
        <is>
          <t xml:space="preserve"> </t>
        </is>
      </c>
    </row>
    <row r="273">
      <c r="A273" s="4" t="inlineStr">
        <is>
          <t>Gross</t>
        </is>
      </c>
      <c r="B273" s="6" t="n">
        <v>78728</v>
      </c>
      <c r="C273" s="6" t="n">
        <v>77900</v>
      </c>
    </row>
    <row r="274">
      <c r="A274" s="4" t="inlineStr">
        <is>
          <t>Discount</t>
        </is>
      </c>
      <c r="B274" s="6" t="n">
        <v>9248</v>
      </c>
      <c r="C274" s="6" t="n">
        <v>9151</v>
      </c>
    </row>
    <row r="275">
      <c r="A275" s="4" t="inlineStr">
        <is>
          <t>Allowance</t>
        </is>
      </c>
      <c r="B275" s="6" t="n">
        <v>53133</v>
      </c>
      <c r="C275" s="6" t="n">
        <v>35833</v>
      </c>
    </row>
    <row r="276">
      <c r="A276" s="4" t="inlineStr">
        <is>
          <t>Net</t>
        </is>
      </c>
      <c r="B276" s="6" t="n">
        <v>16347</v>
      </c>
      <c r="C276" s="6" t="n">
        <v>32916</v>
      </c>
    </row>
    <row r="277">
      <c r="A277" s="4" t="inlineStr">
        <is>
          <t>Guangxi Yulin [Member]</t>
        </is>
      </c>
      <c r="B277" s="4" t="inlineStr">
        <is>
          <t xml:space="preserve"> </t>
        </is>
      </c>
      <c r="C277" s="4" t="inlineStr">
        <is>
          <t xml:space="preserve"> </t>
        </is>
      </c>
    </row>
    <row r="278">
      <c r="A278" s="3" t="inlineStr">
        <is>
          <t>Schedule of Loan to Related Franchisees [Line Items]</t>
        </is>
      </c>
      <c r="B278" s="4" t="inlineStr">
        <is>
          <t xml:space="preserve"> </t>
        </is>
      </c>
      <c r="C278" s="4" t="inlineStr">
        <is>
          <t xml:space="preserve"> </t>
        </is>
      </c>
    </row>
    <row r="279">
      <c r="A279" s="4" t="inlineStr">
        <is>
          <t>Gross</t>
        </is>
      </c>
      <c r="B279" s="6" t="n">
        <v>394774</v>
      </c>
      <c r="C279" s="6" t="n">
        <v>390538</v>
      </c>
    </row>
    <row r="280">
      <c r="A280" s="4" t="inlineStr">
        <is>
          <t>Discount</t>
        </is>
      </c>
      <c r="B280" s="6" t="n">
        <v>46365</v>
      </c>
      <c r="C280" s="6" t="n">
        <v>45877</v>
      </c>
    </row>
    <row r="281">
      <c r="A281" s="4" t="inlineStr">
        <is>
          <t>Allowance</t>
        </is>
      </c>
      <c r="B281" s="6" t="n">
        <v>323285</v>
      </c>
      <c r="C281" s="6" t="n">
        <v>303523</v>
      </c>
    </row>
    <row r="282">
      <c r="A282" s="4" t="inlineStr">
        <is>
          <t>Net</t>
        </is>
      </c>
      <c r="B282" s="6" t="n">
        <v>25124</v>
      </c>
      <c r="C282" s="6" t="n">
        <v>41138</v>
      </c>
    </row>
    <row r="283">
      <c r="A283" s="4" t="inlineStr">
        <is>
          <t>Shandong Heze Cao County [Member]</t>
        </is>
      </c>
      <c r="B283" s="4" t="inlineStr">
        <is>
          <t xml:space="preserve"> </t>
        </is>
      </c>
      <c r="C283" s="4" t="inlineStr">
        <is>
          <t xml:space="preserve"> </t>
        </is>
      </c>
    </row>
    <row r="284">
      <c r="A284" s="3" t="inlineStr">
        <is>
          <t>Schedule of Loan to Related Franchisees [Line Items]</t>
        </is>
      </c>
      <c r="B284" s="4" t="inlineStr">
        <is>
          <t xml:space="preserve"> </t>
        </is>
      </c>
      <c r="C284" s="4" t="inlineStr">
        <is>
          <t xml:space="preserve"> </t>
        </is>
      </c>
    </row>
    <row r="285">
      <c r="A285" s="4" t="inlineStr">
        <is>
          <t>Gross</t>
        </is>
      </c>
      <c r="B285" s="6" t="n">
        <v>428262</v>
      </c>
      <c r="C285" s="6" t="n">
        <v>423733</v>
      </c>
    </row>
    <row r="286">
      <c r="A286" s="4" t="inlineStr">
        <is>
          <t>Discount</t>
        </is>
      </c>
      <c r="B286" s="6" t="n">
        <v>51928</v>
      </c>
      <c r="C286" s="6" t="n">
        <v>51382</v>
      </c>
    </row>
    <row r="287">
      <c r="A287" s="4" t="inlineStr">
        <is>
          <t>Allowance</t>
        </is>
      </c>
      <c r="B287" s="6" t="n">
        <v>361203</v>
      </c>
      <c r="C287" s="6" t="n">
        <v>264877</v>
      </c>
    </row>
    <row r="288">
      <c r="A288" s="4" t="inlineStr">
        <is>
          <t>Net</t>
        </is>
      </c>
      <c r="B288" s="6" t="n">
        <v>15131</v>
      </c>
      <c r="C288" s="6" t="n">
        <v>107474</v>
      </c>
    </row>
    <row r="289">
      <c r="A289" s="4" t="inlineStr">
        <is>
          <t>Dongguan Nancheng [Member]</t>
        </is>
      </c>
      <c r="B289" s="4" t="inlineStr">
        <is>
          <t xml:space="preserve"> </t>
        </is>
      </c>
      <c r="C289" s="4" t="inlineStr">
        <is>
          <t xml:space="preserve"> </t>
        </is>
      </c>
    </row>
    <row r="290">
      <c r="A290" s="3" t="inlineStr">
        <is>
          <t>Schedule of Loan to Related Franchisees [Line Items]</t>
        </is>
      </c>
      <c r="B290" s="4" t="inlineStr">
        <is>
          <t xml:space="preserve"> </t>
        </is>
      </c>
      <c r="C290" s="4" t="inlineStr">
        <is>
          <t xml:space="preserve"> </t>
        </is>
      </c>
    </row>
    <row r="291">
      <c r="A291" s="4" t="inlineStr">
        <is>
          <t>Gross</t>
        </is>
      </c>
      <c r="B291" s="6" t="n">
        <v>5525</v>
      </c>
      <c r="C291" s="6" t="n">
        <v>5467</v>
      </c>
    </row>
    <row r="292">
      <c r="A292" s="4" t="inlineStr">
        <is>
          <t>Discount</t>
        </is>
      </c>
      <c r="B292" s="6" t="n">
        <v>649</v>
      </c>
      <c r="C292" s="6" t="n">
        <v>642</v>
      </c>
    </row>
    <row r="293">
      <c r="A293" s="4" t="inlineStr">
        <is>
          <t>Allowance</t>
        </is>
      </c>
      <c r="B293" s="6" t="n">
        <v>3475</v>
      </c>
      <c r="C293" s="6" t="n">
        <v>2269</v>
      </c>
    </row>
    <row r="294">
      <c r="A294" s="4" t="inlineStr">
        <is>
          <t>Net</t>
        </is>
      </c>
      <c r="B294" s="6" t="n">
        <v>1401</v>
      </c>
      <c r="C294" s="6" t="n">
        <v>2556</v>
      </c>
    </row>
    <row r="295">
      <c r="A295" s="4" t="inlineStr">
        <is>
          <t>Hubei Macheng [Member]</t>
        </is>
      </c>
      <c r="B295" s="4" t="inlineStr">
        <is>
          <t xml:space="preserve"> </t>
        </is>
      </c>
      <c r="C295" s="4" t="inlineStr">
        <is>
          <t xml:space="preserve"> </t>
        </is>
      </c>
    </row>
    <row r="296">
      <c r="A296" s="3" t="inlineStr">
        <is>
          <t>Schedule of Loan to Related Franchisees [Line Items]</t>
        </is>
      </c>
      <c r="B296" s="4" t="inlineStr">
        <is>
          <t xml:space="preserve"> </t>
        </is>
      </c>
      <c r="C296" s="4" t="inlineStr">
        <is>
          <t xml:space="preserve"> </t>
        </is>
      </c>
    </row>
    <row r="297">
      <c r="A297" s="4" t="inlineStr">
        <is>
          <t>Gross</t>
        </is>
      </c>
      <c r="B297" s="6" t="n">
        <v>150192</v>
      </c>
      <c r="C297" s="6" t="n">
        <v>98797</v>
      </c>
    </row>
    <row r="298">
      <c r="A298" s="4" t="inlineStr">
        <is>
          <t>Discount</t>
        </is>
      </c>
      <c r="B298" s="6" t="n">
        <v>11729</v>
      </c>
      <c r="C298" s="6" t="n">
        <v>11606</v>
      </c>
    </row>
    <row r="299">
      <c r="A299" s="4" t="inlineStr">
        <is>
          <t>Allowance</t>
        </is>
      </c>
      <c r="B299" s="6" t="n">
        <v>84982</v>
      </c>
      <c r="C299" s="6" t="n">
        <v>40995</v>
      </c>
    </row>
    <row r="300">
      <c r="A300" s="4" t="inlineStr">
        <is>
          <t>Net</t>
        </is>
      </c>
      <c r="B300" s="6" t="n">
        <v>53481</v>
      </c>
      <c r="C300" s="6" t="n">
        <v>46196</v>
      </c>
    </row>
    <row r="301">
      <c r="A301" s="4" t="inlineStr">
        <is>
          <t>Shandong Jining Liangshan [Member]</t>
        </is>
      </c>
      <c r="B301" s="4" t="inlineStr">
        <is>
          <t xml:space="preserve"> </t>
        </is>
      </c>
      <c r="C301" s="4" t="inlineStr">
        <is>
          <t xml:space="preserve"> </t>
        </is>
      </c>
    </row>
    <row r="302">
      <c r="A302" s="3" t="inlineStr">
        <is>
          <t>Schedule of Loan to Related Franchisees [Line Items]</t>
        </is>
      </c>
      <c r="B302" s="4" t="inlineStr">
        <is>
          <t xml:space="preserve"> </t>
        </is>
      </c>
      <c r="C302" s="4" t="inlineStr">
        <is>
          <t xml:space="preserve"> </t>
        </is>
      </c>
    </row>
    <row r="303">
      <c r="A303" s="4" t="inlineStr">
        <is>
          <t>Gross</t>
        </is>
      </c>
      <c r="B303" s="6" t="n">
        <v>13812</v>
      </c>
      <c r="C303" s="6" t="n">
        <v>13667</v>
      </c>
    </row>
    <row r="304">
      <c r="A304" s="4" t="inlineStr">
        <is>
          <t>Discount</t>
        </is>
      </c>
      <c r="B304" s="6" t="n">
        <v>1623</v>
      </c>
      <c r="C304" s="6" t="n">
        <v>1605</v>
      </c>
    </row>
    <row r="305">
      <c r="A305" s="4" t="inlineStr">
        <is>
          <t>Allowance</t>
        </is>
      </c>
      <c r="B305" s="6" t="n">
        <v>8687</v>
      </c>
      <c r="C305" s="6" t="n">
        <v>5672</v>
      </c>
    </row>
    <row r="306">
      <c r="A306" s="4" t="inlineStr">
        <is>
          <t>Net</t>
        </is>
      </c>
      <c r="B306" s="6" t="n">
        <v>3503</v>
      </c>
      <c r="C306" s="6" t="n">
        <v>6390</v>
      </c>
    </row>
    <row r="307">
      <c r="A307" s="4" t="inlineStr">
        <is>
          <t>Guangdong Zhanjiang [Member]</t>
        </is>
      </c>
      <c r="B307" s="4" t="inlineStr">
        <is>
          <t xml:space="preserve"> </t>
        </is>
      </c>
      <c r="C307" s="4" t="inlineStr">
        <is>
          <t xml:space="preserve"> </t>
        </is>
      </c>
    </row>
    <row r="308">
      <c r="A308" s="3" t="inlineStr">
        <is>
          <t>Schedule of Loan to Related Franchisees [Line Items]</t>
        </is>
      </c>
      <c r="B308" s="4" t="inlineStr">
        <is>
          <t xml:space="preserve"> </t>
        </is>
      </c>
      <c r="C308" s="4" t="inlineStr">
        <is>
          <t xml:space="preserve"> </t>
        </is>
      </c>
    </row>
    <row r="309">
      <c r="A309" s="4" t="inlineStr">
        <is>
          <t>Gross</t>
        </is>
      </c>
      <c r="B309" s="6" t="n">
        <v>36256</v>
      </c>
      <c r="C309" s="6" t="n">
        <v>35875</v>
      </c>
    </row>
    <row r="310">
      <c r="A310" s="4" t="inlineStr">
        <is>
          <t>Discount</t>
        </is>
      </c>
      <c r="B310" s="6" t="n">
        <v>4259</v>
      </c>
      <c r="C310" s="6" t="n">
        <v>4214</v>
      </c>
    </row>
    <row r="311">
      <c r="A311" s="4" t="inlineStr">
        <is>
          <t>Allowance</t>
        </is>
      </c>
      <c r="B311" s="6" t="n">
        <v>22803</v>
      </c>
      <c r="C311" s="6" t="n">
        <v>14886</v>
      </c>
    </row>
    <row r="312">
      <c r="A312" s="4" t="inlineStr">
        <is>
          <t>Net</t>
        </is>
      </c>
      <c r="B312" s="6" t="n">
        <v>9195</v>
      </c>
      <c r="C312" s="6" t="n">
        <v>16775</v>
      </c>
    </row>
    <row r="313">
      <c r="A313" s="4" t="inlineStr">
        <is>
          <t>Hunan Hengyang Shigu [Member]</t>
        </is>
      </c>
      <c r="B313" s="4" t="inlineStr">
        <is>
          <t xml:space="preserve"> </t>
        </is>
      </c>
      <c r="C313" s="4" t="inlineStr">
        <is>
          <t xml:space="preserve"> </t>
        </is>
      </c>
    </row>
    <row r="314">
      <c r="A314" s="3" t="inlineStr">
        <is>
          <t>Schedule of Loan to Related Franchisees [Line Items]</t>
        </is>
      </c>
      <c r="B314" s="4" t="inlineStr">
        <is>
          <t xml:space="preserve"> </t>
        </is>
      </c>
      <c r="C314" s="4" t="inlineStr">
        <is>
          <t xml:space="preserve"> </t>
        </is>
      </c>
    </row>
    <row r="315">
      <c r="A315" s="4" t="inlineStr">
        <is>
          <t>Gross</t>
        </is>
      </c>
      <c r="B315" s="6" t="n">
        <v>20718</v>
      </c>
      <c r="C315" s="6" t="n">
        <v>20500</v>
      </c>
    </row>
    <row r="316">
      <c r="A316" s="4" t="inlineStr">
        <is>
          <t>Discount</t>
        </is>
      </c>
      <c r="B316" s="6" t="n">
        <v>2434</v>
      </c>
      <c r="C316" s="6" t="n">
        <v>2408</v>
      </c>
    </row>
    <row r="317">
      <c r="A317" s="4" t="inlineStr">
        <is>
          <t>Allowance</t>
        </is>
      </c>
      <c r="B317" s="6" t="n">
        <v>13030</v>
      </c>
      <c r="C317" s="6" t="n">
        <v>8506</v>
      </c>
    </row>
    <row r="318">
      <c r="A318" s="4" t="inlineStr">
        <is>
          <t>Net</t>
        </is>
      </c>
      <c r="B318" s="6" t="n">
        <v>5254</v>
      </c>
      <c r="C318" s="6" t="n">
        <v>9586</v>
      </c>
    </row>
    <row r="319">
      <c r="A319" s="4" t="inlineStr">
        <is>
          <t>Jiangxi Ji’an Yongfeng [Member]</t>
        </is>
      </c>
      <c r="B319" s="4" t="inlineStr">
        <is>
          <t xml:space="preserve"> </t>
        </is>
      </c>
      <c r="C319" s="4" t="inlineStr">
        <is>
          <t xml:space="preserve"> </t>
        </is>
      </c>
    </row>
    <row r="320">
      <c r="A320" s="3" t="inlineStr">
        <is>
          <t>Schedule of Loan to Related Franchisees [Line Items]</t>
        </is>
      </c>
      <c r="B320" s="4" t="inlineStr">
        <is>
          <t xml:space="preserve"> </t>
        </is>
      </c>
      <c r="C320" s="4" t="inlineStr">
        <is>
          <t xml:space="preserve"> </t>
        </is>
      </c>
    </row>
    <row r="321">
      <c r="A321" s="4" t="inlineStr">
        <is>
          <t>Gross</t>
        </is>
      </c>
      <c r="B321" s="6" t="n">
        <v>19751</v>
      </c>
      <c r="C321" s="6" t="n">
        <v>19133</v>
      </c>
    </row>
    <row r="322">
      <c r="A322" s="4" t="inlineStr">
        <is>
          <t>Discount</t>
        </is>
      </c>
      <c r="B322" s="6" t="n">
        <v>2190</v>
      </c>
      <c r="C322" s="6" t="n">
        <v>2167</v>
      </c>
    </row>
    <row r="323">
      <c r="A323" s="4" t="inlineStr">
        <is>
          <t>Allowance</t>
        </is>
      </c>
      <c r="B323" s="6" t="n">
        <v>12277</v>
      </c>
      <c r="C323" s="6" t="n">
        <v>7957</v>
      </c>
    </row>
    <row r="324">
      <c r="A324" s="4" t="inlineStr">
        <is>
          <t>Net</t>
        </is>
      </c>
      <c r="B324" s="6" t="n">
        <v>5283</v>
      </c>
      <c r="C324" s="6" t="n">
        <v>9009</v>
      </c>
    </row>
    <row r="325">
      <c r="A325" s="4" t="inlineStr">
        <is>
          <t>Hunan Changde [Member]</t>
        </is>
      </c>
      <c r="B325" s="4" t="inlineStr">
        <is>
          <t xml:space="preserve"> </t>
        </is>
      </c>
      <c r="C325" s="4" t="inlineStr">
        <is>
          <t xml:space="preserve"> </t>
        </is>
      </c>
    </row>
    <row r="326">
      <c r="A326" s="3" t="inlineStr">
        <is>
          <t>Schedule of Loan to Related Franchisees [Line Items]</t>
        </is>
      </c>
      <c r="B326" s="4" t="inlineStr">
        <is>
          <t xml:space="preserve"> </t>
        </is>
      </c>
      <c r="C326" s="4" t="inlineStr">
        <is>
          <t xml:space="preserve"> </t>
        </is>
      </c>
    </row>
    <row r="327">
      <c r="A327" s="4" t="inlineStr">
        <is>
          <t>Gross</t>
        </is>
      </c>
      <c r="B327" s="6" t="n">
        <v>37983</v>
      </c>
      <c r="C327" s="6" t="n">
        <v>37583</v>
      </c>
    </row>
    <row r="328">
      <c r="A328" s="4" t="inlineStr">
        <is>
          <t>Discount</t>
        </is>
      </c>
      <c r="B328" s="6" t="n">
        <v>4462</v>
      </c>
      <c r="C328" s="6" t="n">
        <v>4415</v>
      </c>
    </row>
    <row r="329">
      <c r="A329" s="4" t="inlineStr">
        <is>
          <t>Allowance</t>
        </is>
      </c>
      <c r="B329" s="6" t="n">
        <v>23888</v>
      </c>
      <c r="C329" s="6" t="n">
        <v>15594</v>
      </c>
    </row>
    <row r="330">
      <c r="A330" s="4" t="inlineStr">
        <is>
          <t>Net</t>
        </is>
      </c>
      <c r="B330" s="6" t="n">
        <v>9632</v>
      </c>
      <c r="C330" s="6" t="n">
        <v>17574</v>
      </c>
    </row>
    <row r="331">
      <c r="A331" s="4" t="inlineStr">
        <is>
          <t>Hunan Shaoyang [Member]</t>
        </is>
      </c>
      <c r="B331" s="4" t="inlineStr">
        <is>
          <t xml:space="preserve"> </t>
        </is>
      </c>
      <c r="C331" s="4" t="inlineStr">
        <is>
          <t xml:space="preserve"> </t>
        </is>
      </c>
    </row>
    <row r="332">
      <c r="A332" s="3" t="inlineStr">
        <is>
          <t>Schedule of Loan to Related Franchisees [Line Items]</t>
        </is>
      </c>
      <c r="B332" s="4" t="inlineStr">
        <is>
          <t xml:space="preserve"> </t>
        </is>
      </c>
      <c r="C332" s="4" t="inlineStr">
        <is>
          <t xml:space="preserve"> </t>
        </is>
      </c>
    </row>
    <row r="333">
      <c r="A333" s="4" t="inlineStr">
        <is>
          <t>Gross</t>
        </is>
      </c>
      <c r="B333" s="6" t="n">
        <v>13812</v>
      </c>
      <c r="C333" s="6" t="n">
        <v>13667</v>
      </c>
    </row>
    <row r="334">
      <c r="A334" s="4" t="inlineStr">
        <is>
          <t>Discount</t>
        </is>
      </c>
      <c r="B334" s="4" t="inlineStr">
        <is>
          <t xml:space="preserve"> </t>
        </is>
      </c>
      <c r="C334" s="4" t="inlineStr">
        <is>
          <t xml:space="preserve"> </t>
        </is>
      </c>
    </row>
    <row r="335">
      <c r="A335" s="4" t="inlineStr">
        <is>
          <t>Allowance</t>
        </is>
      </c>
      <c r="B335" s="6" t="n">
        <v>7354</v>
      </c>
      <c r="C335" s="6" t="n">
        <v>6023</v>
      </c>
    </row>
    <row r="336">
      <c r="A336" s="4" t="inlineStr">
        <is>
          <t>Net</t>
        </is>
      </c>
      <c r="B336" s="6" t="n">
        <v>6458</v>
      </c>
      <c r="C336" s="6" t="n">
        <v>7644</v>
      </c>
    </row>
    <row r="337">
      <c r="A337" s="4" t="inlineStr">
        <is>
          <t>Hunan Yongzhou [Member]</t>
        </is>
      </c>
      <c r="B337" s="4" t="inlineStr">
        <is>
          <t xml:space="preserve"> </t>
        </is>
      </c>
      <c r="C337" s="4" t="inlineStr">
        <is>
          <t xml:space="preserve"> </t>
        </is>
      </c>
    </row>
    <row r="338">
      <c r="A338" s="3" t="inlineStr">
        <is>
          <t>Schedule of Loan to Related Franchisees [Line Items]</t>
        </is>
      </c>
      <c r="B338" s="4" t="inlineStr">
        <is>
          <t xml:space="preserve"> </t>
        </is>
      </c>
      <c r="C338" s="4" t="inlineStr">
        <is>
          <t xml:space="preserve"> </t>
        </is>
      </c>
    </row>
    <row r="339">
      <c r="A339" s="4" t="inlineStr">
        <is>
          <t>Gross</t>
        </is>
      </c>
      <c r="B339" s="6" t="n">
        <v>13812</v>
      </c>
      <c r="C339" s="6" t="n">
        <v>13667</v>
      </c>
    </row>
    <row r="340">
      <c r="A340" s="4" t="inlineStr">
        <is>
          <t>Discount</t>
        </is>
      </c>
      <c r="B340" s="4" t="inlineStr">
        <is>
          <t xml:space="preserve"> </t>
        </is>
      </c>
      <c r="C340" s="4" t="inlineStr">
        <is>
          <t xml:space="preserve"> </t>
        </is>
      </c>
    </row>
    <row r="341">
      <c r="A341" s="4" t="inlineStr">
        <is>
          <t>Allowance</t>
        </is>
      </c>
      <c r="B341" s="6" t="n">
        <v>7354</v>
      </c>
      <c r="C341" s="6" t="n">
        <v>6023</v>
      </c>
    </row>
    <row r="342">
      <c r="A342" s="4" t="inlineStr">
        <is>
          <t>Net</t>
        </is>
      </c>
      <c r="B342" s="6" t="n">
        <v>6458</v>
      </c>
      <c r="C342" s="6" t="n">
        <v>7644</v>
      </c>
    </row>
    <row r="343">
      <c r="A343" s="4" t="inlineStr">
        <is>
          <t>Hunan Ningxiang [Member]</t>
        </is>
      </c>
      <c r="B343" s="4" t="inlineStr">
        <is>
          <t xml:space="preserve"> </t>
        </is>
      </c>
      <c r="C343" s="4" t="inlineStr">
        <is>
          <t xml:space="preserve"> </t>
        </is>
      </c>
    </row>
    <row r="344">
      <c r="A344" s="3" t="inlineStr">
        <is>
          <t>Schedule of Loan to Related Franchisees [Line Items]</t>
        </is>
      </c>
      <c r="B344" s="4" t="inlineStr">
        <is>
          <t xml:space="preserve"> </t>
        </is>
      </c>
      <c r="C344" s="4" t="inlineStr">
        <is>
          <t xml:space="preserve"> </t>
        </is>
      </c>
    </row>
    <row r="345">
      <c r="A345" s="4" t="inlineStr">
        <is>
          <t>Gross</t>
        </is>
      </c>
      <c r="B345" s="6" t="n">
        <v>6906</v>
      </c>
      <c r="C345" s="6" t="n">
        <v>6833</v>
      </c>
    </row>
    <row r="346">
      <c r="A346" s="4" t="inlineStr">
        <is>
          <t>Discount</t>
        </is>
      </c>
      <c r="B346" s="4" t="inlineStr">
        <is>
          <t xml:space="preserve"> </t>
        </is>
      </c>
      <c r="C346" s="4" t="inlineStr">
        <is>
          <t xml:space="preserve"> </t>
        </is>
      </c>
    </row>
    <row r="347">
      <c r="A347" s="4" t="inlineStr">
        <is>
          <t>Allowance</t>
        </is>
      </c>
      <c r="B347" s="6" t="n">
        <v>3677</v>
      </c>
      <c r="C347" s="6" t="n">
        <v>3011</v>
      </c>
    </row>
    <row r="348">
      <c r="A348" s="4" t="inlineStr">
        <is>
          <t>Net</t>
        </is>
      </c>
      <c r="B348" s="6" t="n">
        <v>3229</v>
      </c>
      <c r="C348" s="6" t="n">
        <v>3822</v>
      </c>
    </row>
    <row r="349">
      <c r="A349" s="4" t="inlineStr">
        <is>
          <t>Guangxi Nanning Jiangnan [Member]</t>
        </is>
      </c>
      <c r="B349" s="4" t="inlineStr">
        <is>
          <t xml:space="preserve"> </t>
        </is>
      </c>
      <c r="C349" s="4" t="inlineStr">
        <is>
          <t xml:space="preserve"> </t>
        </is>
      </c>
    </row>
    <row r="350">
      <c r="A350" s="3" t="inlineStr">
        <is>
          <t>Schedule of Loan to Related Franchisees [Line Items]</t>
        </is>
      </c>
      <c r="B350" s="4" t="inlineStr">
        <is>
          <t xml:space="preserve"> </t>
        </is>
      </c>
      <c r="C350" s="4" t="inlineStr">
        <is>
          <t xml:space="preserve"> </t>
        </is>
      </c>
    </row>
    <row r="351">
      <c r="A351" s="4" t="inlineStr">
        <is>
          <t>Gross</t>
        </is>
      </c>
      <c r="B351" s="6" t="n">
        <v>41436</v>
      </c>
      <c r="C351" s="6" t="n">
        <v>41000</v>
      </c>
    </row>
    <row r="352">
      <c r="A352" s="4" t="inlineStr">
        <is>
          <t>Discount</t>
        </is>
      </c>
      <c r="B352" s="6" t="n">
        <v>4868</v>
      </c>
      <c r="C352" s="6" t="n">
        <v>4816</v>
      </c>
    </row>
    <row r="353">
      <c r="A353" s="4" t="inlineStr">
        <is>
          <t>Allowance</t>
        </is>
      </c>
      <c r="B353" s="6" t="n">
        <v>26060</v>
      </c>
      <c r="C353" s="6" t="n">
        <v>17013</v>
      </c>
    </row>
    <row r="354">
      <c r="A354" s="4" t="inlineStr">
        <is>
          <t>Net</t>
        </is>
      </c>
      <c r="B354" s="6" t="n">
        <v>10508</v>
      </c>
      <c r="C354" s="6" t="n">
        <v>19171</v>
      </c>
    </row>
    <row r="355">
      <c r="A355" s="4" t="inlineStr">
        <is>
          <t>Jiangxi Shangrao [Member]</t>
        </is>
      </c>
      <c r="B355" s="4" t="inlineStr">
        <is>
          <t xml:space="preserve"> </t>
        </is>
      </c>
      <c r="C355" s="4" t="inlineStr">
        <is>
          <t xml:space="preserve"> </t>
        </is>
      </c>
    </row>
    <row r="356">
      <c r="A356" s="3" t="inlineStr">
        <is>
          <t>Schedule of Loan to Related Franchisees [Line Items]</t>
        </is>
      </c>
      <c r="B356" s="4" t="inlineStr">
        <is>
          <t xml:space="preserve"> </t>
        </is>
      </c>
      <c r="C356" s="4" t="inlineStr">
        <is>
          <t xml:space="preserve"> </t>
        </is>
      </c>
    </row>
    <row r="357">
      <c r="A357" s="4" t="inlineStr">
        <is>
          <t>Gross</t>
        </is>
      </c>
      <c r="B357" s="6" t="n">
        <v>12583</v>
      </c>
      <c r="C357" s="6" t="n">
        <v>12081</v>
      </c>
    </row>
    <row r="358">
      <c r="A358" s="4" t="inlineStr">
        <is>
          <t>Discount</t>
        </is>
      </c>
      <c r="B358" s="4" t="inlineStr">
        <is>
          <t xml:space="preserve"> </t>
        </is>
      </c>
      <c r="C358" s="4" t="inlineStr">
        <is>
          <t xml:space="preserve"> </t>
        </is>
      </c>
    </row>
    <row r="359">
      <c r="A359" s="4" t="inlineStr">
        <is>
          <t>Allowance</t>
        </is>
      </c>
      <c r="B359" s="6" t="n">
        <v>6665</v>
      </c>
      <c r="C359" s="6" t="n">
        <v>5324</v>
      </c>
    </row>
    <row r="360">
      <c r="A360" s="4" t="inlineStr">
        <is>
          <t>Net</t>
        </is>
      </c>
      <c r="B360" s="6" t="n">
        <v>5918</v>
      </c>
      <c r="C360" s="6" t="n">
        <v>6757</v>
      </c>
    </row>
    <row r="361">
      <c r="A361" s="4" t="inlineStr">
        <is>
          <t>Anhui Bengbu [Member]</t>
        </is>
      </c>
      <c r="B361" s="4" t="inlineStr">
        <is>
          <t xml:space="preserve"> </t>
        </is>
      </c>
      <c r="C361" s="4" t="inlineStr">
        <is>
          <t xml:space="preserve"> </t>
        </is>
      </c>
    </row>
    <row r="362">
      <c r="A362" s="3" t="inlineStr">
        <is>
          <t>Schedule of Loan to Related Franchisees [Line Items]</t>
        </is>
      </c>
      <c r="B362" s="4" t="inlineStr">
        <is>
          <t xml:space="preserve"> </t>
        </is>
      </c>
      <c r="C362" s="4" t="inlineStr">
        <is>
          <t xml:space="preserve"> </t>
        </is>
      </c>
    </row>
    <row r="363">
      <c r="A363" s="4" t="inlineStr">
        <is>
          <t>Gross</t>
        </is>
      </c>
      <c r="B363" s="6" t="n">
        <v>6630</v>
      </c>
      <c r="C363" s="6" t="n">
        <v>2733</v>
      </c>
    </row>
    <row r="364">
      <c r="A364" s="4" t="inlineStr">
        <is>
          <t>Discount</t>
        </is>
      </c>
      <c r="B364" s="4" t="inlineStr">
        <is>
          <t xml:space="preserve"> </t>
        </is>
      </c>
      <c r="C364" s="4" t="inlineStr">
        <is>
          <t xml:space="preserve"> </t>
        </is>
      </c>
    </row>
    <row r="365">
      <c r="A365" s="4" t="inlineStr">
        <is>
          <t>Allowance</t>
        </is>
      </c>
      <c r="B365" s="6" t="n">
        <v>3175</v>
      </c>
      <c r="C365" s="6" t="n">
        <v>1204</v>
      </c>
    </row>
    <row r="366">
      <c r="A366" s="4" t="inlineStr">
        <is>
          <t>Net</t>
        </is>
      </c>
      <c r="B366" s="6" t="n">
        <v>3455</v>
      </c>
      <c r="C366" s="6" t="n">
        <v>1529</v>
      </c>
    </row>
    <row r="367">
      <c r="A367" s="4" t="inlineStr">
        <is>
          <t>Zhejiang JinHua [Member]</t>
        </is>
      </c>
      <c r="B367" s="4" t="inlineStr">
        <is>
          <t xml:space="preserve"> </t>
        </is>
      </c>
      <c r="C367" s="4" t="inlineStr">
        <is>
          <t xml:space="preserve"> </t>
        </is>
      </c>
    </row>
    <row r="368">
      <c r="A368" s="3" t="inlineStr">
        <is>
          <t>Schedule of Loan to Related Franchisees [Line Items]</t>
        </is>
      </c>
      <c r="B368" s="4" t="inlineStr">
        <is>
          <t xml:space="preserve"> </t>
        </is>
      </c>
      <c r="C368" s="4" t="inlineStr">
        <is>
          <t xml:space="preserve"> </t>
        </is>
      </c>
    </row>
    <row r="369">
      <c r="A369" s="4" t="inlineStr">
        <is>
          <t>Gross</t>
        </is>
      </c>
      <c r="B369" s="6" t="n">
        <v>3867</v>
      </c>
      <c r="C369" s="6" t="n">
        <v>2733</v>
      </c>
    </row>
    <row r="370">
      <c r="A370" s="4" t="inlineStr">
        <is>
          <t>Discount</t>
        </is>
      </c>
      <c r="B370" s="4" t="inlineStr">
        <is>
          <t xml:space="preserve"> </t>
        </is>
      </c>
      <c r="C370" s="4" t="inlineStr">
        <is>
          <t xml:space="preserve"> </t>
        </is>
      </c>
    </row>
    <row r="371">
      <c r="A371" s="4" t="inlineStr">
        <is>
          <t>Allowance</t>
        </is>
      </c>
      <c r="B371" s="6" t="n">
        <v>2549</v>
      </c>
      <c r="C371" s="6" t="n">
        <v>1204</v>
      </c>
    </row>
    <row r="372">
      <c r="A372" s="4" t="inlineStr">
        <is>
          <t>Net</t>
        </is>
      </c>
      <c r="B372" s="5" t="n">
        <v>1319</v>
      </c>
      <c r="C372" s="5" t="n">
        <v>1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Franchisees - USD ($)</t>
        </is>
      </c>
      <c r="B1" s="2" t="inlineStr">
        <is>
          <t>Apr. 30, 2024</t>
        </is>
      </c>
      <c r="C1" s="2" t="inlineStr">
        <is>
          <t>Oct. 31, 2023</t>
        </is>
      </c>
    </row>
    <row r="2">
      <c r="A2" s="4" t="inlineStr">
        <is>
          <t>Yudu Jiuzi New Energy Automobile Co., Ltd. [Member]</t>
        </is>
      </c>
      <c r="B2" s="4" t="inlineStr">
        <is>
          <t xml:space="preserve"> </t>
        </is>
      </c>
      <c r="C2" s="4" t="inlineStr">
        <is>
          <t xml:space="preserve"> </t>
        </is>
      </c>
    </row>
    <row r="3">
      <c r="A3" s="3" t="inlineStr">
        <is>
          <t>Schedule of Accounts Payable to Related Parties’ Franchisees [Line Items]</t>
        </is>
      </c>
      <c r="B3" s="4" t="inlineStr">
        <is>
          <t xml:space="preserve"> </t>
        </is>
      </c>
      <c r="C3" s="4" t="inlineStr">
        <is>
          <t xml:space="preserve"> </t>
        </is>
      </c>
    </row>
    <row r="4">
      <c r="A4" s="4" t="inlineStr">
        <is>
          <t>Accounts payable</t>
        </is>
      </c>
      <c r="B4" s="5" t="n">
        <v>7044</v>
      </c>
      <c r="C4" s="5" t="n">
        <v>6970</v>
      </c>
    </row>
    <row r="5">
      <c r="A5" s="4" t="inlineStr">
        <is>
          <t>Related Party [Member]</t>
        </is>
      </c>
      <c r="B5" s="4" t="inlineStr">
        <is>
          <t xml:space="preserve"> </t>
        </is>
      </c>
      <c r="C5" s="4" t="inlineStr">
        <is>
          <t xml:space="preserve"> </t>
        </is>
      </c>
    </row>
    <row r="6">
      <c r="A6" s="3" t="inlineStr">
        <is>
          <t>Schedule of Accounts Payable to Related Parties’ Franchisees [Line Items]</t>
        </is>
      </c>
      <c r="B6" s="4" t="inlineStr">
        <is>
          <t xml:space="preserve"> </t>
        </is>
      </c>
      <c r="C6" s="4" t="inlineStr">
        <is>
          <t xml:space="preserve"> </t>
        </is>
      </c>
    </row>
    <row r="7">
      <c r="A7" s="4" t="inlineStr">
        <is>
          <t>Accounts payable</t>
        </is>
      </c>
      <c r="B7" s="5" t="n">
        <v>7044</v>
      </c>
      <c r="C7" s="5" t="n">
        <v>69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tract Liability – Related Party - Related Party [Member] - USD ($)</t>
        </is>
      </c>
      <c r="B1" s="2" t="inlineStr">
        <is>
          <t>Apr. 30, 2024</t>
        </is>
      </c>
      <c r="C1" s="2" t="inlineStr">
        <is>
          <t>Oct. 31, 2023</t>
        </is>
      </c>
    </row>
    <row r="2">
      <c r="A2" s="3" t="inlineStr">
        <is>
          <t>Current Portion</t>
        </is>
      </c>
      <c r="B2" s="4" t="inlineStr">
        <is>
          <t xml:space="preserve"> </t>
        </is>
      </c>
      <c r="C2" s="4" t="inlineStr">
        <is>
          <t xml:space="preserve"> </t>
        </is>
      </c>
    </row>
    <row r="3">
      <c r="A3" s="4" t="inlineStr">
        <is>
          <t>Unearned franchise fees</t>
        </is>
      </c>
      <c r="B3" s="5" t="n">
        <v>12592</v>
      </c>
      <c r="C3" s="5" t="n">
        <v>15466</v>
      </c>
    </row>
    <row r="4">
      <c r="A4" s="4" t="inlineStr">
        <is>
          <t>Customer deposits</t>
        </is>
      </c>
      <c r="B4" s="4" t="inlineStr">
        <is>
          <t xml:space="preserve"> </t>
        </is>
      </c>
      <c r="C4" s="6" t="n">
        <v>41000</v>
      </c>
    </row>
    <row r="5">
      <c r="A5" s="4" t="inlineStr">
        <is>
          <t>Contract liability current portion net</t>
        </is>
      </c>
      <c r="B5" s="6" t="n">
        <v>12592</v>
      </c>
      <c r="C5" s="6" t="n">
        <v>56466</v>
      </c>
    </row>
    <row r="6">
      <c r="A6" s="4" t="inlineStr">
        <is>
          <t>Total, net</t>
        </is>
      </c>
      <c r="B6" s="5" t="n">
        <v>12592</v>
      </c>
      <c r="C6" s="5" t="n">
        <v>564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Unearned Franchise Fees - USD ($)</t>
        </is>
      </c>
      <c r="B1" s="2" t="inlineStr">
        <is>
          <t>Apr. 30, 2024</t>
        </is>
      </c>
      <c r="C1" s="2" t="inlineStr">
        <is>
          <t>Oct. 31, 2023</t>
        </is>
      </c>
    </row>
    <row r="2">
      <c r="A2" s="3" t="inlineStr">
        <is>
          <t>Unearned franchise fees – current</t>
        </is>
      </c>
      <c r="B2" s="4" t="inlineStr">
        <is>
          <t xml:space="preserve"> </t>
        </is>
      </c>
      <c r="C2" s="4" t="inlineStr">
        <is>
          <t xml:space="preserve"> </t>
        </is>
      </c>
    </row>
    <row r="3">
      <c r="A3" s="4" t="inlineStr">
        <is>
          <t>Total</t>
        </is>
      </c>
      <c r="B3" s="5" t="n">
        <v>12592</v>
      </c>
      <c r="C3" s="5" t="n">
        <v>15466</v>
      </c>
    </row>
    <row r="4">
      <c r="A4" s="4" t="inlineStr">
        <is>
          <t>Zhejiang Jiaxing Nanhu Agent [Member]</t>
        </is>
      </c>
      <c r="B4" s="4" t="inlineStr">
        <is>
          <t xml:space="preserve"> </t>
        </is>
      </c>
      <c r="C4" s="4" t="inlineStr">
        <is>
          <t xml:space="preserve"> </t>
        </is>
      </c>
    </row>
    <row r="5">
      <c r="A5" s="3" t="inlineStr">
        <is>
          <t>Unearned franchise fees – current</t>
        </is>
      </c>
      <c r="B5" s="4" t="inlineStr">
        <is>
          <t xml:space="preserve"> </t>
        </is>
      </c>
      <c r="C5" s="4" t="inlineStr">
        <is>
          <t xml:space="preserve"> </t>
        </is>
      </c>
    </row>
    <row r="6">
      <c r="A6" s="4" t="inlineStr">
        <is>
          <t>Unearned franchise fees – non-current</t>
        </is>
      </c>
      <c r="B6" s="6" t="n">
        <v>1658</v>
      </c>
      <c r="C6" s="6" t="n">
        <v>2050</v>
      </c>
    </row>
    <row r="7">
      <c r="A7" s="4" t="inlineStr">
        <is>
          <t>Hunan Changsha Yuelu Agent [Member]</t>
        </is>
      </c>
      <c r="B7" s="4" t="inlineStr">
        <is>
          <t xml:space="preserve"> </t>
        </is>
      </c>
      <c r="C7" s="4" t="inlineStr">
        <is>
          <t xml:space="preserve"> </t>
        </is>
      </c>
    </row>
    <row r="8">
      <c r="A8" s="3" t="inlineStr">
        <is>
          <t>Unearned franchise fees – current</t>
        </is>
      </c>
      <c r="B8" s="4" t="inlineStr">
        <is>
          <t xml:space="preserve"> </t>
        </is>
      </c>
      <c r="C8" s="4" t="inlineStr">
        <is>
          <t xml:space="preserve"> </t>
        </is>
      </c>
    </row>
    <row r="9">
      <c r="A9" s="4" t="inlineStr">
        <is>
          <t>Unearned franchise fees – non-current</t>
        </is>
      </c>
      <c r="B9" s="6" t="n">
        <v>1726</v>
      </c>
      <c r="C9" s="6" t="n">
        <v>2118</v>
      </c>
    </row>
    <row r="10">
      <c r="A10" s="4" t="inlineStr">
        <is>
          <t>Hunan Yueyang Xiangyin Agent [Member]</t>
        </is>
      </c>
      <c r="B10" s="4" t="inlineStr">
        <is>
          <t xml:space="preserve"> </t>
        </is>
      </c>
      <c r="C10" s="4" t="inlineStr">
        <is>
          <t xml:space="preserve"> </t>
        </is>
      </c>
    </row>
    <row r="11">
      <c r="A11" s="3" t="inlineStr">
        <is>
          <t>Unearned franchise fees – current</t>
        </is>
      </c>
      <c r="B11" s="4" t="inlineStr">
        <is>
          <t xml:space="preserve"> </t>
        </is>
      </c>
      <c r="C11" s="4" t="inlineStr">
        <is>
          <t xml:space="preserve"> </t>
        </is>
      </c>
    </row>
    <row r="12">
      <c r="A12" s="4" t="inlineStr">
        <is>
          <t>Unearned franchise fees – non-current</t>
        </is>
      </c>
      <c r="B12" s="6" t="n">
        <v>1726</v>
      </c>
      <c r="C12" s="6" t="n">
        <v>2118</v>
      </c>
    </row>
    <row r="13">
      <c r="A13" s="4" t="inlineStr">
        <is>
          <t>Hunan Yueyang Yueyang Lou Agent [Member]</t>
        </is>
      </c>
      <c r="B13" s="4" t="inlineStr">
        <is>
          <t xml:space="preserve"> </t>
        </is>
      </c>
      <c r="C13" s="4" t="inlineStr">
        <is>
          <t xml:space="preserve"> </t>
        </is>
      </c>
    </row>
    <row r="14">
      <c r="A14" s="3" t="inlineStr">
        <is>
          <t>Unearned franchise fees – current</t>
        </is>
      </c>
      <c r="B14" s="4" t="inlineStr">
        <is>
          <t xml:space="preserve"> </t>
        </is>
      </c>
      <c r="C14" s="4" t="inlineStr">
        <is>
          <t xml:space="preserve"> </t>
        </is>
      </c>
    </row>
    <row r="15">
      <c r="A15" s="4" t="inlineStr">
        <is>
          <t>Unearned franchise fees – non-current</t>
        </is>
      </c>
      <c r="B15" s="6" t="n">
        <v>1726</v>
      </c>
      <c r="C15" s="6" t="n">
        <v>2118</v>
      </c>
    </row>
    <row r="16">
      <c r="A16" s="4" t="inlineStr">
        <is>
          <t>Guangdong Foshan Shunde Agent [Member]</t>
        </is>
      </c>
      <c r="B16" s="4" t="inlineStr">
        <is>
          <t xml:space="preserve"> </t>
        </is>
      </c>
      <c r="C16" s="4" t="inlineStr">
        <is>
          <t xml:space="preserve"> </t>
        </is>
      </c>
    </row>
    <row r="17">
      <c r="A17" s="3" t="inlineStr">
        <is>
          <t>Unearned franchise fees – current</t>
        </is>
      </c>
      <c r="B17" s="4" t="inlineStr">
        <is>
          <t xml:space="preserve"> </t>
        </is>
      </c>
      <c r="C17" s="4" t="inlineStr">
        <is>
          <t xml:space="preserve"> </t>
        </is>
      </c>
    </row>
    <row r="18">
      <c r="A18" s="4" t="inlineStr">
        <is>
          <t>Unearned franchise fees – non-current</t>
        </is>
      </c>
      <c r="B18" s="5" t="n">
        <v>5756</v>
      </c>
      <c r="C18" s="5" t="n">
        <v>70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Receivables - USD ($)</t>
        </is>
      </c>
      <c r="B1" s="2" t="inlineStr">
        <is>
          <t>Apr. 30, 2024</t>
        </is>
      </c>
      <c r="C1" s="2" t="inlineStr">
        <is>
          <t>Oct. 31, 2023</t>
        </is>
      </c>
    </row>
    <row r="2">
      <c r="A2" s="3" t="inlineStr">
        <is>
          <t>Related Party Transaction [Line Items]</t>
        </is>
      </c>
      <c r="B2" s="4" t="inlineStr">
        <is>
          <t xml:space="preserve"> </t>
        </is>
      </c>
      <c r="C2" s="4" t="inlineStr">
        <is>
          <t xml:space="preserve"> </t>
        </is>
      </c>
    </row>
    <row r="3">
      <c r="A3" s="4" t="inlineStr">
        <is>
          <t>Total related parties receivables</t>
        </is>
      </c>
      <c r="B3" s="5" t="n">
        <v>1174245</v>
      </c>
      <c r="C3" s="5" t="n">
        <v>457469</v>
      </c>
    </row>
    <row r="4">
      <c r="A4" s="4" t="inlineStr">
        <is>
          <t>Mr. Bo Ba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ies receivables</t>
        </is>
      </c>
      <c r="B6" s="4" t="inlineStr">
        <is>
          <t xml:space="preserve"> </t>
        </is>
      </c>
      <c r="C6" s="6" t="n">
        <v>23165</v>
      </c>
    </row>
    <row r="7">
      <c r="A7" s="4" t="inlineStr">
        <is>
          <t>Jiuzi Haoche (Hangzhou) Automotive Service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ies receivables</t>
        </is>
      </c>
      <c r="B9" s="6" t="n">
        <v>13534</v>
      </c>
      <c r="C9" s="6" t="n">
        <v>846</v>
      </c>
    </row>
    <row r="10">
      <c r="A10" s="4" t="inlineStr">
        <is>
          <t>Mr. Xuemei R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ies receivables</t>
        </is>
      </c>
      <c r="B12" s="6" t="n">
        <v>147788</v>
      </c>
      <c r="C12" s="6" t="n">
        <v>146233</v>
      </c>
    </row>
    <row r="13">
      <c r="A13" s="4" t="inlineStr">
        <is>
          <t>Mr. Shuibo Zh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ies receivables</t>
        </is>
      </c>
      <c r="B15" s="6" t="n">
        <v>18922</v>
      </c>
      <c r="C15" s="6" t="n">
        <v>80496</v>
      </c>
    </row>
    <row r="16">
      <c r="A16" s="4" t="inlineStr">
        <is>
          <t>Mr. Qi Zhang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lated parties receivables</t>
        </is>
      </c>
      <c r="B18" s="6" t="n">
        <v>3002</v>
      </c>
      <c r="C18" s="6" t="n">
        <v>3753</v>
      </c>
    </row>
    <row r="19">
      <c r="A19" s="4" t="inlineStr">
        <is>
          <t>Mr. Ruchun Huang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related parties receivables</t>
        </is>
      </c>
      <c r="B21" s="6" t="n">
        <v>30703</v>
      </c>
      <c r="C21" s="6" t="n">
        <v>30432</v>
      </c>
    </row>
    <row r="22">
      <c r="A22" s="4" t="inlineStr">
        <is>
          <t>Zhejiang Jiuzi New Energy Network Technology Co., Ltd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related parties receivables</t>
        </is>
      </c>
      <c r="B24" s="6" t="n">
        <v>226979</v>
      </c>
      <c r="C24" s="6" t="n">
        <v>172544</v>
      </c>
    </row>
    <row r="25">
      <c r="A25" s="4" t="inlineStr">
        <is>
          <t>Hangzhou Jiuyao New Energy Automobile Technology Co. Ltd.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related parties receivables</t>
        </is>
      </c>
      <c r="B27" s="5" t="n">
        <v>733317</v>
      </c>
      <c r="C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Payables - USD ($)</t>
        </is>
      </c>
      <c r="B1" s="2" t="inlineStr">
        <is>
          <t>6 Months Ended</t>
        </is>
      </c>
    </row>
    <row r="2">
      <c r="B2" s="2" t="inlineStr">
        <is>
          <t>Apr. 30, 2024</t>
        </is>
      </c>
      <c r="C2" s="2" t="inlineStr">
        <is>
          <t>Oct. 31, 2023</t>
        </is>
      </c>
    </row>
    <row r="3">
      <c r="A3" s="3" t="inlineStr">
        <is>
          <t>Schedule of Related Parties Payables [Line Items]</t>
        </is>
      </c>
      <c r="B3" s="4" t="inlineStr">
        <is>
          <t xml:space="preserve"> </t>
        </is>
      </c>
      <c r="C3" s="4" t="inlineStr">
        <is>
          <t xml:space="preserve"> </t>
        </is>
      </c>
    </row>
    <row r="4">
      <c r="A4" s="4" t="inlineStr">
        <is>
          <t>Related parties payables</t>
        </is>
      </c>
      <c r="B4" s="5" t="n">
        <v>598581</v>
      </c>
      <c r="C4" s="4" t="inlineStr">
        <is>
          <t xml:space="preserve"> </t>
        </is>
      </c>
    </row>
    <row r="5">
      <c r="A5" s="4" t="inlineStr">
        <is>
          <t>Zhejiang Jiuzi New Energy Network Technology Co., Ltd [Member]</t>
        </is>
      </c>
      <c r="B5" s="4" t="inlineStr">
        <is>
          <t xml:space="preserve"> </t>
        </is>
      </c>
      <c r="C5" s="4" t="inlineStr">
        <is>
          <t xml:space="preserve"> </t>
        </is>
      </c>
    </row>
    <row r="6">
      <c r="A6" s="3" t="inlineStr">
        <is>
          <t>Schedule of Related Parties Payables [Line Items]</t>
        </is>
      </c>
      <c r="B6" s="4" t="inlineStr">
        <is>
          <t xml:space="preserve"> </t>
        </is>
      </c>
      <c r="C6" s="4" t="inlineStr">
        <is>
          <t xml:space="preserve"> </t>
        </is>
      </c>
    </row>
    <row r="7">
      <c r="A7" s="4" t="inlineStr">
        <is>
          <t>Related parties payables</t>
        </is>
      </c>
      <c r="B7" s="6" t="n">
        <v>392303</v>
      </c>
      <c r="C7" s="4" t="inlineStr">
        <is>
          <t xml:space="preserve"> </t>
        </is>
      </c>
    </row>
    <row r="8">
      <c r="A8" s="4" t="inlineStr">
        <is>
          <t>Mr. Shuibo Zhang [Member]</t>
        </is>
      </c>
      <c r="B8" s="4" t="inlineStr">
        <is>
          <t xml:space="preserve"> </t>
        </is>
      </c>
      <c r="C8" s="4" t="inlineStr">
        <is>
          <t xml:space="preserve"> </t>
        </is>
      </c>
    </row>
    <row r="9">
      <c r="A9" s="3" t="inlineStr">
        <is>
          <t>Schedule of Related Parties Payables [Line Items]</t>
        </is>
      </c>
      <c r="B9" s="4" t="inlineStr">
        <is>
          <t xml:space="preserve"> </t>
        </is>
      </c>
      <c r="C9" s="4" t="inlineStr">
        <is>
          <t xml:space="preserve"> </t>
        </is>
      </c>
    </row>
    <row r="10">
      <c r="A10" s="4" t="inlineStr">
        <is>
          <t>Related parties payables</t>
        </is>
      </c>
      <c r="B10" s="5" t="n">
        <v>206278</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Income and Others Long Term Liabilities (Details) - Schedule of Deferred Income - USD ($)</t>
        </is>
      </c>
      <c r="B1" s="2" t="inlineStr">
        <is>
          <t>6 Months Ended</t>
        </is>
      </c>
    </row>
    <row r="2">
      <c r="B2" s="2" t="inlineStr">
        <is>
          <t>Apr. 30, 2024</t>
        </is>
      </c>
      <c r="C2" s="2" t="inlineStr">
        <is>
          <t>Oct. 31, 2023</t>
        </is>
      </c>
    </row>
    <row r="3">
      <c r="A3" s="3" t="inlineStr">
        <is>
          <t>Schedule of Deferred Income [Abstract]</t>
        </is>
      </c>
      <c r="B3" s="4" t="inlineStr">
        <is>
          <t xml:space="preserve"> </t>
        </is>
      </c>
      <c r="C3" s="4" t="inlineStr">
        <is>
          <t xml:space="preserve"> </t>
        </is>
      </c>
    </row>
    <row r="4">
      <c r="A4" s="4" t="inlineStr">
        <is>
          <t>Subsidy for the maintenance and repair of the office</t>
        </is>
      </c>
      <c r="B4" s="5" t="n">
        <v>174721</v>
      </c>
      <c r="C4" s="5" t="n">
        <v>172883</v>
      </c>
    </row>
    <row r="5">
      <c r="A5" s="4" t="inlineStr">
        <is>
          <t>Total</t>
        </is>
      </c>
      <c r="B5" s="5" t="n">
        <v>174721</v>
      </c>
      <c r="C5" s="5" t="n">
        <v>1728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Apr. 30, 2024</t>
        </is>
      </c>
    </row>
    <row r="3">
      <c r="A3" s="3" t="inlineStr">
        <is>
          <t>Organization and Basis of Presentation [Abstract]</t>
        </is>
      </c>
      <c r="B3" s="4" t="inlineStr">
        <is>
          <t xml:space="preserve"> </t>
        </is>
      </c>
    </row>
    <row r="4">
      <c r="A4" s="4" t="inlineStr">
        <is>
          <t>ORGANIZATION AND BASIS OF PRESENTATION</t>
        </is>
      </c>
      <c r="B4" s="4" t="inlineStr">
        <is>
          <t xml:space="preserve">NOTE
1 – ORGANIZATION AND BASIS OF PRESENTATION Jiuzi Holdings,
Inc. (the “Company” or “Jiuzi Holdings”) was incorporated in the Cayman Islands on October 10, 2019. The Company
is a holding company whose operations are conducted through subsidiaries as described below. Jiuzi New
York Inc. (“Jiuzi New York”), a New York corporation established on April 3,2023. It is a wholly owned subsidiary of Jiuzi
Holdings involved in corporate investment consulting. Jiuzi (HK)
Limited (“Jiuzi HK”) was incorporated in Hong Kong on October 25, 2019. It is a wholly owned subsidiary of the Company. It
does not have any operation other than acting as a Hong Kong based holding company. Zhejiang
Navalant New Energy Automobile Co., Ltd. (“Jiuzi WFOE”) was incorporated on June 5, 2020 as a foreign owned entity in the
People’s Republic of China (“PRC”). Jiuzi WFOE is a wholly owned subsidiary of Jiuzi HK. It does not have any operation
other than acting as a PRC based holding company. Zhejiang
Jiuzi New Energy Holding Group Co., Ltd. (“Jiuzi Energy Holding) was incorporated on May 9, 2022 under the laws of the PRC. It is
a wholly-owned subsidiary of Jiuzi HK and is mainly involved in research and development of automotive components; sales of new energy
vehicles (“NEVs”) and electrical accessories for NEVs vehicles; sales of charging/battery swap infrastructure for NEVs; and
sales of automotive spare parts and accessories. Jiuzi HaoChe
Supply Chain Co., Ltd. (“Haoche Supplychain”) was incorporated on September 6, 2021 under the laws of the PRC. It is a wholly-owned
subsidiary of Zhejiang Navalant. It is mainly involved in management services of supply chain, automobiles sales and sales of NEVs.. Zhejiang
Jiuzi New Energy Automobile Co. Ltd. (“Zhejiang Jiuzi”) was incorporated on May 26, 2017 in the PRC. Zhejiang Jiuzi’s
scope of business includes the sale of NEVs and NEV components and parts, and the related development of products and services for the
NEV industry. Zhejiang Jiuzi generates revenues by both selling NEVs and NEV components and parts to Jiuzi branded licensed NEV dealerships,
and by rendering professional services to new Jiuzi NEV dealerships, such as initial setup, NEV product procurement services and specialized
marketing campaigns. Shangli
Jiuzi New Energy Automobile Co., Ltd. (“Shangli Jiuzi “) was incorporated on May 10, 2018 in the PRC. Its scope of business
is similar to Zhejiang Jiuzi. Zhejiang Jiuzi owns a 59.0% equity interest in Shangli Jiuzi, and the remaining 41% equity interest
is owned by unrelated third-party investors Shangli Jiuzi is accounted for as a subsidiary of Zhejiang Jiuzi. Hangzhou
Zhitongche Technology Co., Ltd. (“Hangzhou Zhitongche”) was incorporated on February 2, 2018 in the PRC. It provides technical
services, technical development, technical consulting and trading for NEVs and NEV accessories. Hangzhou Zhitongche is a wholly owned
subsidiary of Zhejiang Jiuzi. Guangxi
Nanning Zhitongche New Energy Technology Co., Ltd. (“Guangxi Nanning”) was incorporated on December 31, 2021 in the PRC. Its
scope of business includes technical service, development and consultation; sales of electrical accessories for NEVs; new car sales; business
agency services. Hangzhou Zhitongche owns a 90% equity interest in Guangxi Nanning and the remaining 10% equity interest is
owned by an unrelated third-party investor. Guangxi Nanning is accounted for as a subsidiary of Zhejiang Jiuzi. Hangzhou
Jiuyao New Energy Automobile Technology Co. Ltd. (“Hangzhou Jiuyao “) was incorporated on January 24, 2022 in the PRC. Its
scope of business includes technical services, technology development, technical consultation and promotion, as well as sales of automobiles
and NEVs, and sales of electrical accessories and accessories for NEVs. Hangzhou Jiuyao is 51% owned by Hangzhou Zhitongche and
the remaining 49% equity interest is owned by an unrelated third-party. Hangzhou Jiuyao is accounted for as a subsidiary of Zhejiang
Jiuzi. Hangzhou
Jiuyao Youche Network Technology Co. Ltd. (“Jiuyao Youche”) was incorporated on August 8, 2022 in the PRC. Its scope of business
includes rentals and sales of NEVs. Jiuyao Youche is 51% owned by Hangzhou Zhitongche and the remaining 49% equity interest
is owned by unrelated third-party investors. Hangzhou Jiuyao is accounted for as a subsidiary of Zhejiang Jiuzi. Jiuzi International
(HK) Limited. (“New Energy Holding HK”) was incorporated on May 23, 2023 under the laws of the Hong Kong Special Administrative
Region of the PRC. It is a wholly owned subsidiary of Jiuzi New York.It is mainly involved in corporate investment consulting. Shenzhen
Jiuzi New Energy Holding Group Co., Ltd. was incorporated on August 1, 2023 under the laws of the PRC. It is a wholly owned subsidiary
of New Energy Holding HK and is mainly involved in sales of electrical accessories for NEVs, sales of charging/battery swap infrastructure
for NEVs, sales of electrical chargers, operating electric charging infrastructure for NEVs, leasing of charging control equipment, and
research and development of emerging energy technology. On November 10, 2022, Zhejiang Jiuzi New
Energy Automobile Co., Ltd.(“Zhejiang Jiuzi”), a variable interest entity (of the Company, entered into a termination
agreement (the “Termination Agreement”) Jiuzi WFOE, pursuant to which the Exclusive Option Agreement, the Exclusive
Business Cooperation Agreement and the Equity Pledge Agreement (collectively the “VIE Agreements”) entered into among
Zhejiang Jiuzi, Jiuzi WFOE and certain shareholders of Zhejiang Jiuzi would be terminated. On November 10, 2022, with approval
of Jiuzi WFOE and approval of the board of directors of Zhejiang Jiuzi, Zhejiang Jiuzi issued a 0.1% equity interest in Zhejiang
Jiuzi to a third-party investor. The issuance was completed on November 27, 2022. On January 20, 2023, Jiuzi WFOE exercised its
call option under the Exclusive Option Agreements dated June 15, 2020 with a certain shareholder of Zhejiang Jiuzi and entered into
equity transfer agreements with all of the shareholders of Zhejiang Jiuzi to purchase all the equity interest in Zhejiang Jiuzi. The
transaction underlying the equity transfer agreements was completed and the VIE Agreements were terminated pursuant to the
Termination Agreement on January 20, 2023. As a result, the VIE structure was dissolved and Zhejiang Jiuzi became a wholly owned
subsidiary of Jiuzi WFO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s>
  <sheetData>
    <row r="1">
      <c r="A1" s="1" t="inlineStr">
        <is>
          <t>Leases (Details) ¥ in Millions</t>
        </is>
      </c>
      <c r="B1" s="2" t="inlineStr">
        <is>
          <t>6 Months Ended</t>
        </is>
      </c>
    </row>
    <row r="2">
      <c r="B2" s="2" t="inlineStr">
        <is>
          <t>Apr. 30, 2024 USD ($)</t>
        </is>
      </c>
      <c r="C2" s="2" t="inlineStr">
        <is>
          <t>Apr. 30, 2024 CNY (¥)</t>
        </is>
      </c>
      <c r="D2" s="2" t="inlineStr">
        <is>
          <t>Apr. 30, 2023 USD ($)</t>
        </is>
      </c>
    </row>
    <row r="3">
      <c r="A3" s="3" t="inlineStr">
        <is>
          <t>Leases [Line Items]</t>
        </is>
      </c>
      <c r="B3" s="4" t="inlineStr">
        <is>
          <t xml:space="preserve"> </t>
        </is>
      </c>
      <c r="C3" s="4" t="inlineStr">
        <is>
          <t xml:space="preserve"> </t>
        </is>
      </c>
      <c r="D3" s="4" t="inlineStr">
        <is>
          <t xml:space="preserve"> </t>
        </is>
      </c>
    </row>
    <row r="4">
      <c r="A4" s="4" t="inlineStr">
        <is>
          <t>Number of operating leases</t>
        </is>
      </c>
      <c r="B4" s="6" t="n">
        <v>1</v>
      </c>
      <c r="C4" s="6" t="n">
        <v>1</v>
      </c>
      <c r="D4" s="4" t="inlineStr">
        <is>
          <t xml:space="preserve"> </t>
        </is>
      </c>
    </row>
    <row r="5">
      <c r="A5" s="4" t="inlineStr">
        <is>
          <t>Requirement amount | ¥</t>
        </is>
      </c>
      <c r="B5" s="4" t="inlineStr">
        <is>
          <t xml:space="preserve"> </t>
        </is>
      </c>
      <c r="C5" s="13" t="n">
        <v>20</v>
      </c>
      <c r="D5" s="4" t="inlineStr">
        <is>
          <t xml:space="preserve"> </t>
        </is>
      </c>
    </row>
    <row r="6">
      <c r="A6" s="4" t="inlineStr">
        <is>
          <t>Incremental borrowing rate</t>
        </is>
      </c>
      <c r="B6" s="10" t="n">
        <v>0.0475</v>
      </c>
      <c r="C6" s="10" t="n">
        <v>0.0475</v>
      </c>
      <c r="D6" s="4" t="inlineStr">
        <is>
          <t xml:space="preserve"> </t>
        </is>
      </c>
    </row>
    <row r="7">
      <c r="A7" s="4" t="inlineStr">
        <is>
          <t>Operating lease expense | $</t>
        </is>
      </c>
      <c r="B7" s="5" t="n">
        <v>88754</v>
      </c>
      <c r="C7" s="4" t="inlineStr">
        <is>
          <t xml:space="preserve"> </t>
        </is>
      </c>
      <c r="D7" s="5" t="n">
        <v>83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Related to the Lease</t>
        </is>
      </c>
      <c r="B1" s="2" t="inlineStr">
        <is>
          <t>6 Months Ended</t>
        </is>
      </c>
    </row>
    <row r="2">
      <c r="B2" s="2" t="inlineStr">
        <is>
          <t>Apr. 30, 2024 USD ($)</t>
        </is>
      </c>
    </row>
    <row r="3">
      <c r="A3" s="3" t="inlineStr">
        <is>
          <t>Schedule of Supplemental Cash Flow Information Related to Leases [Abstract]</t>
        </is>
      </c>
      <c r="B3" s="4" t="inlineStr">
        <is>
          <t xml:space="preserve"> </t>
        </is>
      </c>
    </row>
    <row r="4">
      <c r="A4" s="4" t="inlineStr">
        <is>
          <t>Operating lease cost (included in general and administrative expenses and cost in the Company’s statement of operations)</t>
        </is>
      </c>
      <c r="B4" s="5" t="n">
        <v>88754</v>
      </c>
    </row>
    <row r="5">
      <c r="A5" s="4" t="inlineStr">
        <is>
          <t>Cash paid for amounts included in the measurement of lease liabilities</t>
        </is>
      </c>
      <c r="B5" s="5" t="n">
        <v>88754</v>
      </c>
    </row>
    <row r="6">
      <c r="A6" s="4" t="inlineStr">
        <is>
          <t>Weighted average remaining lease term – operating leases (in years)</t>
        </is>
      </c>
      <c r="B6" s="4" t="inlineStr">
        <is>
          <t>2 years 3 months</t>
        </is>
      </c>
    </row>
    <row r="7">
      <c r="A7" s="4" t="inlineStr">
        <is>
          <t>Average discount rate – operating lease</t>
        </is>
      </c>
      <c r="B7" s="10" t="n">
        <v>0.04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Apr. 30, 2024</t>
        </is>
      </c>
      <c r="C1" s="2" t="inlineStr">
        <is>
          <t>Oct. 31, 2023</t>
        </is>
      </c>
    </row>
    <row r="2">
      <c r="A2" s="3" t="inlineStr">
        <is>
          <t>Schedule of Supplemental Balance Sheet Information Related to Leases [Abstract]</t>
        </is>
      </c>
      <c r="B2" s="4" t="inlineStr">
        <is>
          <t xml:space="preserve"> </t>
        </is>
      </c>
      <c r="C2" s="4" t="inlineStr">
        <is>
          <t xml:space="preserve"> </t>
        </is>
      </c>
    </row>
    <row r="3">
      <c r="A3" s="4" t="inlineStr">
        <is>
          <t>Right-of-use assets</t>
        </is>
      </c>
      <c r="B3" s="5" t="n">
        <v>398026</v>
      </c>
      <c r="C3" s="5" t="n">
        <v>473246</v>
      </c>
    </row>
    <row r="4">
      <c r="A4" s="4" t="inlineStr">
        <is>
          <t>Operating lease liabilities</t>
        </is>
      </c>
      <c r="B4" s="5" t="n">
        <v>339227</v>
      </c>
      <c r="C4" s="5" t="n">
        <v>3277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Future Minimum Lease Payment Schedule</t>
        </is>
      </c>
      <c r="B1" s="2" t="inlineStr">
        <is>
          <t>Apr. 30, 2024 USD ($)</t>
        </is>
      </c>
    </row>
    <row r="2">
      <c r="A2" s="3" t="inlineStr">
        <is>
          <t>Schedule of Undiscounted Future Minimum Lease Payment Schedule [Abstract]</t>
        </is>
      </c>
      <c r="B2" s="4" t="inlineStr">
        <is>
          <t xml:space="preserve"> </t>
        </is>
      </c>
    </row>
    <row r="3">
      <c r="A3" s="4" t="inlineStr">
        <is>
          <t>2024 (six months from May 1, 2024 to October 31, 2024)</t>
        </is>
      </c>
      <c r="B3" s="5" t="n">
        <v>88199</v>
      </c>
    </row>
    <row r="4">
      <c r="A4" s="4" t="inlineStr">
        <is>
          <t>2025</t>
        </is>
      </c>
      <c r="B4" s="6" t="n">
        <v>176398</v>
      </c>
    </row>
    <row r="5">
      <c r="A5" s="4" t="inlineStr">
        <is>
          <t>2026</t>
        </is>
      </c>
      <c r="B5" s="6" t="n">
        <v>74630</v>
      </c>
    </row>
    <row r="6">
      <c r="A6" s="4" t="inlineStr">
        <is>
          <t>Total</t>
        </is>
      </c>
      <c r="B6" s="5" t="n">
        <v>3392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Convertible Debentures (Details)</t>
        </is>
      </c>
      <c r="B1" s="2" t="inlineStr">
        <is>
          <t>6 Months Ended</t>
        </is>
      </c>
    </row>
    <row r="2">
      <c r="B2" s="2" t="inlineStr">
        <is>
          <t>Apr. 30, 2024 USD ($)</t>
        </is>
      </c>
    </row>
    <row r="3">
      <c r="A3" s="4" t="inlineStr">
        <is>
          <t>Convertible Debentures [Member]</t>
        </is>
      </c>
      <c r="B3" s="4" t="inlineStr">
        <is>
          <t xml:space="preserve"> </t>
        </is>
      </c>
    </row>
    <row r="4">
      <c r="A4" s="3" t="inlineStr">
        <is>
          <t>Convertible Debentures [Line Items]</t>
        </is>
      </c>
      <c r="B4" s="4" t="inlineStr">
        <is>
          <t xml:space="preserve"> </t>
        </is>
      </c>
    </row>
    <row r="5">
      <c r="A5" s="4" t="inlineStr">
        <is>
          <t>Interest expense</t>
        </is>
      </c>
      <c r="B5" s="5" t="n">
        <v>2393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Apr. 30, 2024</t>
        </is>
      </c>
      <c r="C1" s="2" t="inlineStr">
        <is>
          <t>Oct. 31, 2023</t>
        </is>
      </c>
    </row>
    <row r="2">
      <c r="A2" s="3" t="inlineStr">
        <is>
          <t>Schedule of Taxes Payable [Abstract]</t>
        </is>
      </c>
      <c r="B2" s="4" t="inlineStr">
        <is>
          <t xml:space="preserve"> </t>
        </is>
      </c>
      <c r="C2" s="4" t="inlineStr">
        <is>
          <t xml:space="preserve"> </t>
        </is>
      </c>
    </row>
    <row r="3">
      <c r="A3" s="4" t="inlineStr">
        <is>
          <t>Value-added tax, net</t>
        </is>
      </c>
      <c r="B3" s="5" t="n">
        <v>957760</v>
      </c>
      <c r="C3" s="5" t="n">
        <v>868805</v>
      </c>
    </row>
    <row r="4">
      <c r="A4" s="4" t="inlineStr">
        <is>
          <t>Company income tax</t>
        </is>
      </c>
      <c r="B4" s="6" t="n">
        <v>1720195</v>
      </c>
      <c r="C4" s="6" t="n">
        <v>1702093</v>
      </c>
    </row>
    <row r="5">
      <c r="A5" s="4" t="inlineStr">
        <is>
          <t>Other taxes</t>
        </is>
      </c>
      <c r="B5" s="6" t="n">
        <v>117226</v>
      </c>
      <c r="C5" s="6" t="n">
        <v>115981</v>
      </c>
    </row>
    <row r="6">
      <c r="A6" s="4" t="inlineStr">
        <is>
          <t>Total</t>
        </is>
      </c>
      <c r="B6" s="5" t="n">
        <v>2795181</v>
      </c>
      <c r="C6" s="5" t="n">
        <v>26868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ract Liability (Details) - Schedule of Contract Liability - USD ($)</t>
        </is>
      </c>
      <c r="B1" s="2" t="inlineStr">
        <is>
          <t>6 Months Ended</t>
        </is>
      </c>
    </row>
    <row r="2">
      <c r="B2" s="2" t="inlineStr">
        <is>
          <t>Apr. 30, 2024</t>
        </is>
      </c>
      <c r="C2" s="2" t="inlineStr">
        <is>
          <t>Oct. 31, 2023</t>
        </is>
      </c>
    </row>
    <row r="3">
      <c r="A3" s="3" t="inlineStr">
        <is>
          <t>Contract with Customer, Liability [Abstract]</t>
        </is>
      </c>
      <c r="B3" s="4" t="inlineStr">
        <is>
          <t xml:space="preserve"> </t>
        </is>
      </c>
      <c r="C3" s="4" t="inlineStr">
        <is>
          <t xml:space="preserve"> </t>
        </is>
      </c>
    </row>
    <row r="4">
      <c r="A4" s="4" t="inlineStr">
        <is>
          <t>Customer deposits for car purchase</t>
        </is>
      </c>
      <c r="B4" s="5" t="n">
        <v>190989</v>
      </c>
      <c r="C4" s="5" t="n">
        <v>971525</v>
      </c>
    </row>
    <row r="5">
      <c r="A5" s="4" t="inlineStr">
        <is>
          <t>Total, net</t>
        </is>
      </c>
      <c r="B5" s="5" t="n">
        <v>190989</v>
      </c>
      <c r="C5" s="5" t="n">
        <v>9715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3" customWidth="1" min="16" max="16"/>
  </cols>
  <sheetData>
    <row r="1">
      <c r="A1" s="1" t="inlineStr">
        <is>
          <t>Shareholders' Equity (Details) - USD ($)</t>
        </is>
      </c>
      <c r="J1" s="2" t="inlineStr">
        <is>
          <t>6 Months Ended</t>
        </is>
      </c>
      <c r="L1" s="2" t="inlineStr">
        <is>
          <t>12 Months Ended</t>
        </is>
      </c>
    </row>
    <row r="2">
      <c r="B2" s="2" t="inlineStr">
        <is>
          <t>Feb. 15, 2024</t>
        </is>
      </c>
      <c r="C2" s="2" t="inlineStr">
        <is>
          <t>Nov. 30, 2023</t>
        </is>
      </c>
      <c r="D2" s="2" t="inlineStr">
        <is>
          <t>Oct. 20, 2023</t>
        </is>
      </c>
      <c r="E2" s="2" t="inlineStr">
        <is>
          <t>Sep. 12, 2023</t>
        </is>
      </c>
      <c r="F2" s="2" t="inlineStr">
        <is>
          <t>May 05, 2023</t>
        </is>
      </c>
      <c r="G2" s="2" t="inlineStr">
        <is>
          <t>Apr. 28, 2023</t>
        </is>
      </c>
      <c r="H2" s="2" t="inlineStr">
        <is>
          <t>Oct. 28, 2022</t>
        </is>
      </c>
      <c r="I2" s="2" t="inlineStr">
        <is>
          <t>Oct. 31, 2020</t>
        </is>
      </c>
      <c r="J2" s="2" t="inlineStr">
        <is>
          <t>Apr. 30, 2024</t>
        </is>
      </c>
      <c r="K2" s="2" t="inlineStr">
        <is>
          <t>Apr. 30, 2023</t>
        </is>
      </c>
      <c r="L2" s="2" t="inlineStr">
        <is>
          <t>Oct. 31, 2023</t>
        </is>
      </c>
      <c r="M2" s="2" t="inlineStr">
        <is>
          <t>Oct. 31, 2022</t>
        </is>
      </c>
      <c r="N2" s="2" t="inlineStr">
        <is>
          <t>Jan. 18, 2024</t>
        </is>
      </c>
      <c r="O2" s="2" t="inlineStr">
        <is>
          <t>Jul. 07, 2023</t>
        </is>
      </c>
      <c r="P2" s="2" t="inlineStr">
        <is>
          <t>May 20,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5301969</v>
      </c>
      <c r="K4" s="4" t="inlineStr">
        <is>
          <t xml:space="preserve"> </t>
        </is>
      </c>
      <c r="L4" s="6" t="n">
        <v>4065609</v>
      </c>
      <c r="M4" s="4" t="inlineStr">
        <is>
          <t xml:space="preserve"> </t>
        </is>
      </c>
      <c r="N4" s="4" t="inlineStr">
        <is>
          <t xml:space="preserve"> </t>
        </is>
      </c>
      <c r="O4" s="4" t="inlineStr">
        <is>
          <t xml:space="preserve"> </t>
        </is>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5301969</v>
      </c>
      <c r="K5" s="4" t="inlineStr">
        <is>
          <t xml:space="preserve"> </t>
        </is>
      </c>
      <c r="L5" s="6" t="n">
        <v>4065609</v>
      </c>
      <c r="M5" s="4" t="inlineStr">
        <is>
          <t xml:space="preserve"> </t>
        </is>
      </c>
      <c r="N5" s="4" t="inlineStr">
        <is>
          <t xml:space="preserve"> </t>
        </is>
      </c>
      <c r="O5" s="4" t="inlineStr">
        <is>
          <t xml:space="preserve"> </t>
        </is>
      </c>
      <c r="P5" s="4" t="inlineStr">
        <is>
          <t xml:space="preserve"> </t>
        </is>
      </c>
    </row>
    <row r="6">
      <c r="A6" s="4" t="inlineStr">
        <is>
          <t>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4" t="n">
        <v>0.018</v>
      </c>
      <c r="P6" s="4" t="inlineStr">
        <is>
          <t xml:space="preserve"> </t>
        </is>
      </c>
    </row>
    <row r="7">
      <c r="A7" s="4" t="inlineStr">
        <is>
          <t>Subdivid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00</v>
      </c>
      <c r="K7" s="4" t="inlineStr">
        <is>
          <t xml:space="preserve"> </t>
        </is>
      </c>
      <c r="L7" s="6" t="n">
        <v>150000000</v>
      </c>
      <c r="M7" s="4" t="inlineStr">
        <is>
          <t xml:space="preserve"> </t>
        </is>
      </c>
      <c r="N7" s="4" t="inlineStr">
        <is>
          <t xml:space="preserve"> </t>
        </is>
      </c>
      <c r="O7" s="4" t="inlineStr">
        <is>
          <t xml:space="preserve"> </t>
        </is>
      </c>
      <c r="P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95</v>
      </c>
      <c r="K8" s="4" t="inlineStr">
        <is>
          <t xml:space="preserve"> </t>
        </is>
      </c>
      <c r="L8" s="7" t="n">
        <v>0.00195</v>
      </c>
      <c r="M8" s="4" t="inlineStr">
        <is>
          <t xml:space="preserve"> </t>
        </is>
      </c>
      <c r="N8" s="4" t="inlineStr">
        <is>
          <t xml:space="preserve"> </t>
        </is>
      </c>
      <c r="O8" s="4" t="inlineStr">
        <is>
          <t xml:space="preserve"> </t>
        </is>
      </c>
      <c r="P8" s="4" t="inlineStr">
        <is>
          <t xml:space="preserve"> </t>
        </is>
      </c>
    </row>
    <row r="9">
      <c r="A9" s="4" t="inlineStr">
        <is>
          <t>Subdivided shares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999998</v>
      </c>
      <c r="K9" s="5" t="n">
        <v>12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holder holding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dividend shares</t>
        </is>
      </c>
      <c r="B11" s="4" t="inlineStr">
        <is>
          <t xml:space="preserve"> </t>
        </is>
      </c>
      <c r="C11" s="6" t="n">
        <v>1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of shares compens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355200</v>
      </c>
      <c r="K12" s="5" t="n">
        <v>54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rse share split at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for-18</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ce per share (in Dollars per share)</t>
        </is>
      </c>
      <c r="B14" s="4" t="inlineStr">
        <is>
          <t xml:space="preserve"> </t>
        </is>
      </c>
      <c r="C14" s="4" t="inlineStr">
        <is>
          <t xml:space="preserve"> </t>
        </is>
      </c>
      <c r="D14" s="15"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ce per unit sold (in Dollars per share)</t>
        </is>
      </c>
      <c r="B17" s="4" t="inlineStr">
        <is>
          <t xml:space="preserve"> </t>
        </is>
      </c>
      <c r="C17" s="4" t="inlineStr">
        <is>
          <t xml:space="preserve"> </t>
        </is>
      </c>
      <c r="D17" s="16" t="n">
        <v>0.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t>
        </is>
      </c>
      <c r="B18" s="4" t="inlineStr">
        <is>
          <t xml:space="preserve"> </t>
        </is>
      </c>
      <c r="C18" s="4" t="inlineStr">
        <is>
          <t xml:space="preserve"> </t>
        </is>
      </c>
      <c r="D18" s="4" t="inlineStr">
        <is>
          <t xml:space="preserve"> </t>
        </is>
      </c>
      <c r="E18" s="4" t="inlineStr">
        <is>
          <t xml:space="preserve"> </t>
        </is>
      </c>
      <c r="F18" s="4" t="inlineStr">
        <is>
          <t xml:space="preserve"> </t>
        </is>
      </c>
      <c r="G18" s="6" t="n">
        <v>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ce per share (in Dollars per share)</t>
        </is>
      </c>
      <c r="B19" s="4" t="inlineStr">
        <is>
          <t xml:space="preserve"> </t>
        </is>
      </c>
      <c r="C19" s="4" t="inlineStr">
        <is>
          <t xml:space="preserve"> </t>
        </is>
      </c>
      <c r="D19" s="15" t="n">
        <v>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ach unit is comprised, ordinary share</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ard of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r valu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4" t="n">
        <v>0.001</v>
      </c>
      <c r="P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111</v>
      </c>
      <c r="I29" s="4" t="inlineStr">
        <is>
          <t xml:space="preserve"> </t>
        </is>
      </c>
      <c r="J29" s="6" t="n">
        <v>135301969</v>
      </c>
      <c r="K29" s="4" t="inlineStr">
        <is>
          <t xml:space="preserve"> </t>
        </is>
      </c>
      <c r="L29" s="6" t="n">
        <v>4065609</v>
      </c>
      <c r="M29" s="6" t="n">
        <v>162139</v>
      </c>
      <c r="N29" s="4" t="inlineStr">
        <is>
          <t xml:space="preserve"> </t>
        </is>
      </c>
      <c r="O29" s="4" t="inlineStr">
        <is>
          <t xml:space="preserve"> </t>
        </is>
      </c>
      <c r="P29" s="6" t="n">
        <v>288889</v>
      </c>
    </row>
    <row r="30">
      <c r="A30" s="4" t="inlineStr">
        <is>
          <t>Service compensation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note payabl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720800</v>
      </c>
      <c r="M31" s="5" t="n">
        <v>2236684</v>
      </c>
      <c r="N31" s="4" t="inlineStr">
        <is>
          <t xml:space="preserve"> </t>
        </is>
      </c>
      <c r="O31" s="4" t="inlineStr">
        <is>
          <t xml:space="preserve"> </t>
        </is>
      </c>
      <c r="P31" s="4" t="inlineStr">
        <is>
          <t xml:space="preserve"> </t>
        </is>
      </c>
    </row>
    <row r="32">
      <c r="A32" s="4" t="inlineStr">
        <is>
          <t>Convers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925259</v>
      </c>
      <c r="M32" s="4" t="inlineStr">
        <is>
          <t xml:space="preserve"> </t>
        </is>
      </c>
      <c r="N32" s="4" t="inlineStr">
        <is>
          <t xml:space="preserve"> </t>
        </is>
      </c>
      <c r="O32" s="4" t="inlineStr">
        <is>
          <t xml:space="preserve"> </t>
        </is>
      </c>
      <c r="P32" s="4" t="inlineStr">
        <is>
          <t xml:space="preserve"> </t>
        </is>
      </c>
    </row>
    <row r="33">
      <c r="A33" s="4" t="inlineStr">
        <is>
          <t>Net cash proceed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568599</v>
      </c>
      <c r="M33" s="4" t="inlineStr">
        <is>
          <t xml:space="preserve"> </t>
        </is>
      </c>
      <c r="N33" s="4" t="inlineStr">
        <is>
          <t xml:space="preserve"> </t>
        </is>
      </c>
      <c r="O33" s="4" t="inlineStr">
        <is>
          <t xml:space="preserve"> </t>
        </is>
      </c>
      <c r="P33" s="4" t="inlineStr">
        <is>
          <t xml:space="preserve"> </t>
        </is>
      </c>
    </row>
    <row r="34">
      <c r="A34" s="4" t="inlineStr">
        <is>
          <t>Shares issued for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7778</v>
      </c>
      <c r="M34" s="4" t="inlineStr">
        <is>
          <t xml:space="preserve"> </t>
        </is>
      </c>
      <c r="N34" s="4" t="inlineStr">
        <is>
          <t xml:space="preserve"> </t>
        </is>
      </c>
      <c r="O34" s="4" t="inlineStr">
        <is>
          <t xml:space="preserve"> </t>
        </is>
      </c>
      <c r="P34" s="4" t="inlineStr">
        <is>
          <t xml:space="preserve"> </t>
        </is>
      </c>
    </row>
    <row r="35">
      <c r="A35" s="4" t="inlineStr">
        <is>
          <t>Amount of shares compensation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717326</v>
      </c>
      <c r="M35" s="4" t="inlineStr">
        <is>
          <t xml:space="preserve"> </t>
        </is>
      </c>
      <c r="N35" s="4" t="inlineStr">
        <is>
          <t xml:space="preserve"> </t>
        </is>
      </c>
      <c r="O35" s="4" t="inlineStr">
        <is>
          <t xml:space="preserve"> </t>
        </is>
      </c>
      <c r="P35" s="4" t="inlineStr">
        <is>
          <t xml:space="preserve"> </t>
        </is>
      </c>
    </row>
    <row r="36">
      <c r="A36" s="4" t="inlineStr">
        <is>
          <t>Each unit is comprised, ordinary share</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 [Member] | 2024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7600000</v>
      </c>
      <c r="O39" s="4" t="inlineStr">
        <is>
          <t xml:space="preserve"> </t>
        </is>
      </c>
      <c r="P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0.00015</v>
      </c>
      <c r="O40" s="4" t="inlineStr">
        <is>
          <t xml:space="preserve"> </t>
        </is>
      </c>
      <c r="P40" s="4" t="inlineStr">
        <is>
          <t xml:space="preserve"> </t>
        </is>
      </c>
    </row>
    <row r="41">
      <c r="A41" s="4" t="inlineStr">
        <is>
          <t>Ordinary Shares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98943</v>
      </c>
      <c r="M43" s="4" t="inlineStr">
        <is>
          <t xml:space="preserve"> </t>
        </is>
      </c>
      <c r="N43" s="4" t="inlineStr">
        <is>
          <t xml:space="preserve"> </t>
        </is>
      </c>
      <c r="O43" s="4" t="inlineStr">
        <is>
          <t xml:space="preserve"> </t>
        </is>
      </c>
      <c r="P43" s="4" t="inlineStr">
        <is>
          <t xml:space="preserve"> </t>
        </is>
      </c>
    </row>
    <row r="44">
      <c r="A44" s="4" t="inlineStr">
        <is>
          <t>Share Subdivis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r valu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value (in Dollars per share)</t>
        </is>
      </c>
      <c r="B47" s="7" t="n">
        <v>0.00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divided shares value (in Dollars)</t>
        </is>
      </c>
      <c r="B48" s="5" t="n">
        <v>9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t>
        </is>
      </c>
      <c r="B49" s="6" t="n">
        <v>640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uthorized share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r value per share (in Dollars per share)</t>
        </is>
      </c>
      <c r="B52" s="4" t="inlineStr">
        <is>
          <t xml:space="preserve"> </t>
        </is>
      </c>
      <c r="C52" s="7" t="n">
        <v>0.00015</v>
      </c>
      <c r="D52" s="4" t="inlineStr">
        <is>
          <t xml:space="preserve"> </t>
        </is>
      </c>
      <c r="E52" s="4" t="inlineStr">
        <is>
          <t xml:space="preserve"> </t>
        </is>
      </c>
      <c r="F52" s="4" t="inlineStr">
        <is>
          <t xml:space="preserve"> </t>
        </is>
      </c>
      <c r="G52" s="4" t="inlineStr">
        <is>
          <t xml:space="preserve"> </t>
        </is>
      </c>
      <c r="H52" s="4" t="inlineStr">
        <is>
          <t xml:space="preserve"> </t>
        </is>
      </c>
      <c r="I52" s="14" t="n">
        <v>0.01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ubdivided shares</t>
        </is>
      </c>
      <c r="B53" s="4" t="inlineStr">
        <is>
          <t xml:space="preserve"> </t>
        </is>
      </c>
      <c r="C53" s="6" t="n">
        <v>150000</v>
      </c>
      <c r="D53" s="4" t="inlineStr">
        <is>
          <t xml:space="preserve"> </t>
        </is>
      </c>
      <c r="E53" s="4" t="inlineStr">
        <is>
          <t xml:space="preserve"> </t>
        </is>
      </c>
      <c r="F53" s="4" t="inlineStr">
        <is>
          <t xml:space="preserve"> </t>
        </is>
      </c>
      <c r="G53" s="4" t="inlineStr">
        <is>
          <t xml:space="preserve"> </t>
        </is>
      </c>
      <c r="H53" s="4" t="inlineStr">
        <is>
          <t xml:space="preserve"> </t>
        </is>
      </c>
      <c r="I53" s="6" t="n">
        <v>5</v>
      </c>
      <c r="J53" s="6" t="n">
        <v>55555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par value (in Dollars per share)</t>
        </is>
      </c>
      <c r="B54" s="7" t="n">
        <v>0.00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0.018</v>
      </c>
      <c r="J54" s="7" t="n">
        <v>0.0019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divided shares value (in Dollars)</t>
        </is>
      </c>
      <c r="B55" s="5" t="n">
        <v>9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777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t>
        </is>
      </c>
      <c r="B56" s="6" t="n">
        <v>650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77777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7778</v>
      </c>
      <c r="J57" s="6" t="n">
        <v>83333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dividen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0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vidend shar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75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uthorized share capital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divid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77777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uthorized share capital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divid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33333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uthorized share capital [Member] | Share Subdivis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ar valu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1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divid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7777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PO [Member] |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ce per unit sol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90</v>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t>
        </is>
      </c>
      <c r="B75" s="4" t="inlineStr">
        <is>
          <t xml:space="preserve"> </t>
        </is>
      </c>
      <c r="C75" s="4" t="inlineStr">
        <is>
          <t xml:space="preserve"> </t>
        </is>
      </c>
      <c r="D75" s="6"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ce per unit sold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8" t="n">
        <v>0.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ll of units</t>
        </is>
      </c>
      <c r="B77" s="4" t="inlineStr">
        <is>
          <t xml:space="preserve"> </t>
        </is>
      </c>
      <c r="C77" s="4" t="inlineStr">
        <is>
          <t xml:space="preserve"> </t>
        </is>
      </c>
      <c r="D77" s="6" t="n">
        <v>113636360</v>
      </c>
      <c r="E77" s="6" t="n">
        <v>62242</v>
      </c>
      <c r="F77" s="4" t="inlineStr">
        <is>
          <t xml:space="preserve"> </t>
        </is>
      </c>
      <c r="G77" s="6" t="n">
        <v>8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Gross proceeds from private placement (in Dollars)</t>
        </is>
      </c>
      <c r="B78" s="4" t="inlineStr">
        <is>
          <t xml:space="preserve"> </t>
        </is>
      </c>
      <c r="C78" s="4" t="inlineStr">
        <is>
          <t xml:space="preserve"> </t>
        </is>
      </c>
      <c r="D78" s="5" t="n">
        <v>50000000</v>
      </c>
      <c r="E78" s="5" t="n">
        <v>66600</v>
      </c>
      <c r="F78" s="5" t="n">
        <v>1200000</v>
      </c>
      <c r="G78" s="5" t="n">
        <v>12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J1:K1"/>
    <mergeCell ref="L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Segments and Geographic Information (Details)</t>
        </is>
      </c>
      <c r="B1" s="2" t="inlineStr">
        <is>
          <t>6 Months Ended</t>
        </is>
      </c>
    </row>
    <row r="2">
      <c r="B2" s="2" t="inlineStr">
        <is>
          <t>Apr. 30, 2024</t>
        </is>
      </c>
    </row>
    <row r="3">
      <c r="A3" s="3" t="inlineStr">
        <is>
          <t>Segments and Geographic Information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Details) - Schedule of Sales Revenues - USD ($)</t>
        </is>
      </c>
      <c r="B1" s="2" t="inlineStr">
        <is>
          <t>6 Months Ended</t>
        </is>
      </c>
    </row>
    <row r="2">
      <c r="B2" s="2" t="inlineStr">
        <is>
          <t>Apr. 30, 2024</t>
        </is>
      </c>
      <c r="C2" s="2" t="inlineStr">
        <is>
          <t>Apr. 30, 2023</t>
        </is>
      </c>
    </row>
    <row r="3">
      <c r="A3" s="3" t="inlineStr">
        <is>
          <t>Schedule of Sales Revenues [Line Items]</t>
        </is>
      </c>
      <c r="B3" s="4" t="inlineStr">
        <is>
          <t xml:space="preserve"> </t>
        </is>
      </c>
      <c r="C3" s="4" t="inlineStr">
        <is>
          <t xml:space="preserve"> </t>
        </is>
      </c>
    </row>
    <row r="4">
      <c r="A4" s="4" t="inlineStr">
        <is>
          <t>Total sales revenues</t>
        </is>
      </c>
      <c r="B4" s="5" t="n">
        <v>2281238</v>
      </c>
      <c r="C4" s="5" t="n">
        <v>614815</v>
      </c>
    </row>
    <row r="5">
      <c r="A5" s="4" t="inlineStr">
        <is>
          <t>Total sales revenues, percentage</t>
        </is>
      </c>
      <c r="B5" s="9" t="n">
        <v>1</v>
      </c>
      <c r="C5" s="9" t="n">
        <v>1</v>
      </c>
    </row>
    <row r="6">
      <c r="A6" s="4" t="inlineStr">
        <is>
          <t>Total direct costs</t>
        </is>
      </c>
      <c r="B6" s="5" t="n">
        <v>2323808</v>
      </c>
      <c r="C6" s="5" t="n">
        <v>751422</v>
      </c>
    </row>
    <row r="7">
      <c r="A7" s="4" t="inlineStr">
        <is>
          <t>Total direct costs, percentage</t>
        </is>
      </c>
      <c r="B7" s="9" t="n">
        <v>1</v>
      </c>
      <c r="C7" s="9" t="n">
        <v>1</v>
      </c>
    </row>
    <row r="8">
      <c r="A8" s="4" t="inlineStr">
        <is>
          <t>Total gross profit (loss)</t>
        </is>
      </c>
      <c r="B8" s="5" t="n">
        <v>-42570</v>
      </c>
      <c r="C8" s="5" t="n">
        <v>-136607</v>
      </c>
    </row>
    <row r="9">
      <c r="A9" s="4" t="inlineStr">
        <is>
          <t>Total gross profit (loss), percentage</t>
        </is>
      </c>
      <c r="B9" s="4" t="inlineStr">
        <is>
          <t>(2.00%)</t>
        </is>
      </c>
      <c r="C9" s="4" t="inlineStr">
        <is>
          <t>(22.00%)</t>
        </is>
      </c>
    </row>
    <row r="10">
      <c r="A10" s="4" t="inlineStr">
        <is>
          <t>NEVs sales [Member]</t>
        </is>
      </c>
      <c r="B10" s="4" t="inlineStr">
        <is>
          <t xml:space="preserve"> </t>
        </is>
      </c>
      <c r="C10" s="4" t="inlineStr">
        <is>
          <t xml:space="preserve"> </t>
        </is>
      </c>
    </row>
    <row r="11">
      <c r="A11" s="3" t="inlineStr">
        <is>
          <t>Schedule of Sales Revenues [Line Items]</t>
        </is>
      </c>
      <c r="B11" s="4" t="inlineStr">
        <is>
          <t xml:space="preserve"> </t>
        </is>
      </c>
      <c r="C11" s="4" t="inlineStr">
        <is>
          <t xml:space="preserve"> </t>
        </is>
      </c>
    </row>
    <row r="12">
      <c r="A12" s="4" t="inlineStr">
        <is>
          <t>Total sales revenues</t>
        </is>
      </c>
      <c r="B12" s="5" t="n">
        <v>2278353</v>
      </c>
      <c r="C12" s="5" t="n">
        <v>573139</v>
      </c>
    </row>
    <row r="13">
      <c r="A13" s="4" t="inlineStr">
        <is>
          <t>Total sales revenues, percentage</t>
        </is>
      </c>
      <c r="B13" s="9" t="n">
        <v>1</v>
      </c>
      <c r="C13" s="9" t="n">
        <v>0.93</v>
      </c>
    </row>
    <row r="14">
      <c r="A14" s="4" t="inlineStr">
        <is>
          <t>Total direct costs</t>
        </is>
      </c>
      <c r="B14" s="5" t="n">
        <v>2322140</v>
      </c>
      <c r="C14" s="5" t="n">
        <v>697268</v>
      </c>
    </row>
    <row r="15">
      <c r="A15" s="4" t="inlineStr">
        <is>
          <t>Total direct costs, percentage</t>
        </is>
      </c>
      <c r="B15" s="9" t="n">
        <v>1</v>
      </c>
      <c r="C15" s="9" t="n">
        <v>0.93</v>
      </c>
    </row>
    <row r="16">
      <c r="A16" s="4" t="inlineStr">
        <is>
          <t>Total gross profit (loss)</t>
        </is>
      </c>
      <c r="B16" s="5" t="n">
        <v>-43787</v>
      </c>
      <c r="C16" s="5" t="n">
        <v>-124129</v>
      </c>
    </row>
    <row r="17">
      <c r="A17" s="4" t="inlineStr">
        <is>
          <t>Total gross profit (loss), percentage</t>
        </is>
      </c>
      <c r="B17" s="4" t="inlineStr">
        <is>
          <t>(2.00%)</t>
        </is>
      </c>
      <c r="C17" s="4" t="inlineStr">
        <is>
          <t>(22.00%)</t>
        </is>
      </c>
    </row>
    <row r="18">
      <c r="A18" s="4" t="inlineStr">
        <is>
          <t>Franchisees service revenues [Member]</t>
        </is>
      </c>
      <c r="B18" s="4" t="inlineStr">
        <is>
          <t xml:space="preserve"> </t>
        </is>
      </c>
      <c r="C18" s="4" t="inlineStr">
        <is>
          <t xml:space="preserve"> </t>
        </is>
      </c>
    </row>
    <row r="19">
      <c r="A19" s="3" t="inlineStr">
        <is>
          <t>Schedule of Sales Revenues [Line Items]</t>
        </is>
      </c>
      <c r="B19" s="4" t="inlineStr">
        <is>
          <t xml:space="preserve"> </t>
        </is>
      </c>
      <c r="C19" s="4" t="inlineStr">
        <is>
          <t xml:space="preserve"> </t>
        </is>
      </c>
    </row>
    <row r="20">
      <c r="A20" s="4" t="inlineStr">
        <is>
          <t>Total sales revenues</t>
        </is>
      </c>
      <c r="B20" s="5" t="n">
        <v>2885</v>
      </c>
      <c r="C20" s="5" t="n">
        <v>13527</v>
      </c>
    </row>
    <row r="21">
      <c r="A21" s="4" t="inlineStr">
        <is>
          <t>Total sales revenues, percentage</t>
        </is>
      </c>
      <c r="B21" s="4" t="inlineStr">
        <is>
          <t xml:space="preserve"> </t>
        </is>
      </c>
      <c r="C21" s="9" t="n">
        <v>0.02</v>
      </c>
    </row>
    <row r="22">
      <c r="A22" s="4" t="inlineStr">
        <is>
          <t>Total direct costs</t>
        </is>
      </c>
      <c r="B22" s="5" t="n">
        <v>1668</v>
      </c>
      <c r="C22" s="5" t="n">
        <v>28275</v>
      </c>
    </row>
    <row r="23">
      <c r="A23" s="4" t="inlineStr">
        <is>
          <t>Total direct costs, percentage</t>
        </is>
      </c>
      <c r="B23" s="4" t="inlineStr">
        <is>
          <t xml:space="preserve"> </t>
        </is>
      </c>
      <c r="C23" s="9" t="n">
        <v>0.04</v>
      </c>
    </row>
    <row r="24">
      <c r="A24" s="4" t="inlineStr">
        <is>
          <t>Total gross profit (loss)</t>
        </is>
      </c>
      <c r="B24" s="5" t="n">
        <v>1217</v>
      </c>
      <c r="C24" s="5" t="n">
        <v>-14748</v>
      </c>
    </row>
    <row r="25">
      <c r="A25" s="4" t="inlineStr">
        <is>
          <t>Total gross profit (loss), percentage</t>
        </is>
      </c>
      <c r="B25" s="9" t="n">
        <v>0.42</v>
      </c>
      <c r="C25" s="4" t="inlineStr">
        <is>
          <t>(109.00%)</t>
        </is>
      </c>
    </row>
    <row r="26">
      <c r="A26" s="4" t="inlineStr">
        <is>
          <t>Other service revenues [Member]</t>
        </is>
      </c>
      <c r="B26" s="4" t="inlineStr">
        <is>
          <t xml:space="preserve"> </t>
        </is>
      </c>
      <c r="C26" s="4" t="inlineStr">
        <is>
          <t xml:space="preserve"> </t>
        </is>
      </c>
    </row>
    <row r="27">
      <c r="A27" s="3" t="inlineStr">
        <is>
          <t>Schedule of Sales Revenues [Line Items]</t>
        </is>
      </c>
      <c r="B27" s="4" t="inlineStr">
        <is>
          <t xml:space="preserve"> </t>
        </is>
      </c>
      <c r="C27" s="4" t="inlineStr">
        <is>
          <t xml:space="preserve"> </t>
        </is>
      </c>
    </row>
    <row r="28">
      <c r="A28" s="4" t="inlineStr">
        <is>
          <t>Total sales revenues</t>
        </is>
      </c>
      <c r="B28" s="4" t="inlineStr">
        <is>
          <t xml:space="preserve"> </t>
        </is>
      </c>
      <c r="C28" s="5" t="n">
        <v>28149</v>
      </c>
    </row>
    <row r="29">
      <c r="A29" s="4" t="inlineStr">
        <is>
          <t>Total sales revenues, percentage</t>
        </is>
      </c>
      <c r="B29" s="4" t="inlineStr">
        <is>
          <t xml:space="preserve"> </t>
        </is>
      </c>
      <c r="C29" s="9" t="n">
        <v>0.05</v>
      </c>
    </row>
    <row r="30">
      <c r="A30" s="4" t="inlineStr">
        <is>
          <t>Total direct costs</t>
        </is>
      </c>
      <c r="B30" s="4" t="inlineStr">
        <is>
          <t xml:space="preserve"> </t>
        </is>
      </c>
      <c r="C30" s="5" t="n">
        <v>25879</v>
      </c>
    </row>
    <row r="31">
      <c r="A31" s="4" t="inlineStr">
        <is>
          <t>Total direct costs, percentage</t>
        </is>
      </c>
      <c r="B31" s="4" t="inlineStr">
        <is>
          <t xml:space="preserve"> </t>
        </is>
      </c>
      <c r="C31" s="9" t="n">
        <v>0.03</v>
      </c>
    </row>
    <row r="32">
      <c r="A32" s="4" t="inlineStr">
        <is>
          <t>Total gross profit (loss)</t>
        </is>
      </c>
      <c r="B32" s="4" t="inlineStr">
        <is>
          <t xml:space="preserve"> </t>
        </is>
      </c>
      <c r="C32" s="5" t="n">
        <v>2270</v>
      </c>
    </row>
    <row r="33">
      <c r="A33" s="4" t="inlineStr">
        <is>
          <t>Total gross profit (loss), percentage</t>
        </is>
      </c>
      <c r="B33" s="4" t="inlineStr">
        <is>
          <t xml:space="preserve"> </t>
        </is>
      </c>
      <c r="C33" s="9" t="n">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Apr.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US GAAP”). Principles
of Consolidation The accompanying
consolidated financial statements include the accounts of the Company and its subsidiary. Significant inter-company transactions have
been eliminated in consolidation. Going
Concern and Management’s Plan The accompanying
consolidated financial statements have been prepared assuming that the Company will continue as a going concern, which contemplates the
realization of assets and the discharge of liabilities in the normal course of business for the foreseeable future. As of April 30, 2024,
the Company had an accumulated deficit of $43,398,710. The Company
plans to establish provincial regional sales centers in key cities and regions across the PRC, particularly in the Pearl River Delta and
Yangtze River Delta areas to geographically expand the market and adopt centralized procurement system to reduce overhead cost and obtain
volume discount. The Company also intends to cooperate with more manufacturers of NEVs, introduce more quality services and strengthen
its publicity to attract more franchisees. Additionally, the Company intends to raise additional capital to provide additional funds to
meet current and future liquidity needs. Management believes that it will be able to obtain the necessary financing and fund future expansion
pla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Average
April 30, 2024 7.2401 7.1949
October 31, 2023 7.3171 7.0590
April 30, 2023 6.9120 6.9270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Restricted Cash Restricted cash consists primarily of amounts
preserved under a legal hold due to a complaint by a customer from an on-going litigation or amounts preserved for other purposes as required.
Based on experience, they should be resolved within one
calendar year or have a final conclusion. Conditions for lifting restrictions include withdrawal of the lawsuit by the customer, mutual
settlement, or a final court judgment that has been fully executed. Accounts Receivable Accounts receivable are recorded at the net value
less estimates for expected credit losses. Management regularly reviews outstanding accounts and provides an allowance for doubtful accounts.
When collection of an original invoice amount is no longer probable, the Company will either partially or fully write-off the balance
against the allowance for doubtful accounts.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April 30, 2024 and October 31, 2023, bank deposits
that were recorded as short-term investments amounted to $44,198 and $43,733, respectively. Loans Receivable Loans receivable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s consist of sales
of vehicles to third party customers by its retail store, sales of vehicles to franchisees, fees from retail stores operated by franchisees,
and subleases of vehicles to third party customers. Revenues from franchised stores include initial franchise fees and annual royalties
based on a percent of net income. The Company recognizes revenues from the sale
of vehicles at the point in time when the Company has transferred physical possession of the vehicle to the customer and the customer
has accepted the vehicle, therefore, indicating control has been transferred to the customer. The transaction price is determined and
allocated to the product prior to the transfer of the vehicle to the customer. The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ies
and recognizes revenues over time which is ratably on a monthly basis over the term of the lease agreement. The Company estimates potential returns and records
such estimates against its gross revenue to arrive at its reported net sales revenue. The Company has not experienced any sales returns. Inventory Inventories, which are primarily comprised of
merchandise for sale, are stated at the lower of cost or net realizable value, using the first-in first-out method. The Company evaluates
the need for reserves associated with obsolete, slow-moving and non-salable inventory by reviewing net realizable values on a periodic
basis. Only products with defects can be return to our suppliers. Advertising The Company expenses advertising costs as incurred
and includes it in selling expenses. The Company recorded nil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Loss per share Basic loss per share is computed by dividing net
loss attributable to the holders of ordinary shares by the weighted average number of ordinary shares outstanding during the year. Diluted
loss per share is calculated by dividing the net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a post-Share Subdivision basis. See Note 17. 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Intangible Assets &amp; Amortization Intangible assets are stated at historical cost
net of accumulated amortization. Software is amortized on a straight-line basis over the estimated useful life of the software which is three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New Accounting Pronouncements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October 31, 2024. This
guidance is expected to only impact the disclosures with no impact on the results of operations, financial position or cash flows.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5" customWidth="1" min="2" max="2"/>
  </cols>
  <sheetData>
    <row r="1">
      <c r="A1" s="1" t="inlineStr">
        <is>
          <t>Income Tax (Details)</t>
        </is>
      </c>
      <c r="B1" s="2" t="inlineStr">
        <is>
          <t>6 Months Ended</t>
        </is>
      </c>
    </row>
    <row r="2">
      <c r="B2" s="2" t="inlineStr">
        <is>
          <t>Apr. 30, 2024</t>
        </is>
      </c>
    </row>
    <row r="3">
      <c r="A3" s="3" t="inlineStr">
        <is>
          <t>Income Tax [Absract]</t>
        </is>
      </c>
      <c r="B3" s="4" t="inlineStr">
        <is>
          <t xml:space="preserve"> </t>
        </is>
      </c>
    </row>
    <row r="4">
      <c r="A4" s="4" t="inlineStr">
        <is>
          <t>Profit tax rate</t>
        </is>
      </c>
      <c r="B4" s="9" t="n">
        <v>0.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Net Taxable Income (Losses) Before Income Taxes and its Provision for Income Taxes - USD ($)</t>
        </is>
      </c>
      <c r="B1" s="2" t="inlineStr">
        <is>
          <t>6 Months Ended</t>
        </is>
      </c>
    </row>
    <row r="2">
      <c r="B2" s="2" t="inlineStr">
        <is>
          <t>Apr. 30, 2024</t>
        </is>
      </c>
      <c r="C2" s="2" t="inlineStr">
        <is>
          <t>Apr. 30, 2023</t>
        </is>
      </c>
    </row>
    <row r="3">
      <c r="A3" s="3" t="inlineStr">
        <is>
          <t>Schedule of Net Taxable Income (Losses) Before Income Taxes and its Provision for Income Taxes[Abstract]</t>
        </is>
      </c>
      <c r="B3" s="4" t="inlineStr">
        <is>
          <t xml:space="preserve"> </t>
        </is>
      </c>
      <c r="C3" s="4" t="inlineStr">
        <is>
          <t xml:space="preserve"> </t>
        </is>
      </c>
    </row>
    <row r="4">
      <c r="A4" s="4" t="inlineStr">
        <is>
          <t>Loss attributed to the PRC</t>
        </is>
      </c>
      <c r="B4" s="5" t="n">
        <v>-15887520</v>
      </c>
      <c r="C4" s="5" t="n">
        <v>-6332397</v>
      </c>
    </row>
    <row r="5">
      <c r="A5" s="4" t="inlineStr">
        <is>
          <t>PRC statutory tax rate</t>
        </is>
      </c>
      <c r="B5" s="9" t="n">
        <v>0.25</v>
      </c>
      <c r="C5" s="9" t="n">
        <v>0.25</v>
      </c>
    </row>
    <row r="6">
      <c r="A6" s="4" t="inlineStr">
        <is>
          <t>Income tax expense at statutory rate</t>
        </is>
      </c>
      <c r="B6" s="4" t="inlineStr">
        <is>
          <t xml:space="preserve"> </t>
        </is>
      </c>
      <c r="C6" s="4" t="inlineStr">
        <is>
          <t xml:space="preserve"> </t>
        </is>
      </c>
    </row>
    <row r="7">
      <c r="A7" s="4" t="inlineStr">
        <is>
          <t>PRC tax prepayment</t>
        </is>
      </c>
      <c r="B7" s="4" t="inlineStr">
        <is>
          <t xml:space="preserve"> </t>
        </is>
      </c>
      <c r="C7" s="6" t="n">
        <v>20</v>
      </c>
    </row>
    <row r="8">
      <c r="A8" s="4" t="inlineStr">
        <is>
          <t>Income tax expense</t>
        </is>
      </c>
      <c r="B8" s="4" t="inlineStr">
        <is>
          <t xml:space="preserve"> </t>
        </is>
      </c>
      <c r="C8" s="5" t="n">
        <v>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Fully Written Off the Advance Paid to Suppliers</t>
        </is>
      </c>
      <c r="B1" s="2" t="inlineStr">
        <is>
          <t>6 Months Ended</t>
        </is>
      </c>
    </row>
    <row r="2">
      <c r="B2" s="2" t="inlineStr">
        <is>
          <t>Apr. 30, 2024 USD ($)</t>
        </is>
      </c>
    </row>
    <row r="3">
      <c r="A3" s="3" t="inlineStr">
        <is>
          <t>Schedule of Fully Written Off the Advance Paid to Suppliers [Line Items]</t>
        </is>
      </c>
      <c r="B3" s="4" t="inlineStr">
        <is>
          <t xml:space="preserve"> </t>
        </is>
      </c>
    </row>
    <row r="4">
      <c r="A4" s="4" t="inlineStr">
        <is>
          <t>Suppliers amount involved</t>
        </is>
      </c>
      <c r="B4" s="5" t="n">
        <v>3124414</v>
      </c>
    </row>
    <row r="5">
      <c r="A5" s="4" t="inlineStr">
        <is>
          <t>Shengzhou Baiyuan New Energy Vehicle Technology Co. [Member]</t>
        </is>
      </c>
      <c r="B5" s="4" t="inlineStr">
        <is>
          <t xml:space="preserve"> </t>
        </is>
      </c>
    </row>
    <row r="6">
      <c r="A6" s="3" t="inlineStr">
        <is>
          <t>Schedule of Fully Written Off the Advance Paid to Suppliers [Line Items]</t>
        </is>
      </c>
      <c r="B6" s="4" t="inlineStr">
        <is>
          <t xml:space="preserve"> </t>
        </is>
      </c>
    </row>
    <row r="7">
      <c r="A7" s="4" t="inlineStr">
        <is>
          <t>Status of the case</t>
        </is>
      </c>
      <c r="B7" s="4" t="inlineStr">
        <is>
          <t>Successful</t>
        </is>
      </c>
      <c r="C7" s="4" t="inlineStr">
        <is>
          <t>[1]</t>
        </is>
      </c>
    </row>
    <row r="8">
      <c r="A8" s="4" t="inlineStr">
        <is>
          <t>Suppliers amount involved</t>
        </is>
      </c>
      <c r="B8" s="5" t="n">
        <v>1825816</v>
      </c>
    </row>
    <row r="9">
      <c r="A9" s="4" t="inlineStr">
        <is>
          <t>Jiangsu Yakai Auto Sales &amp; Service Co. [Member]</t>
        </is>
      </c>
      <c r="B9" s="4" t="inlineStr">
        <is>
          <t xml:space="preserve"> </t>
        </is>
      </c>
    </row>
    <row r="10">
      <c r="A10" s="3" t="inlineStr">
        <is>
          <t>Schedule of Fully Written Off the Advance Paid to Suppliers [Line Items]</t>
        </is>
      </c>
      <c r="B10" s="4" t="inlineStr">
        <is>
          <t xml:space="preserve"> </t>
        </is>
      </c>
    </row>
    <row r="11">
      <c r="A11" s="4" t="inlineStr">
        <is>
          <t>Status of the case</t>
        </is>
      </c>
      <c r="B11" s="4" t="inlineStr">
        <is>
          <t>Settled out-of-court</t>
        </is>
      </c>
      <c r="C11" s="4" t="inlineStr">
        <is>
          <t>[1]</t>
        </is>
      </c>
    </row>
    <row r="12">
      <c r="A12" s="4" t="inlineStr">
        <is>
          <t>Suppliers amount involved</t>
        </is>
      </c>
      <c r="B12" s="5" t="n">
        <v>368989</v>
      </c>
    </row>
    <row r="13">
      <c r="A13" s="4" t="inlineStr">
        <is>
          <t>Hengyang Jiuziming Chehui Automobile Sales and Service Co., Ltd. [Member]</t>
        </is>
      </c>
      <c r="B13" s="4" t="inlineStr">
        <is>
          <t xml:space="preserve"> </t>
        </is>
      </c>
    </row>
    <row r="14">
      <c r="A14" s="3" t="inlineStr">
        <is>
          <t>Schedule of Fully Written Off the Advance Paid to Suppliers [Line Items]</t>
        </is>
      </c>
      <c r="B14" s="4" t="inlineStr">
        <is>
          <t xml:space="preserve"> </t>
        </is>
      </c>
    </row>
    <row r="15">
      <c r="A15" s="4" t="inlineStr">
        <is>
          <t>Status of the case</t>
        </is>
      </c>
      <c r="B15" s="4" t="inlineStr">
        <is>
          <t>Successful</t>
        </is>
      </c>
      <c r="C15" s="4" t="inlineStr">
        <is>
          <t>[1]</t>
        </is>
      </c>
    </row>
    <row r="16">
      <c r="A16" s="4" t="inlineStr">
        <is>
          <t>Suppliers amount involved</t>
        </is>
      </c>
      <c r="B16" s="5" t="n">
        <v>36907</v>
      </c>
    </row>
    <row r="17">
      <c r="A17" s="4" t="inlineStr">
        <is>
          <t>Hangzhou Shicheng Auto Trading Co. [Member]</t>
        </is>
      </c>
      <c r="B17" s="4" t="inlineStr">
        <is>
          <t xml:space="preserve"> </t>
        </is>
      </c>
    </row>
    <row r="18">
      <c r="A18" s="3" t="inlineStr">
        <is>
          <t>Schedule of Fully Written Off the Advance Paid to Suppliers [Line Items]</t>
        </is>
      </c>
      <c r="B18" s="4" t="inlineStr">
        <is>
          <t xml:space="preserve"> </t>
        </is>
      </c>
    </row>
    <row r="19">
      <c r="A19" s="4" t="inlineStr">
        <is>
          <t>Status of the case</t>
        </is>
      </c>
      <c r="B19" s="4" t="inlineStr">
        <is>
          <t>Successful</t>
        </is>
      </c>
      <c r="C19" s="4" t="inlineStr">
        <is>
          <t>[1]</t>
        </is>
      </c>
    </row>
    <row r="20">
      <c r="A20" s="4" t="inlineStr">
        <is>
          <t>Suppliers amount involved</t>
        </is>
      </c>
      <c r="B20" s="5" t="n">
        <v>303413</v>
      </c>
    </row>
    <row r="21">
      <c r="A21" s="4" t="inlineStr">
        <is>
          <t>Nanning Huangyang Auto Sales Co. [Member]</t>
        </is>
      </c>
      <c r="B21" s="4" t="inlineStr">
        <is>
          <t xml:space="preserve"> </t>
        </is>
      </c>
    </row>
    <row r="22">
      <c r="A22" s="3" t="inlineStr">
        <is>
          <t>Schedule of Fully Written Off the Advance Paid to Suppliers [Line Items]</t>
        </is>
      </c>
      <c r="B22" s="4" t="inlineStr">
        <is>
          <t xml:space="preserve"> </t>
        </is>
      </c>
    </row>
    <row r="23">
      <c r="A23" s="4" t="inlineStr">
        <is>
          <t>Status of the case</t>
        </is>
      </c>
      <c r="B23" s="4" t="inlineStr">
        <is>
          <t>Successful</t>
        </is>
      </c>
      <c r="C23" s="4" t="inlineStr">
        <is>
          <t>[1]</t>
        </is>
      </c>
    </row>
    <row r="24">
      <c r="A24" s="4" t="inlineStr">
        <is>
          <t>Suppliers amount involved</t>
        </is>
      </c>
      <c r="B24" s="5" t="n">
        <v>100949</v>
      </c>
    </row>
    <row r="25">
      <c r="A25" s="4" t="inlineStr">
        <is>
          <t>Nanning Huangyang Auto Sales Co. [Member]</t>
        </is>
      </c>
      <c r="B25" s="4" t="inlineStr">
        <is>
          <t xml:space="preserve"> </t>
        </is>
      </c>
    </row>
    <row r="26">
      <c r="A26" s="3" t="inlineStr">
        <is>
          <t>Schedule of Fully Written Off the Advance Paid to Suppliers [Line Items]</t>
        </is>
      </c>
      <c r="B26" s="4" t="inlineStr">
        <is>
          <t xml:space="preserve"> </t>
        </is>
      </c>
    </row>
    <row r="27">
      <c r="A27" s="4" t="inlineStr">
        <is>
          <t>Status of the case</t>
        </is>
      </c>
      <c r="B27" s="4" t="inlineStr">
        <is>
          <t>Successful</t>
        </is>
      </c>
      <c r="C27" s="4" t="inlineStr">
        <is>
          <t>[1]</t>
        </is>
      </c>
    </row>
    <row r="28">
      <c r="A28" s="4" t="inlineStr">
        <is>
          <t>Suppliers amount involved</t>
        </is>
      </c>
      <c r="B28" s="5" t="n">
        <v>75392</v>
      </c>
    </row>
    <row r="29">
      <c r="A29" s="4" t="inlineStr">
        <is>
          <t>Nanning Huangyang Auto Sales Co. [Member]</t>
        </is>
      </c>
      <c r="B29" s="4" t="inlineStr">
        <is>
          <t xml:space="preserve"> </t>
        </is>
      </c>
    </row>
    <row r="30">
      <c r="A30" s="3" t="inlineStr">
        <is>
          <t>Schedule of Fully Written Off the Advance Paid to Suppliers [Line Items]</t>
        </is>
      </c>
      <c r="B30" s="4" t="inlineStr">
        <is>
          <t xml:space="preserve"> </t>
        </is>
      </c>
    </row>
    <row r="31">
      <c r="A31" s="4" t="inlineStr">
        <is>
          <t>Status of the case</t>
        </is>
      </c>
      <c r="B31" s="4" t="inlineStr">
        <is>
          <t>Successful</t>
        </is>
      </c>
      <c r="C31" s="4" t="inlineStr">
        <is>
          <t>[1]</t>
        </is>
      </c>
    </row>
    <row r="32">
      <c r="A32" s="4" t="inlineStr">
        <is>
          <t>Suppliers amount involved</t>
        </is>
      </c>
      <c r="B32" s="5" t="n">
        <v>48592</v>
      </c>
    </row>
    <row r="33">
      <c r="A33" s="4" t="inlineStr">
        <is>
          <t>Nanning Huangyang Auto Sales Co. [Member]</t>
        </is>
      </c>
      <c r="B33" s="4" t="inlineStr">
        <is>
          <t xml:space="preserve"> </t>
        </is>
      </c>
    </row>
    <row r="34">
      <c r="A34" s="3" t="inlineStr">
        <is>
          <t>Schedule of Fully Written Off the Advance Paid to Suppliers [Line Items]</t>
        </is>
      </c>
      <c r="B34" s="4" t="inlineStr">
        <is>
          <t xml:space="preserve"> </t>
        </is>
      </c>
    </row>
    <row r="35">
      <c r="A35" s="4" t="inlineStr">
        <is>
          <t>Status of the case</t>
        </is>
      </c>
      <c r="B35" s="4" t="inlineStr">
        <is>
          <t>Successful</t>
        </is>
      </c>
      <c r="C35" s="4" t="inlineStr">
        <is>
          <t>[1]</t>
        </is>
      </c>
    </row>
    <row r="36">
      <c r="A36" s="4" t="inlineStr">
        <is>
          <t>Suppliers amount involved</t>
        </is>
      </c>
      <c r="B36" s="5" t="n">
        <v>17338</v>
      </c>
    </row>
    <row r="37">
      <c r="A37" s="4" t="inlineStr">
        <is>
          <t>Shanghai Aichi Yiwei Automobile Sales Co., Ltd. [Member]</t>
        </is>
      </c>
      <c r="B37" s="4" t="inlineStr">
        <is>
          <t xml:space="preserve"> </t>
        </is>
      </c>
    </row>
    <row r="38">
      <c r="A38" s="3" t="inlineStr">
        <is>
          <t>Schedule of Fully Written Off the Advance Paid to Suppliers [Line Items]</t>
        </is>
      </c>
      <c r="B38" s="4" t="inlineStr">
        <is>
          <t xml:space="preserve"> </t>
        </is>
      </c>
    </row>
    <row r="39">
      <c r="A39" s="4" t="inlineStr">
        <is>
          <t>Status of the case</t>
        </is>
      </c>
      <c r="B39" s="4" t="inlineStr">
        <is>
          <t>Pending</t>
        </is>
      </c>
      <c r="C39" s="4" t="inlineStr">
        <is>
          <t>[1]</t>
        </is>
      </c>
    </row>
    <row r="40">
      <c r="A40" s="4" t="inlineStr">
        <is>
          <t>Suppliers amount involved</t>
        </is>
      </c>
      <c r="B40" s="5" t="n">
        <v>172644</v>
      </c>
    </row>
    <row r="41">
      <c r="A41" s="4" t="inlineStr">
        <is>
          <t>Guangxi Runyin Automobile Sales Co., Ltd [Member]</t>
        </is>
      </c>
      <c r="B41" s="4" t="inlineStr">
        <is>
          <t xml:space="preserve"> </t>
        </is>
      </c>
    </row>
    <row r="42">
      <c r="A42" s="3" t="inlineStr">
        <is>
          <t>Schedule of Fully Written Off the Advance Paid to Suppliers [Line Items]</t>
        </is>
      </c>
      <c r="B42" s="4" t="inlineStr">
        <is>
          <t xml:space="preserve"> </t>
        </is>
      </c>
    </row>
    <row r="43">
      <c r="A43" s="4" t="inlineStr">
        <is>
          <t>Status of the case</t>
        </is>
      </c>
      <c r="B43" s="4" t="inlineStr">
        <is>
          <t>Pending</t>
        </is>
      </c>
      <c r="C43" s="4" t="inlineStr">
        <is>
          <t>[1]</t>
        </is>
      </c>
    </row>
    <row r="44">
      <c r="A44" s="4" t="inlineStr">
        <is>
          <t>Suppliers amount involved</t>
        </is>
      </c>
      <c r="B44" s="5" t="n">
        <v>147041</v>
      </c>
    </row>
    <row r="45">
      <c r="A45" s="4" t="inlineStr">
        <is>
          <t>Gui’an New District Xinte Electric Vehicle Industry Co., Ltd. [Member]</t>
        </is>
      </c>
      <c r="B45" s="4" t="inlineStr">
        <is>
          <t xml:space="preserve"> </t>
        </is>
      </c>
    </row>
    <row r="46">
      <c r="A46" s="3" t="inlineStr">
        <is>
          <t>Schedule of Fully Written Off the Advance Paid to Suppliers [Line Items]</t>
        </is>
      </c>
      <c r="B46" s="4" t="inlineStr">
        <is>
          <t xml:space="preserve"> </t>
        </is>
      </c>
    </row>
    <row r="47">
      <c r="A47" s="4" t="inlineStr">
        <is>
          <t>Status of the case</t>
        </is>
      </c>
      <c r="B47" s="4" t="inlineStr">
        <is>
          <t>Successful</t>
        </is>
      </c>
      <c r="C47" s="4" t="inlineStr">
        <is>
          <t>[1]</t>
        </is>
      </c>
    </row>
    <row r="48">
      <c r="A48" s="4" t="inlineStr">
        <is>
          <t>Suppliers amount involved</t>
        </is>
      </c>
      <c r="B48" s="5" t="n">
        <v>27333</v>
      </c>
    </row>
    <row r="49"/>
    <row r="50">
      <c r="A50" s="4" t="inlineStr">
        <is>
          <t>[1]The awarded damages have been collected by the Company.</t>
        </is>
      </c>
    </row>
  </sheetData>
  <mergeCells count="5">
    <mergeCell ref="A1:A2"/>
    <mergeCell ref="B1:C1"/>
    <mergeCell ref="B2:C2"/>
    <mergeCell ref="A49:C49"/>
    <mergeCell ref="A50:C5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Risks and Uncertainties (Details) - Schedule of Concentration on Sales Revenues - USD ($)</t>
        </is>
      </c>
      <c r="B1" s="2" t="inlineStr">
        <is>
          <t>6 Months Ended</t>
        </is>
      </c>
    </row>
    <row r="2">
      <c r="B2" s="2" t="inlineStr">
        <is>
          <t>Apr. 30, 2023</t>
        </is>
      </c>
      <c r="C2" s="2" t="inlineStr">
        <is>
          <t>Apr. 30, 2022</t>
        </is>
      </c>
    </row>
    <row r="3">
      <c r="A3" s="3" t="inlineStr">
        <is>
          <t>Schedule of Concentration on Sales Revenues [Abstract]</t>
        </is>
      </c>
      <c r="B3" s="4" t="inlineStr">
        <is>
          <t xml:space="preserve"> </t>
        </is>
      </c>
      <c r="C3" s="4" t="inlineStr">
        <is>
          <t xml:space="preserve"> </t>
        </is>
      </c>
    </row>
    <row r="4">
      <c r="A4" s="4" t="inlineStr">
        <is>
          <t>Third party sales revenues</t>
        </is>
      </c>
      <c r="B4" s="4" t="inlineStr">
        <is>
          <t xml:space="preserve"> </t>
        </is>
      </c>
      <c r="C4" s="5" t="n">
        <v>573139</v>
      </c>
    </row>
    <row r="5">
      <c r="A5" s="4" t="inlineStr">
        <is>
          <t>Third party sales revenues, percentage</t>
        </is>
      </c>
      <c r="B5" s="4" t="inlineStr">
        <is>
          <t xml:space="preserve"> </t>
        </is>
      </c>
      <c r="C5" s="9" t="n">
        <v>0.93</v>
      </c>
    </row>
    <row r="6">
      <c r="A6" s="4" t="inlineStr">
        <is>
          <t>Related party sales revenues</t>
        </is>
      </c>
      <c r="B6" s="5" t="n">
        <v>2278353</v>
      </c>
      <c r="C6" s="4" t="inlineStr">
        <is>
          <t xml:space="preserve"> </t>
        </is>
      </c>
    </row>
    <row r="7">
      <c r="A7" s="4" t="inlineStr">
        <is>
          <t>Related party sales revenues, percentage</t>
        </is>
      </c>
      <c r="B7" s="9" t="n">
        <v>1</v>
      </c>
      <c r="C7" s="4" t="inlineStr">
        <is>
          <t xml:space="preserve"> </t>
        </is>
      </c>
    </row>
    <row r="8">
      <c r="A8" s="4" t="inlineStr">
        <is>
          <t>Third party franchise revenues</t>
        </is>
      </c>
      <c r="B8" s="4" t="inlineStr">
        <is>
          <t xml:space="preserve"> </t>
        </is>
      </c>
      <c r="C8" s="4" t="inlineStr">
        <is>
          <t xml:space="preserve"> </t>
        </is>
      </c>
    </row>
    <row r="9">
      <c r="A9" s="4" t="inlineStr">
        <is>
          <t>Third party franchise revenues, percentage</t>
        </is>
      </c>
      <c r="B9" s="4" t="inlineStr">
        <is>
          <t xml:space="preserve"> </t>
        </is>
      </c>
      <c r="C9" s="4" t="inlineStr">
        <is>
          <t xml:space="preserve"> </t>
        </is>
      </c>
    </row>
    <row r="10">
      <c r="A10" s="4" t="inlineStr">
        <is>
          <t>Related party franchise revenues</t>
        </is>
      </c>
      <c r="B10" s="5" t="n">
        <v>2885</v>
      </c>
      <c r="C10" s="5" t="n">
        <v>13527</v>
      </c>
    </row>
    <row r="11">
      <c r="A11" s="4" t="inlineStr">
        <is>
          <t>Related party franchise revenues, percentage</t>
        </is>
      </c>
      <c r="B11" s="4" t="inlineStr">
        <is>
          <t xml:space="preserve"> </t>
        </is>
      </c>
      <c r="C11" s="9" t="n">
        <v>0.03</v>
      </c>
    </row>
    <row r="12">
      <c r="A12" s="4" t="inlineStr">
        <is>
          <t>Third party other revenues</t>
        </is>
      </c>
      <c r="B12" s="4" t="inlineStr">
        <is>
          <t xml:space="preserve"> </t>
        </is>
      </c>
      <c r="C12" s="5" t="n">
        <v>28149</v>
      </c>
    </row>
    <row r="13">
      <c r="A13" s="4" t="inlineStr">
        <is>
          <t>Third party other revenues, percentage</t>
        </is>
      </c>
      <c r="B13" s="4" t="inlineStr">
        <is>
          <t xml:space="preserve"> </t>
        </is>
      </c>
      <c r="C13" s="9" t="n">
        <v>0.04</v>
      </c>
    </row>
    <row r="14">
      <c r="A14" s="4" t="inlineStr">
        <is>
          <t>Related party other revenues</t>
        </is>
      </c>
      <c r="B14" s="4" t="inlineStr">
        <is>
          <t xml:space="preserve"> </t>
        </is>
      </c>
      <c r="C14" s="4" t="inlineStr">
        <is>
          <t xml:space="preserve"> </t>
        </is>
      </c>
    </row>
    <row r="15">
      <c r="A15" s="4" t="inlineStr">
        <is>
          <t>Related party other revenues, percentage</t>
        </is>
      </c>
      <c r="B15" s="4" t="inlineStr">
        <is>
          <t xml:space="preserve"> </t>
        </is>
      </c>
      <c r="C15" s="4" t="inlineStr">
        <is>
          <t xml:space="preserve"> </t>
        </is>
      </c>
    </row>
    <row r="16">
      <c r="A16" s="4" t="inlineStr">
        <is>
          <t>Total</t>
        </is>
      </c>
      <c r="B16" s="5" t="n">
        <v>2281238</v>
      </c>
      <c r="C16" s="5" t="n">
        <v>614815</v>
      </c>
    </row>
    <row r="17">
      <c r="A17" s="4" t="inlineStr">
        <is>
          <t>Total, percentage</t>
        </is>
      </c>
      <c r="B17" s="9" t="n">
        <v>1</v>
      </c>
      <c r="C17" s="9" t="n">
        <v>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Risks and Uncertainties (Details) - Schedule of Concentration of Sales Revenues Generated by Third-Party Customers - Third-Party Customers [Member] - USD ($)</t>
        </is>
      </c>
      <c r="B1" s="2" t="inlineStr">
        <is>
          <t>6 Months Ended</t>
        </is>
      </c>
    </row>
    <row r="2">
      <c r="B2" s="2" t="inlineStr">
        <is>
          <t>Apr. 30, 2023</t>
        </is>
      </c>
      <c r="C2" s="2" t="inlineStr">
        <is>
          <t>Apr. 30, 2022</t>
        </is>
      </c>
    </row>
    <row r="3">
      <c r="A3" s="3" t="inlineStr">
        <is>
          <t>Schedule of Concentration of Sales Revenues Generated by Third-Party Customers [Line Items]</t>
        </is>
      </c>
      <c r="B3" s="4" t="inlineStr">
        <is>
          <t xml:space="preserve"> </t>
        </is>
      </c>
      <c r="C3" s="4" t="inlineStr">
        <is>
          <t xml:space="preserve"> </t>
        </is>
      </c>
    </row>
    <row r="4">
      <c r="A4" s="4" t="inlineStr">
        <is>
          <t>Sales revenues</t>
        </is>
      </c>
      <c r="B4" s="4" t="inlineStr">
        <is>
          <t xml:space="preserve"> </t>
        </is>
      </c>
      <c r="C4" s="5" t="n">
        <v>664921</v>
      </c>
    </row>
    <row r="5">
      <c r="A5" s="4" t="inlineStr">
        <is>
          <t>Sales revenues, percentage</t>
        </is>
      </c>
      <c r="B5" s="4" t="inlineStr">
        <is>
          <t xml:space="preserve"> </t>
        </is>
      </c>
      <c r="C5" s="9" t="n">
        <v>0.72</v>
      </c>
    </row>
    <row r="6">
      <c r="A6" s="4" t="inlineStr">
        <is>
          <t>Customer A [Member]</t>
        </is>
      </c>
      <c r="B6" s="4" t="inlineStr">
        <is>
          <t xml:space="preserve"> </t>
        </is>
      </c>
      <c r="C6" s="4" t="inlineStr">
        <is>
          <t xml:space="preserve"> </t>
        </is>
      </c>
    </row>
    <row r="7">
      <c r="A7" s="3" t="inlineStr">
        <is>
          <t>Schedule of Concentration of Sales Revenues Generated by Third-Party Customers [Line Items]</t>
        </is>
      </c>
      <c r="B7" s="4" t="inlineStr">
        <is>
          <t xml:space="preserve"> </t>
        </is>
      </c>
      <c r="C7" s="4" t="inlineStr">
        <is>
          <t xml:space="preserve"> </t>
        </is>
      </c>
    </row>
    <row r="8">
      <c r="A8" s="4" t="inlineStr">
        <is>
          <t>Sales revenues</t>
        </is>
      </c>
      <c r="B8" s="4" t="inlineStr">
        <is>
          <t xml:space="preserve"> </t>
        </is>
      </c>
      <c r="C8" s="5" t="n">
        <v>88189</v>
      </c>
    </row>
    <row r="9">
      <c r="A9" s="4" t="inlineStr">
        <is>
          <t>Sales revenues, percentage</t>
        </is>
      </c>
      <c r="B9" s="4" t="inlineStr">
        <is>
          <t xml:space="preserve"> </t>
        </is>
      </c>
      <c r="C9" s="9" t="n">
        <v>0.1</v>
      </c>
    </row>
    <row r="10">
      <c r="A10" s="4" t="inlineStr">
        <is>
          <t>Customer B [Member]</t>
        </is>
      </c>
      <c r="B10" s="4" t="inlineStr">
        <is>
          <t xml:space="preserve"> </t>
        </is>
      </c>
      <c r="C10" s="4" t="inlineStr">
        <is>
          <t xml:space="preserve"> </t>
        </is>
      </c>
    </row>
    <row r="11">
      <c r="A11" s="3" t="inlineStr">
        <is>
          <t>Schedule of Concentration of Sales Revenues Generated by Third-Party Customers [Line Items]</t>
        </is>
      </c>
      <c r="B11" s="4" t="inlineStr">
        <is>
          <t xml:space="preserve"> </t>
        </is>
      </c>
      <c r="C11" s="4" t="inlineStr">
        <is>
          <t xml:space="preserve"> </t>
        </is>
      </c>
    </row>
    <row r="12">
      <c r="A12" s="4" t="inlineStr">
        <is>
          <t>Sales revenues</t>
        </is>
      </c>
      <c r="B12" s="4" t="inlineStr">
        <is>
          <t xml:space="preserve"> </t>
        </is>
      </c>
      <c r="C12" s="5" t="n">
        <v>166337</v>
      </c>
    </row>
    <row r="13">
      <c r="A13" s="4" t="inlineStr">
        <is>
          <t>Sales revenues, percentage</t>
        </is>
      </c>
      <c r="B13" s="4" t="inlineStr">
        <is>
          <t xml:space="preserve"> </t>
        </is>
      </c>
      <c r="C13" s="9" t="n">
        <v>0.18</v>
      </c>
    </row>
    <row r="14">
      <c r="A14" s="4" t="inlineStr">
        <is>
          <t>Customer C [Member]</t>
        </is>
      </c>
      <c r="B14" s="4" t="inlineStr">
        <is>
          <t xml:space="preserve"> </t>
        </is>
      </c>
      <c r="C14" s="4" t="inlineStr">
        <is>
          <t xml:space="preserve"> </t>
        </is>
      </c>
    </row>
    <row r="15">
      <c r="A15" s="3" t="inlineStr">
        <is>
          <t>Schedule of Concentration of Sales Revenues Generated by Third-Party Customers [Line Items]</t>
        </is>
      </c>
      <c r="B15" s="4" t="inlineStr">
        <is>
          <t xml:space="preserve"> </t>
        </is>
      </c>
      <c r="C15" s="4" t="inlineStr">
        <is>
          <t xml:space="preserve"> </t>
        </is>
      </c>
    </row>
    <row r="16">
      <c r="A16" s="4" t="inlineStr">
        <is>
          <t>Sales revenues</t>
        </is>
      </c>
      <c r="B16" s="4" t="inlineStr">
        <is>
          <t xml:space="preserve"> </t>
        </is>
      </c>
      <c r="C16" s="5" t="n">
        <v>270120</v>
      </c>
    </row>
    <row r="17">
      <c r="A17" s="4" t="inlineStr">
        <is>
          <t>Sales revenues, percentage</t>
        </is>
      </c>
      <c r="B17" s="4" t="inlineStr">
        <is>
          <t xml:space="preserve"> </t>
        </is>
      </c>
      <c r="C17" s="9" t="n">
        <v>0.29</v>
      </c>
    </row>
    <row r="18">
      <c r="A18" s="4" t="inlineStr">
        <is>
          <t>Customer D [Member]</t>
        </is>
      </c>
      <c r="B18" s="4" t="inlineStr">
        <is>
          <t xml:space="preserve"> </t>
        </is>
      </c>
      <c r="C18" s="4" t="inlineStr">
        <is>
          <t xml:space="preserve"> </t>
        </is>
      </c>
    </row>
    <row r="19">
      <c r="A19" s="3" t="inlineStr">
        <is>
          <t>Schedule of Concentration of Sales Revenues Generated by Third-Party Customers [Line Items]</t>
        </is>
      </c>
      <c r="B19" s="4" t="inlineStr">
        <is>
          <t xml:space="preserve"> </t>
        </is>
      </c>
      <c r="C19" s="4" t="inlineStr">
        <is>
          <t xml:space="preserve"> </t>
        </is>
      </c>
    </row>
    <row r="20">
      <c r="A20" s="4" t="inlineStr">
        <is>
          <t>Sales revenues</t>
        </is>
      </c>
      <c r="B20" s="4" t="inlineStr">
        <is>
          <t xml:space="preserve"> </t>
        </is>
      </c>
      <c r="C20" s="5" t="n">
        <v>140275</v>
      </c>
    </row>
    <row r="21">
      <c r="A21" s="4" t="inlineStr">
        <is>
          <t>Sales revenues, percentage</t>
        </is>
      </c>
      <c r="B21" s="4" t="inlineStr">
        <is>
          <t xml:space="preserve"> </t>
        </is>
      </c>
      <c r="C21" s="9" t="n">
        <v>0.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Disposal of Subsidiary (Details)</t>
        </is>
      </c>
      <c r="B1" s="2" t="inlineStr">
        <is>
          <t>Jan. 24, 2024 USD ($)</t>
        </is>
      </c>
      <c r="C1" s="2" t="inlineStr">
        <is>
          <t>Jan. 24, 2024 CNY (¥)</t>
        </is>
      </c>
      <c r="D1" s="2" t="inlineStr">
        <is>
          <t>Apr. 30, 2024</t>
        </is>
      </c>
    </row>
    <row r="2">
      <c r="A2" s="3" t="inlineStr">
        <is>
          <t>Disposal of Subsidiary [Line Items]</t>
        </is>
      </c>
      <c r="B2" s="4" t="inlineStr">
        <is>
          <t xml:space="preserve"> </t>
        </is>
      </c>
      <c r="C2" s="4" t="inlineStr">
        <is>
          <t xml:space="preserve"> </t>
        </is>
      </c>
      <c r="D2" s="4" t="inlineStr">
        <is>
          <t xml:space="preserve"> </t>
        </is>
      </c>
    </row>
    <row r="3">
      <c r="A3" s="4" t="inlineStr">
        <is>
          <t>Ownership total price | $</t>
        </is>
      </c>
      <c r="B3" s="5" t="n">
        <v>6000</v>
      </c>
      <c r="C3" s="4" t="inlineStr">
        <is>
          <t xml:space="preserve"> </t>
        </is>
      </c>
      <c r="D3" s="4" t="inlineStr">
        <is>
          <t xml:space="preserve"> </t>
        </is>
      </c>
    </row>
    <row r="4">
      <c r="A4" s="4" t="inlineStr">
        <is>
          <t>Hangzhou Jiuyao to Mr Shuibo Zhang [Member]</t>
        </is>
      </c>
      <c r="B4" s="4" t="inlineStr">
        <is>
          <t xml:space="preserve"> </t>
        </is>
      </c>
      <c r="C4" s="4" t="inlineStr">
        <is>
          <t xml:space="preserve"> </t>
        </is>
      </c>
      <c r="D4" s="4" t="inlineStr">
        <is>
          <t xml:space="preserve"> </t>
        </is>
      </c>
    </row>
    <row r="5">
      <c r="A5" s="3" t="inlineStr">
        <is>
          <t>Disposal of Subsidiary [Line Items]</t>
        </is>
      </c>
      <c r="B5" s="4" t="inlineStr">
        <is>
          <t xml:space="preserve"> </t>
        </is>
      </c>
      <c r="C5" s="4" t="inlineStr">
        <is>
          <t xml:space="preserve"> </t>
        </is>
      </c>
      <c r="D5" s="4" t="inlineStr">
        <is>
          <t xml:space="preserve"> </t>
        </is>
      </c>
    </row>
    <row r="6">
      <c r="A6" s="4" t="inlineStr">
        <is>
          <t>Ownership total price | ¥</t>
        </is>
      </c>
      <c r="B6" s="4" t="inlineStr">
        <is>
          <t xml:space="preserve"> </t>
        </is>
      </c>
      <c r="C6" s="13" t="n">
        <v>5998</v>
      </c>
      <c r="D6" s="4" t="inlineStr">
        <is>
          <t xml:space="preserve"> </t>
        </is>
      </c>
    </row>
    <row r="7">
      <c r="A7" s="4" t="inlineStr">
        <is>
          <t>Hangzhou ZiTongChe Technology Co., Ltd. [Member]</t>
        </is>
      </c>
      <c r="B7" s="4" t="inlineStr">
        <is>
          <t xml:space="preserve"> </t>
        </is>
      </c>
      <c r="C7" s="4" t="inlineStr">
        <is>
          <t xml:space="preserve"> </t>
        </is>
      </c>
      <c r="D7" s="4" t="inlineStr">
        <is>
          <t xml:space="preserve"> </t>
        </is>
      </c>
    </row>
    <row r="8">
      <c r="A8" s="3" t="inlineStr">
        <is>
          <t>Disposal of Subsidiary [Line Items]</t>
        </is>
      </c>
      <c r="B8" s="4" t="inlineStr">
        <is>
          <t xml:space="preserve"> </t>
        </is>
      </c>
      <c r="C8" s="4" t="inlineStr">
        <is>
          <t xml:space="preserve"> </t>
        </is>
      </c>
      <c r="D8" s="4" t="inlineStr">
        <is>
          <t xml:space="preserve"> </t>
        </is>
      </c>
    </row>
    <row r="9">
      <c r="A9" s="4" t="inlineStr">
        <is>
          <t>Equity interest</t>
        </is>
      </c>
      <c r="B9" s="4" t="inlineStr">
        <is>
          <t xml:space="preserve"> </t>
        </is>
      </c>
      <c r="C9" s="4" t="inlineStr">
        <is>
          <t xml:space="preserve"> </t>
        </is>
      </c>
      <c r="D9" s="9" t="n">
        <v>1</v>
      </c>
    </row>
    <row r="10">
      <c r="A10" s="4" t="inlineStr">
        <is>
          <t>Hangzhou Jiuyao Bew Energy Automobile Technology Co., Ltd. [Member]</t>
        </is>
      </c>
      <c r="B10" s="4" t="inlineStr">
        <is>
          <t xml:space="preserve"> </t>
        </is>
      </c>
      <c r="C10" s="4" t="inlineStr">
        <is>
          <t xml:space="preserve"> </t>
        </is>
      </c>
      <c r="D10" s="4" t="inlineStr">
        <is>
          <t xml:space="preserve"> </t>
        </is>
      </c>
    </row>
    <row r="11">
      <c r="A11" s="3" t="inlineStr">
        <is>
          <t>Disposal of Subsidiary [Line Items]</t>
        </is>
      </c>
      <c r="B11" s="4" t="inlineStr">
        <is>
          <t xml:space="preserve"> </t>
        </is>
      </c>
      <c r="C11" s="4" t="inlineStr">
        <is>
          <t xml:space="preserve"> </t>
        </is>
      </c>
      <c r="D11" s="4" t="inlineStr">
        <is>
          <t xml:space="preserve"> </t>
        </is>
      </c>
    </row>
    <row r="12">
      <c r="A12" s="4" t="inlineStr">
        <is>
          <t>Equity interest</t>
        </is>
      </c>
      <c r="B12" s="4" t="inlineStr">
        <is>
          <t xml:space="preserve"> </t>
        </is>
      </c>
      <c r="C12" s="4" t="inlineStr">
        <is>
          <t xml:space="preserve"> </t>
        </is>
      </c>
      <c r="D12" s="9" t="n">
        <v>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2:05:32Z</dcterms:created>
  <dcterms:modified xmlns:dcterms="http://purl.org/dc/terms/" xmlns:xsi="http://www.w3.org/2001/XMLSchema-instance" xsi:type="dcterms:W3CDTF">2024-09-09T12:05:32Z</dcterms:modified>
</cp:coreProperties>
</file>